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NET" sheetId="10" state="visible" r:id="rId10"/>
    <sheet xmlns:r="http://schemas.openxmlformats.org/officeDocument/2006/relationships" name="ACCRUED EXPENSES AND OTHER LIAB" sheetId="11" state="visible" r:id="rId11"/>
    <sheet xmlns:r="http://schemas.openxmlformats.org/officeDocument/2006/relationships" name="NOTES PAYABLE" sheetId="12" state="visible" r:id="rId12"/>
    <sheet xmlns:r="http://schemas.openxmlformats.org/officeDocument/2006/relationships" name="STOCKHOLDERS' DEFICIT" sheetId="13" state="visible" r:id="rId13"/>
    <sheet xmlns:r="http://schemas.openxmlformats.org/officeDocument/2006/relationships" name="STOCK OPTIONS AND WARRANTS" sheetId="14" state="visible" r:id="rId14"/>
    <sheet xmlns:r="http://schemas.openxmlformats.org/officeDocument/2006/relationships" name="ACQUISITION AND DISPOSITION OF "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ACCRUED EXPENSES AND OTHER LI_2" sheetId="24" state="visible" r:id="rId24"/>
    <sheet xmlns:r="http://schemas.openxmlformats.org/officeDocument/2006/relationships" name="NOTES PAYABLE (Tables)" sheetId="25" state="visible" r:id="rId25"/>
    <sheet xmlns:r="http://schemas.openxmlformats.org/officeDocument/2006/relationships" name="STOCK OPTIONS AND WARRANTS (Tab" sheetId="26" state="visible" r:id="rId26"/>
    <sheet xmlns:r="http://schemas.openxmlformats.org/officeDocument/2006/relationships" name="ACQUISITION AND DISPOSITION O_2"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GOING CONCERN - Additional Info" sheetId="35" state="visible" r:id="rId35"/>
    <sheet xmlns:r="http://schemas.openxmlformats.org/officeDocument/2006/relationships" name="PROPERTY AND EQUIPMENT, NET (De" sheetId="36" state="visible" r:id="rId36"/>
    <sheet xmlns:r="http://schemas.openxmlformats.org/officeDocument/2006/relationships" name="PROPERTY AND EQUIPMENT, NET - A" sheetId="37" state="visible" r:id="rId37"/>
    <sheet xmlns:r="http://schemas.openxmlformats.org/officeDocument/2006/relationships" name="ACCRUED EXPENSES AND OTHER LI_3" sheetId="38" state="visible" r:id="rId38"/>
    <sheet xmlns:r="http://schemas.openxmlformats.org/officeDocument/2006/relationships" name="NOTES PAYABLE (Details)" sheetId="39" state="visible" r:id="rId39"/>
    <sheet xmlns:r="http://schemas.openxmlformats.org/officeDocument/2006/relationships" name="NOTES PAYABLE - Future maturiti" sheetId="40" state="visible" r:id="rId40"/>
    <sheet xmlns:r="http://schemas.openxmlformats.org/officeDocument/2006/relationships" name="NOTES PAYABLE - Unsecured notes" sheetId="41" state="visible" r:id="rId41"/>
    <sheet xmlns:r="http://schemas.openxmlformats.org/officeDocument/2006/relationships" name="NOTES PAYABLE - Additional Info" sheetId="42" state="visible" r:id="rId42"/>
    <sheet xmlns:r="http://schemas.openxmlformats.org/officeDocument/2006/relationships" name="STOCKHOLDERS' DEFICIT (Details)" sheetId="43" state="visible" r:id="rId43"/>
    <sheet xmlns:r="http://schemas.openxmlformats.org/officeDocument/2006/relationships" name="STOCKHOLDERS' DEFICIT - Preferr" sheetId="44" state="visible" r:id="rId44"/>
    <sheet xmlns:r="http://schemas.openxmlformats.org/officeDocument/2006/relationships" name="STOCK OPTIONS AND WARRANTS (Det" sheetId="45" state="visible" r:id="rId45"/>
    <sheet xmlns:r="http://schemas.openxmlformats.org/officeDocument/2006/relationships" name="STOCK OPTIONS AND WARRANTS - Ad" sheetId="46" state="visible" r:id="rId46"/>
    <sheet xmlns:r="http://schemas.openxmlformats.org/officeDocument/2006/relationships" name="STOCK OPTIONS AND WARRANTS - St" sheetId="47" state="visible" r:id="rId47"/>
    <sheet xmlns:r="http://schemas.openxmlformats.org/officeDocument/2006/relationships" name="ACQUISITION AND DISPOSITION O_3" sheetId="48" state="visible" r:id="rId48"/>
    <sheet xmlns:r="http://schemas.openxmlformats.org/officeDocument/2006/relationships" name="ACQUISITION AND DISPOSITION O_4" sheetId="49" state="visible" r:id="rId49"/>
    <sheet xmlns:r="http://schemas.openxmlformats.org/officeDocument/2006/relationships" name="ACQUISITION AND DISPOSITION O_5" sheetId="50" state="visible" r:id="rId50"/>
    <sheet xmlns:r="http://schemas.openxmlformats.org/officeDocument/2006/relationships" name="ACQUISITION AND DISPOSITION O_6" sheetId="51" state="visible" r:id="rId51"/>
    <sheet xmlns:r="http://schemas.openxmlformats.org/officeDocument/2006/relationships" name="ACQUISITION AND DISPOSITION O_7" sheetId="52" state="visible" r:id="rId52"/>
    <sheet xmlns:r="http://schemas.openxmlformats.org/officeDocument/2006/relationships" name="COMMITMENTS AND CONTINGENCIES -" sheetId="53" state="visible" r:id="rId53"/>
    <sheet xmlns:r="http://schemas.openxmlformats.org/officeDocument/2006/relationships" name="LEASES (Details)" sheetId="54" state="visible" r:id="rId54"/>
    <sheet xmlns:r="http://schemas.openxmlformats.org/officeDocument/2006/relationships" name="LEASES - Supplemental cash flow" sheetId="55" state="visible" r:id="rId55"/>
    <sheet xmlns:r="http://schemas.openxmlformats.org/officeDocument/2006/relationships" name="LEASES - Lease-related assets a" sheetId="56" state="visible" r:id="rId56"/>
    <sheet xmlns:r="http://schemas.openxmlformats.org/officeDocument/2006/relationships" name="LEASES - Other information (Det" sheetId="57" state="visible" r:id="rId57"/>
    <sheet xmlns:r="http://schemas.openxmlformats.org/officeDocument/2006/relationships" name="LEASES - Maturities of lease li" sheetId="58" state="visible" r:id="rId58"/>
    <sheet xmlns:r="http://schemas.openxmlformats.org/officeDocument/2006/relationships" name="RELATED PARTY TRANSACTIONS (Det" sheetId="59" state="visible" r:id="rId59"/>
    <sheet xmlns:r="http://schemas.openxmlformats.org/officeDocument/2006/relationships" name="INCOME TAXES (Details)" sheetId="60" state="visible" r:id="rId60"/>
    <sheet xmlns:r="http://schemas.openxmlformats.org/officeDocument/2006/relationships" name="INCOME TAXES - Components of de" sheetId="61" state="visible" r:id="rId61"/>
    <sheet xmlns:r="http://schemas.openxmlformats.org/officeDocument/2006/relationships" name="INCOME TAXES - Additional infor"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4,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0-54391</t>
        </is>
      </c>
    </row>
    <row r="9">
      <c r="A9" s="4" t="inlineStr">
        <is>
          <t>Entity Registrant Name</t>
        </is>
      </c>
      <c r="B9" s="4" t="inlineStr">
        <is>
          <t>SMG Industries Inc.</t>
        </is>
      </c>
    </row>
    <row r="10">
      <c r="A10" s="4" t="inlineStr">
        <is>
          <t>Entity Incorporation, State or Country Code</t>
        </is>
      </c>
      <c r="B10" s="4" t="inlineStr">
        <is>
          <t>DE</t>
        </is>
      </c>
    </row>
    <row r="11">
      <c r="A11" s="4" t="inlineStr">
        <is>
          <t>Entity Tax Identification Number</t>
        </is>
      </c>
      <c r="B11" s="4" t="inlineStr">
        <is>
          <t>51-0662991</t>
        </is>
      </c>
    </row>
    <row r="12">
      <c r="A12" s="4" t="inlineStr">
        <is>
          <t>Entity Address, Address Line One</t>
        </is>
      </c>
      <c r="B12" s="4" t="inlineStr">
        <is>
          <t>20475 State Hwy 249, Suite 45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0</t>
        </is>
      </c>
    </row>
    <row r="16">
      <c r="A16" s="4" t="inlineStr">
        <is>
          <t>City Area Code</t>
        </is>
      </c>
      <c r="B16" s="4" t="inlineStr">
        <is>
          <t>713</t>
        </is>
      </c>
    </row>
    <row r="17">
      <c r="A17" s="4" t="inlineStr">
        <is>
          <t>Local Phone Number</t>
        </is>
      </c>
      <c r="B17" s="4" t="inlineStr">
        <is>
          <t>955-3497</t>
        </is>
      </c>
    </row>
    <row r="18">
      <c r="A18" s="4" t="inlineStr">
        <is>
          <t>Title of 12(g) Security</t>
        </is>
      </c>
      <c r="B18" s="4" t="inlineStr">
        <is>
          <t>Common Stock, par value $.001 per share</t>
        </is>
      </c>
    </row>
    <row r="19">
      <c r="A19" s="4" t="inlineStr">
        <is>
          <t>Trading Symbol</t>
        </is>
      </c>
      <c r="B19" s="4" t="inlineStr">
        <is>
          <t>SMGI</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3017526</v>
      </c>
    </row>
    <row r="29">
      <c r="A29" s="4" t="inlineStr">
        <is>
          <t>Entity Common Stock, Shares Outstanding</t>
        </is>
      </c>
      <c r="C29" s="6" t="n">
        <v>35124930</v>
      </c>
    </row>
    <row r="30">
      <c r="A30" s="4" t="inlineStr">
        <is>
          <t>Entity Central Index Key</t>
        </is>
      </c>
      <c r="B30" s="4" t="inlineStr">
        <is>
          <t>0001426506</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MaloneBailey, LLP</t>
        </is>
      </c>
    </row>
    <row r="36">
      <c r="A36" s="4" t="inlineStr">
        <is>
          <t>Auditor Firm ID</t>
        </is>
      </c>
      <c r="B36" s="4" t="inlineStr">
        <is>
          <t>206</t>
        </is>
      </c>
    </row>
    <row r="37">
      <c r="A37" s="4" t="inlineStr">
        <is>
          <t>Auditor Location</t>
        </is>
      </c>
      <c r="B37"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NOTE 4 – PROPERTY AND EQUIPMENT, NET Property and equipment Property and equipment at December 31, 2021 and 2020 consisted of the following: ​ ​ ​ ​ ​ ​ ​ ​ ​ December 31, 2021 December 31, 2020 ​ ​ ​ ​ ​ ​ ​ Equipment ​ $ 7,768,597 ​ $ 8,549,824 Trucks and Trailers ​ ​ 11,167,001 ​ ​ 11,062,588 Downhole oil tools ​ 659,873 ​ 659,873 Vehicles ​ 1,538,528 ​ 1,550,335 Buildings ​ ​ 493,529 ​ ​ 493,626 Furniture, fixtures and other ​ 98,017 ​ 13,240 ​ ​ ​ ​ ​ ​ ​ Property and equipment, gross ​ 21,725,545 ​ 22,329,486 ​ ​ ​ ​ ​ ​ ​ Less: accumulated depreciation ​ (11,262,193) ​ (5,991,572) ​ ​ ​ ​ ​ ​ ​ Property and equipment, net ​ $ 10,463,352 ​ $ 16,337,914 ​ Depreciation expense for the years ended December 31, 2021 and 2020 was $5,398,529 and $4,901,689, respectively. During the years ended December 31, 2021 and 2020, the Company evaluated long lived assets for impairment and recorded impairment losses for continuing operations of $0 and $1,084,671, respectively, and $0 and $983,660 for discontinued operation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EXPENSES AND OTHER LIABILITIES</t>
        </is>
      </c>
    </row>
    <row r="4">
      <c r="A4" s="4" t="inlineStr">
        <is>
          <t>ACCRUED EXPENSES AND OTHER LIABILITIES</t>
        </is>
      </c>
      <c r="B4" s="4" t="inlineStr">
        <is>
          <t>NOTE 5 – ACCRUED EXPENSES AND OTHER LIABILITIES Accrued expenses as of December 31, 2021 and 2020 included the following: ​ ​ ​ ​ ​ ​ ​ ​ ​ December 31, 2021 December 31, 2020 ​ ​ ​ ​ ​ ​ ​ Payroll and payroll taxes payable ​ $ 1,929,414 ​ $ 754,183 Sales tax payable ​ 2,291 ​ 1,627 State income tax payable ​ 323,280 ​ 144,800 Property tax payable ​ ​ 97,210 ​ ​ — Interest payable ​ ​ 482,950 ​ ​ 839,240 Credit cards payable ​ ​ — ​ ​ 31,422 Accrued operational expenses ​ ​ 1,006,343 ​ ​ 664,710 Accrued general and administrative expenses ​ ​ 178,561 ​ ​ 79,067 Accrued dividend ​ — ​ 107,658 Other ​ 35,064 ​ 14,500 ​ ​ ​ ​ ​ ​ ​ Total Accrued Expenses ​ $ 4,055,113 ​ $ 2,637,2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 xml:space="preserve">NOTE 6 – NOTES PAYABLE Notes payable included the following as of December 31, 2021 and 2020: ​ v ​ ​ ​ ​ ​ ​ ​ ​ December 31, ​ December 31, ​ 2021 2020 Secured notes payable: ​ ​ ​ ​ ​ ​ ​ ​ ​ ​ ​ ​ ​ Secured note payable issued January 2, 2018, bearing interest of 6.29% per year. Note was paid off March 16, 2021. ​ $ — ​ $ 22,293 ​ ​ ​ ​ ​ ​ ​ Secured note payable issued December 7, 2018 to a shareholder, bearing interest of 10% per year, due one year after issuance. On March 6, 2020, the note was extended to June 30, 2020. Note is currently past due. If a default notice is received the interest rate will be 14%. ​ 100,000 ​ 100,000 ​ ​ ​ ​ ​ ​ ​ Secured note payable issued December 7, 2018 to a shareholder, bearing interest of 10% per year, due one year after issuance. On March 6, 2020, the note was extended to June 30, 2020. Note is currently past due. If a default notice is received the interest rate will be 14%. ​ 100,000 ​ 100,000 ​ ​ ​ ​ ​ ​ ​ Secured note payable issued December 7, 2018, bearing interest of 10% per year, due one year after issuance. Note is currently past due. If a default notice is received, the interest rate will be 14%. ​ ​ 100,000 ​ ​ 100,000 ​ ​ ​ ​ ​ ​ ​ Secured note payable issued on December 7, 2018 related to the acquisition of MWTS, bearing interest of 6% per year and due in monthly installments of $7,500, with a maturity date of December 8, 2023. ​ ​ 792,470 ​ ​ 792,470 ​ ​ ​ ​ ​ ​ ​ Secured note payable issued May 1, 2019 to a shareholder, bearing interest of 10% per year, due July 1, 2019, principal balance $100,000. Note was extended to March 30, 2020. Note is currently past due. If a default notice is received the interest rate will be 14%. ​ 100,000 ​ 100,000 ​ ​ ​ ​ ​ ​ ​ Secured note payable issued June 17, 2019 to a shareholder, bearing interest of 10% per year, due June 30, 2020. Note is currently past due. If a default notice is received, the interest rate will be 14%. ​ 80,000 ​ 80,000 ​ ​ ​ ​ ​ ​ ​ Secured note payable issued December 12, 2019 to a shareholder, bearing interest of 12% per year, due June 3, 2020. During the year ended December 31, 2021, the note was paid in full. ​ — ​ 25,000 ​ ​ ​ ​ ​ ​ ​ Secured note payable issued July 26, 2019, bearing interest of 7% per year, due in monthly installments ending July 2020. Note is currently past due. If a default notice is received the interest rate will be 10%. On September 29, 2021 we entered into a settlement agreement for $50,000 in cash which was paid on September 29, 2021. ​ — ​ 123,818 ​ ​ ​ ​ ​ ​ ​ Secured note payable with a related party issued February 27, 2020 in connection with the 5J acquisition, bearing interest of 10% per year, due February 1, 2023. ​ 2,000,000 ​ 2,000,000 ​ ​ ​ ​ ​ ​ ​ Various notes payable secured by equipment of 5J Trucking, LLC, bearing interest ranging from 5.32% to 5.5% maturing from January 2023 through March 2023. ​ ​ 343,723 ​ ​ 568,589 ​ ​ ​ ​ ​ ​ ​ Secured note payable with a related party issued on February 27, 2020, bearing interest of 10.0% per year, due March 1, 2023. ​ ​ 545,050 ​ ​ 1,012,237 ​ ​ ​ ​ ​ ​ ​ Secured Master Lease Agreement refinanced substantially all of the 5J Entities equipment and a guarantee by an officer of the Company in the aggregate amount of $11,950,000 which amount was financed based on 75% of the net forced liquidation value of the equipment. The note matures on May 27, 2024. The effective interest rate on this agreement is approximately 18.7%. Effective September 10, 2021, the monthly payment is $208,000. The Company repaid a total of $5,381,005 and accrued interest of $1,018,995 through the new Amerisource term loan described below. Deferred financing costs associated with this agreement were $0 as of December 31, 2021. ​ ​ — ​ ​ 11,708,919 ​ ​ ​ ​ ​ ​ ​ Secured promissory notes for Jake, SMG Industries, Inc, and 5J Trucking LLC, with Small Business Administration Economic Injury Disaster Loans, bearing interest 3.75% annually and matures in June, August, and September 2050. ​ ​ 390,000 ​ ​ 390,000 ​ ​ ​ ​ ​ ​ ​ Secured promissory note issued on June 20, 2020. The note is due and payable in thirty-six monthly installments of $45,585 commencing on July 20, 2020 and the final installment is due on July 1, 2023. Unamortized deferred financing costs associated with this agreement were $287,560 as of December 31, 2021. ​ ​ 1,071,821 ​ ​ 1,570,617 ​ ​ ​ ​ ​ ​ ​ Secured promissory note with Amerisource, a related party, issued on September 7, 2021 in the amount of $6,400,000, bearing interest at 12%, maturing September 7, 2026. The Company is required to make monthly payments of interest only beginning October 1, 2021, with payments of principal and interest beginning in October 2022. An additional $6,340,000 was paid by Amerisource to Utica to settle the Utica promissory note in full in November 2021. Unamortized deferred financing costs associated with this agreement were $11,793 as of December 31, 2021. ​ ​ 12,740,000 ​ ​ — ​ ​ ​ 18,363,064 ​ ​ 18,693,943 Less discounts and deferred finance costs ​ (299,353) ​ (644,907) Less current maturities ​ (3,527,960) ​ (4,010,627) ​ ​ ​ ​ ​ ​ ​ Long term secured notes payable, net of current maturities and discounts ​ $ 14,535,751 ​ $ 14,038,409 ​ On February 27, 2020, the 5J Entities entered into a Master Lease Agreement with Utica Leaseco LLC ("Utica") pursuant to which Utica refinanced substantially all of the 5J Entities equipment in the aggregate amount of $11,950,000 which amount was financed based on 75% of the net forced liquidation value of the equipment. Pursuant to the terms of the Utica Financing, the 5J Entities will pay a monthly fee to Utica for a period of 51 months, with a cash payment due at the end of the lease term in the amount of $831,880. The 5J Entities own all of the assets financed pursuant to the Utica Financing, subject to Utica's security interest in all of the equipment of the 5J Entities pursuant to the terms of the security agreement. Each of the Company and Matthew Flemming, its Interim CEO and Interim CFO, have entered into guaranty agreements with Utica, whereby they have guaranteed all of the obligations of the 5J Entities under the Utica Master Lease Agreement, pursuant to the guaranty. On May 19, 2020 the Company entered into its first amendment to Lease Documents with Utica, whereby for a six month period effective April 27, 2020 the Company's payments were amended to $150,000 per month. On August 31, 2020 the Company entered into its second amendment to Lease Documents with Utica, whereby for a two month period effective October 27, 2020 the Company's payments were amended to $150,000 per month. Starting December 27, 2020, at the end of the modification period, the Company's payment will resume at $379,400 through the maturity date of May 27, 2024. This amendment was accounted for as a modification of the debt. The Utica financing has an effective interest rate of approximately 18.6% following the amendments discussed above. On June 17, 2020, our wholly-owned subsidiary, Momentum Water Transfer Services LLC, executed a note with the SBA for $90,000 in connection with the SBA's EIDL program. The note has a thirty year term, an annual interest rate of 3.75% and payments of $439 are due monthly beginning twelve months from the date of the Note. The Note grants the SBA a general security interest in Momentum’s collateral and has no penalty of prepayment. On July 20, 2020, the 5J Specialized, LLC issued a secured promissory note for $1,641,060, which includes precomputed interest of $287,560. The precomputed interest is being accounted for as a debt discount and amortized through the maturity date of the note. The note is due and payable in thirty-six On August 30, 2020, SMG, executed a note with the SBA for $150,000 in connection with the SBA's EIDL program. The note has a thirty year On September 2, 2020, our wholly-owned subsidiary, 5J Trucking, LLC, executed a note with the SBA for $150,000 in connection with the SBA's EIDL program. The note has a thirty year On March 9, 2021, the Company entered into a third amendment and surrender agreement with Utica requiring weekly payments of $23,750 until May 28, 2021. Upon the occurrence of an event of default under such amendment, and after the expiration of any cure period related to any such default, the surrender agreement entered into between the parties shall govern the surrender of the ownership and possession of the 5J equipment to Utica, or their designee, pursuant to the terms of the Lease agreement between the parties. The surrender agreement directs any third party in possession of any of such equipment to surrender the equipment in their possession to Utica and for Lessee to comply with any related paperwork requests to transfer ownership of the equipment to Utica. The surrender agreement shall terminate on the earlier to occur of: (i) June 25, 2021, or (ii) the occurrence of an event of default, that is not cured within any applicable cure period. From June 4, 2021 to June 25, 2021 the weekly payments shall increase to $112,000 per week, and thereafter commencing on July 27, 2021 the payments shall be $448,000 per month. On June 10, 2021, the Company entered into a fourth amendment and surrender agreement with Utica requiring weekly payments of $60,000 until July 2, 2021. Upon the occurrence of an event of default under such amendment, and after the expiration of any cure period related to any such default, the surrender agreement entered into between the parties shall govern the surrender of the ownership and possession of the 5J equipment to Utica, or their designee, pursuant to the terms of the Lease agreement between the parties. The surrender agreement directs any third party in possession of any of such equipment to surrender the equipment in their possession to Utica and for Lessee to comply with any related paperwork requests to transfer ownership of the equipment to Utica. The surrender agreement shall terminate on the earlier to occur of: (i) June 25, 2021, or (ii) the occurrence of an event of default, that is not cured within any applicable cure period. From July 9, 2021, until August 27, 2021 the weekly payments shall increase to $104,654 per week, and thereafter commencing on August 27, 2021 the payments shall be between $418,616 and $523,270 per month through the maturity date. On August 10, 2021, the Company entered into an amendment of the forbearance agreement and surrender agreement on June 10, 2021 with Utica and 5J Trucking LLC which provided for weekly payments under the terms of the February 2020 lease for $104,654 until August 31, 2021 and a fixed buy out equal to $12,725,000. After August 31, 2021, the payment schedule returns to its original terms as per the June 10, 2021 amendment. On September 7, 2021, 5J Trucking, 5J Oilfield, 5J Transportation, 5J Brokerage and 5J Specialized LLC (the “5J Entities”) entered into a loan agreement (“Loan Agreement”) and security agreement (“Security Agreement”) with Amerisource Funding Inc. (“Amerisource”) in the total amount of $12,740,000. Pursuant to the terms of the Loan Agreement, the 5J Entities will pay interest only on a monthly basis through October 1, 2022 and principal and interest thereafter over the remaining term through September 7, 2026. The Note bears interest at a rate of 12.0% per annum and may be prepaid early at any time without penalty. The 5J Entities will also pay an annual collateral management fee to Amerisource in the amount of 0.40% of the total loan amount payable at the closing and each anniversary during the term of the note. Amerisource is a related party of the Company due to its holdings of common stock and convertible debt of the Company and has an officer on the Board of Directors of the Company. Pursuant to the terms of the Security Agreement, the 5J Entities granted a security interest in all of their assets to Amerisource as collateral for the repayment of the Amerisource loan, however, until such time as Utica has been paid in full pursuant to the master lease agreement entered into by and between 5J Trucking and 5J Oilfield with Utica on February 27, 2020, Utica will continue to have a priority security interest in a significant portion of the 5J Entities assets. In connection with the Loan Agreement, the Company, the parent company of each of the 5J Entities, entered into a pledge agreement pursuant to which the Company has granted a security interest in all of its assets to Amerisource and a guaranty agreement pursuant to which the Company has guaranteed the timely payment of all amounts due under the Loan Agreement. The Loan Agreement includes customary covenants, including a negative convent that the 5J Entities may not create or permit for any lien to exist on the collateral nor enter into any new debt agreement. The proceeds from the issuance of the Note were used to pay down the outstanding balance owed to Utica pursuant to a Second Forbearance Agreement entered into by and between 5J Trucking and 5J Oilfield with Utica on September 7, 2021. The Utica agreement was paid in full through the Amerisource Loan Agreement in November 2021. On July 12, 2021, the Company paid in full a December 12, 2019 promissory note with a principal balance of $25,000 that matured including all accrued interest for $29,973. Notes Payable - Discontinued Operations On January 23, 2020, the Trinity Services issued a secured promissory note for $1,272,780, which includes precomputed interest of $210,018. The note is due and payable in thirty-six monthly installments of $35,355 commencing on March 25, 2020 and the final installment is due on February 25, 2023. The note is secured by machinery and equipment owned by SMG. During the year ended December 31, 2021, the secured promissory note was retired in full. As of December 31, 2020, the balance of this note payable is included in Current Liabilities-Discontinued Operations on the Company’s Consolidated Balance Sheet. On September 19, 2019, the Company issued an unsecured note with vendor for $135,375. The promissory note has an annual interest rate of 10.0% and was due at October 30, 2019. The note was issued in exchange for of settlement of accounts payable. As of December 31, 2021 and 2020, the $45,708 balance of this note payable is included in Current Liabilities-Discontinued Operations on the Company’s Consolidated Balance Sheet. On March 6, 2020, Trinity Services, LLC entered into an unsecured line of credit agreement with Red River Bank. The revolving line of credit provides for a maximum balance of $200,000, accrues interest at 5.750% annually, and matures on March 6, 2021. Trinity will pay this loan in full immediately upon Red River’s demand. If no demand is made, Trinity will pay this loan in one payment of all outstanding principal plus all unpaid interest at maturity. As of December 31, 2021 and 2020, the $200,000 and $186,037 balance of this note payable is included in Current Liabilities-Discontinued Operations on the Company's Consolidated Balance Sheet. On May 27, 2020, our wholly-owned subsidiaries, Trinity Services, LLC and MG Cleaners, LLC each executed notes with the SBA for $150,000 in connection with the SBA's economic injury disaster loan ("EIDL") program. The notes have a thirty year term, an annual interest rate of 3.75% and payments of $731 are due monthly beginning twelve months from the date of the note. The notes grant the SBA a general security interest in Trinity Services' and MG Cleaners' collateral and has no penalty of prepayment. Notes Payable – Unsecured ​ ​ ​ ​ ​ ​ ​ ​ ​ ​ December 31, ​ December 31, ​ 2021 2020 ​ ​ ​ ​ ​ ​ ​ ​ ​ ​ ​ ​ ​ ​ Unsecured promissory note for 5J Oilfield Services LLC with Small Business Administration (“SBA”) Paycheck Protection Program (“PPP1”), bearing interest 1.00% annually and was scheduled to mature in April 2022. The loan was forgiven on June 3, 2021. ​ $ — ​ $ 3,148,100 ​ ​ ​ ​ ​ ​ ​ Insurance premium financing note with original principal of $1,487,202, monthly payments of $153,537, with stated interest of 6.99%, maturing on May 1, 2022. ​ ​ 743,576 ​ — ​ ​ ​ ​ ​ ​ ​ Insurance premium financing note with original principal of $292,065, monthly payments of $7,793, with stated interest of 5.78%, maturing on February 14, 2022. ​ ​ 58,413 ​ ​ — ​ ​ ​ ​ ​ ​ ​ Unsecured note payable with a shareholder. Note issued on August 10, 2018 for $40,000, due December 30, 2018 (extended to June 30, 2020) and 10% interest per year, balance of payable is due on demand. Additional $25,000 advanced and due on demand. Note is currently past due. If a default notice is received, the interest rate will be 15%. ​ 44,559 ​ 44,559 ​ ​ ​ ​ ​ ​ ​ Unsecure advances from the sellers of MWTS, non-interest bearing and due on demand ​ ​ 35,000 ​ ​ 35,000 ​ ​ ​ ​ ​ ​ ​ Unsecured payable for settlement of lawsuit with an original settlement of $196,188, monthly payments of $6,822 for 24 months, with an interest rate of 6% and a default interest rate of 18%. ​ ​ 98,433 ​ ​ — ​ ​ ​ ​ ​ ​ ​ Unsecured note payable with a shareholder, a related party. Note issued on December 22, 2021 for $150,000, due January 31, 2022 and 12% interest per year. Deferred financing costs associated with this agreement were $87,187 as of December 31, 2021. ​ ​ 150,000 ​ ​ — ​ ​ ​ ​ ​ ​ ​ Unsecured note payable with a shareholder, a related party. Note issued on December 22, 2021 for $150,000, due January 31, 2022 and 12% interest per year. Deferred financing costs associated with this agreement were $87,187 as of December 31, 2021. ​ ​ 150,000 ​ ​ — ​ ​ ​ ​ ​ ​ ​ Unsecured note payable with a shareholder. Note issued on December 22, 2021 for $150,000, due January 31, 2022 and 12% interest per year. Deferred financing costs associated with this agreement were $87,187 as of December 31, 2021. ​ ​ 150,000 ​ ​ — ​ ​ ​ ​ ​ ​ ​ Notes payable - unsecured ​ ​ 1,429,981 ​ ​ 3,227,659 Less discounts and deferred finance costs ​ ​ (261,561) ​ ​ — Less current portion ​ ​ (1,168,420) ​ ​ (2,187,436) Notes payable - unsecured, net of current portion ​ $ — ​ $ 1,040,223 ​ In April 2020, 5J Oilfield Services LLC was informed by Hancock Whitney Bank, its lender, that they received approval from the U.S. Small Business Administration ("SBA") to fund 5J's request for a loan under the SBA's Paycheck Protection Program ("PPP Loan") created as part of the recently enacted Coronavirus Aid, Relief, and Economic Security Act ("CARES Act") administered by the SBA. In connection with the PPP Loan, 5J has entered into a two-year promissory note. Per the terms of the PPP Loan, 5J will return $10,000 of the SBA advance and receive net cash proceeds of $3,148,100 from the Hancock Whitney Bank. In accordance with the requirements of the CARES Act, 5J intends to use the proceeds from the PPP Loan primarily for payroll costs. The PPP Loan is scheduled to mature on August 22, 2022, has a 1.00% interest rate, and is subject to the terms and conditions applicable to all loans made pursuant to the Paycheck Protection Program as administered by the SBA under the CARES Act. The loan was forgiven on June 3, 2021. The gain on the forgiveness of the loan is included in other income on the Company’s Consolidated Statement of Operations for the year ended December 31, 2021. On January 28, 2021, 5J Oilfield Services LLC received proceeds of $1,769,002 under the SBA PPP2 program. On February 3, 2021, Jake Oilfield Solutions LLC received proceeds of $35,000 under the SBA PPP2 program. On February 4, 2021, SMG Industries, Inc. received proceeds of $70,000 under the SBA PPP2 program. The Jake Oilfield Solutions LLC and the SMG Industries, Inc. SBA PPP2 loans of $35,000 and $70,000, respectively were forgiven on September 29, 2021. In October 2021, the 5J Oilfield Services LLC PPP2 loan was forgiven in full. The gain on the forgiveness of the loans are included in other income on the Company’s Consolidated Statement of Operations for the year ended December 31, 2021. Unsecured Notes Payable – Discontinued Operations On April 28, 2020, Trinity, received proceeds of $195,000 under the SBA PPP1 program. In accordance with the requirements of the CARES Act, the Companies used the proceeds from the PPP1 Loan primarily for payroll costs. The loans have a 1.00% interest rate and are subject to the terms and conditions applicable to all loans made pursuant to the Paycheck Protection Program as administered by the SBA under the CARES Act. The PPP Loan was scheduled to mature on, August 28, 2020. The Trinity loan was forgiven February 16, 2021. On February 1, 2021, Trinity, received proceeds of $133,018 under the SBA PPP2 program. The loans have a 1.00% interest rate and are subject to the terms and conditions applicable to all loans made pursuant to the Paycheck Protection Program as administered by the SBA under the CARES Act. The PPP Loan was scheduled to mature on, August 1, 2021. An additional $133,018 under the PPP2 program was forgiven in September 2021. The Trinity loans were included in Current Liabilities-Discontinued Operations on the Company’s December 31, 2020 Consolidated Balance Sheet and the gain on the forgiveness of the loan is included in loss from discontinued operations on the Company’s Consolidated Statement of Operations for the year ended December 31, 2021. Accounts Receivable Financing Facility (Secured Line of Credit) On June 19, 2019, Jake Oilfield Solutions LLC (“Jake”), each of which is a wholly-owned subsidiary of the Company, entered into separate revolving accounts receivable financing facilities (collectively the “AR Facility”) with Catalyst Finance L.P. (“Catalyst”). The AR Facility was funded on June 27, 2019. The new AR Facility with Catalyst was used to pay off the Crestmark facility in full. The AR Facility provides for the Company, through Trinity and Jake, to have access to up to 90% of the net amount of eligible receivables (as defined in the financing agreement). The AR Facility is paid for by the assignment of the accounts receivable of Jake to Catalyst and is secured by all instruments and proceeds related thereto. The AR Facility has an interest rate of 2.25% in excess of the prime rate reported by the Wall Street Journal per annum, plus a financing fee equal to 0.20% of the receivable balance every 15 days, with a maximum cumulative rate of 1.6%. There are no origination fees, monitoring or early termination fees. The AR Facility can be terminated by the Company with thirty days written notice. The Company is a guarantor of the financing facility and our subsidiaries as borrowers have cross-collateralized their accounts receivable with this facility. This arrangement was terminated in May 2020. On February 27, 2020, the 5J Entities entered into a Revolving Accounts Receivable Assignment and Term Loan Financing and Security Agreement with Amerisource Funding Inc. ("Amerisource") in the aggregate amount of $10,000,000 ("Amerisource Financing").The Amerisource Financing provides for: (i) an equipment loan in the principal amount of $1,401,559 ("Amerisource Equipment Loan"), (ii) a bridge term facility in the amount of $550,690 ("Bridge Facility"), and (iii) an accounts receivable revolving line of credit up to $10,000,000 ("AR Facility"). The Company recorded deferred financing costs of $223,558 recognized on the date of incurrence as a discount. During the years ended December 31, 2021 and 2020, $96,442 and $82,349 of debt discount was amortized to interest expense, and unamortized discount was $28,428 and $124,870 as of December 31, 2021 and 2020, respectively. Amerisource is a related party of the Company due to its holdings of common stock and convertible debt of the Company and has an officer on the Board of Directors of the Company. The AR Facility has been issued in an amount not to exceed $10,000,000, with the maximum availability limited to 90% of the eligible accounts receivable (as defined in the financing agreement). The AR Facility is paid for by the assignment of the accounts receivable of each of the 5J Entities and is secured by all instruments and proceeds related thereto. The AR Facility has an interest rate of 4.5% in excess of the prime rate per annum, an initial collateral management fee of 0.75% of the maximum account limit per annum, a non-usage fee of 0.35% assessed on a quarterly basis on the difference between the maximum availability under the AR Facility and the average daily revolving loan balance outstanding, and a one time commitment fee equal to $100,000 paid at closing. The AR Facility can be terminated by the 5J Entities with 60 days written notice. There is an early termination fee equal to two percent (2.0)% of the then maximum account limit if there are more than twelve (12) months remaining in term of the AR Facility, or one percent (1.0)% of the then maximum account limit if there twelve months or less remaining in the term of the AR Facility. The Company is a guarantor of the Amerisource Financing. The balances under the above lines of credit was $9,468,759 and $4,046,256 as of December 31, 2021 and 2020, respectively. Convertible Notes Payable On September 28, 2018, the Company entered into a secured note purchase agreement with an individual investor for the purchase and sale of a convertible promissory note (“Convertible Note”) in the principal amount of $250,000. The Convertible Note is convertible at any time after the date of issuance into shares of the Company’s common stock at a conversion price of $0.50 per share. Interest on the Note shall be paid to the investor at a rate of 8.5% per annum, paid on a quarterly basis, and the maturity date of the Convertible Note is two years after the issuance date. The Convertible Note is secured by all of the assets of the Company, subject to prior liens and security interests. The Company evaluated the Convertible Note and determined is a conventional convertible instrument. As a result, a beneficial conversion feature was calculated as $100,000 at the time of issuance and recorded as a discount. During the year ended December 31, 2020, $39,075 of the discount was fully amortized. On February 27, 2020, the principal amount of $250,000 was converted into the Amerisource Stretch Note and is convertible into the Company's common stock at a fixed exercise price of $0.25 per share anytime while the note is outstanding. On February 27, 2020, the Company entered into a loan agreement with Amerisource Leasing Corporation, which has an equity ownership of 12.2% and is considered a related party, for the sale of a 10% convertible promissory note in the principal amount of $1,600,000 ("Amerisource Stretch Note"). The Amerisource Stretch Note matures on February 27, 2023 and is convertible into shares of the Company's common stock at a conversion price of $0.25 per share. The interest rate on the Amerisource Stretch Note increases to 11% per annum on February 27, 2021 and to 12% per annum on February 27, 2022. Interest shall be paid on a quarterly basis. In addition, 2,498,736 shares of the Company's common stock with a fair value of $419,788 were issued to the noteholder in connection with the sale of the Amerisource Note. The Company recorded deferred financing costs of $419,788 recognized on the date of incurrence as a discount and will be amortized over the life of the loan During the years ended December 31, 2021 and 2020, $151,590 and $116,608 of debt discount was amortized to interest expense, and there was $151,589 and $303,180 of unamortized discount as of December 31, 2021 and 2020, respectively. The Amerisource Stretch Note may be prepaid at any time by the Company on 10 days-notice to the noteholder without penalty. During the year ended December 31, 2020, the Company entered into secured note purchase agreements with nine individual investors for the purchase and sale of convertible promissory notes ("Convertible Notes") in the principal amount of $2,019,000. The Convertible Notes are convertible at any time after the date of issuance into shares of the Company's common stock at a conversion price of $0.10 per share. Interest on the Convertible Notes shall be paid to the investors at a rate of 10.0% per annum, paid on a quarterly basis, and the maturity date of the Convertible Notes is two years after the issuance date. The Convertible Notes are secured by all of the assets of the Company, subject to prior liens and security interests. The Company also issued a total of 3,028,500 shares of common stock to the investors. The Company recognized a debt discount of $1,057,710 which is equivalent to the relative fair value of the 3,028,500 common shares and the beneficial conversion feature on the Convertible Notes. During the year ended December 31, 2020, $158,930 of the discount was amortized. Of the $2,019,000 principal amount, $1,669,000 of the convertible notes are held by investors who are considered related parties, primarily existing debt holders. As of December 31, 2020, there was $898,780 of unamortized discount remaining. During the year ended December 31, 2021, the Company received $3,906,079 of cash, $522,301 of reduction of outstanding payables, and $859,439 of expenses paid on behalf of the Company in the form of new convertible notes under the terms above from related parties. The lenders received 7,931,612 shares of the Company’s restricted common stock. The Company recognized a debt discount of $5,138,070 based on the relative fair value of these shares and the beneficial conversion feature on the Convertible Notes. During the year ended December 31, 2021, $1,518,142 of debt discount was amortized to interest expense, and there was $4,518,708 of unamortized discount as of December 31, 2021. The convertible promissory notes issued for non-cash consideration described above included the following: During the year ended December 31, 2021, the Company issued multiple convertible promissory notes in the aggregate amount of $609,439, in exchange for payment of Company expenses of $609,439 to Steve Madden. The convertible notes mature after twenty-four months, pays 10% per annum interest rate, paid quarterly, and have a fixed conversion rate at $0.10 per share. This lender also received 914,160 shares of the Company’s restricted common stock in connection with this convertible note investment On October 4, 2021, Newton Dorsett was issued a $77,592 secured convertible note, paid in kind to settle outstanding payables, that matures after twenty-four months, pays a 10% per annum interest rate, paid quarterly, and has a fixed conversion rate at $0.10 per share. This lender also received 116,388 shares of the Company’s restricted common stock in connection with this convertible note investment. On October 29, 2021, James Frye was issued a $212,000 secured convertible note, paid in kind to settle outstanding payables, that matures after twenty-four months, pays a 10% per annum interest rate, paid quarterly, and has a fixed conversion rate at $0.10 per share. This lender also received 318,000 shares of the Company’s restricted common stock in connection with this convertible note investment. On October 30, 2021 James Frye was issued a $232,709 secured convertible note, paid in kind to settle outstanding payables, that matures after twenty-four months, pays a 10% per annum interest rate, paid quarterly, and has a fixed conversion rate at $0.10 per share. This lender also received 349,064 shares of the Company’s restricted common stock in connection with this convertible note investment. On December 16, 2021, Steve Madden was issued a $250,000 secured convertible note, paid in kind for services as Chief Transition Officer, that matures after twenty-four months, pays a 10% per annum interest rate, paid quarterly, and has a fixed conversion rate at $0.10 per share. The convertible note was recorded as a prepaid expense to be amortized over a one year period. This lender also received 375,000 shares of the Company’s restricted common stock in connection with this convertible note investment. On July 12, 2021, the Company paid in full a secured convertible note originally issued April 2019 with a principal balance of $50,000 that matured including all accrued interest for $54,896. Of the $8,907,035 principal amount, $7,906,740 of the Convertible Notes are held by investors, officers and board members, who are considered related parties, primarily existing debt holders. As of December 31, 2021, the convertible notes, net balance was $4,236,817 which long term convertible notes payable of $2,620,145 and current portion of convertible notes of $1,616,672. As of December 31, 2020, the convertible notes, net balance wa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STOCKHOLDERS' DEFICIT</t>
        </is>
      </c>
    </row>
    <row r="4">
      <c r="A4" s="4" t="inlineStr">
        <is>
          <t>STOCKHOLDERS' DEFICIT</t>
        </is>
      </c>
      <c r="B4" s="4" t="inlineStr">
        <is>
          <t>NOTE 7 – STOCKHOLDERS’ DEFICIT Year ended December 31, 2021 During the year ended December 31, 2021, a total of 6,956,612 shares of restricted common stock were issued to related parties, and 975,000 shares were issued to non-related parties pursuant to the convertible notes payable described in Note 6. The 2,000 Series A non-redeemable convertible preferred stock with a stated value of $1,000 per share held by an affiliate of the Company matured on July 20, 2021. The Series A Preferred Stock is convertible at a fixed price of $0.50 per share. The Company issued 4,443,292 restricted common shares to the holder and family members in October 2021. In October 2021, the Company issued 785,000 shares of its common stock for the settlement of $41,000 of accounts payable and $73,818 of secured note payable. The fair value of the common stock issued was $156,215 resulting in a loss on settlement of accounts payable of $40,490 and a loss on the settlement of liabilities of $807. On December 22, 2021, the Company issued a total of 1,125,000 shares of common stock to three lenders in connection with unsecured notes payable. These shares had a fair value of $337,500 and were recorded as deferred finance costs. Year ended December 31, 2020 During the year ended December 31, 2020, the Company issued 2,498,736 shares of the common stock to the noteholders in connection with the sale of the Amerisource Stretch Note. Amerisource serves as agent for the note holders, beneficially owns approximately 33.8% of common shares including potential shares issuable upon conversion of debt and has an officer on the Board of Directors of the Company. In July 2020, the Company issued 445,926 shares of its common stock for the settlement of $15,000 of accounts payable and $29,593 of accrued interest. The fair value of the common stock issued was $66,000 resulting in a loss on settlement of $21,407 . On November 10, 2020, the Company filed an amendment to its certificate of incorporation with the Secretary of State of the State of Delaware, increasing its authorized number of shares of common stock to 250,000,000 in connection with our Definitive 14C information statement filed with the SEC on September 28, 2020, pursuant to which a majority of our stockholders entitled to vote thereon approved such action. Preferred Stock – Series A Convertible Preferred stock On July 20, 2020, in connection with the sole holder of the Series A Convertible Preferred stock signing a personal guarantee on a 5J equipment note, the Company agreed and filed an amendment the Series A certificate of designation and terms to increase the coupon rate from 3% to 5% for the remainder of the term and to extend the term prior to non redeemable conversion from June 4, 2020 to July 20, 2021. On August 5, 2020, the following terms of the Series A Preferred Stock were amended: ● ● All outstanding shares of the nonredeemable Series A Convertible Preferred Stock shall automatically convert into the Company’s Common Stock on July 20, 2021. The Series A Convertible Preferred stock was converted in full in October 2021 and the Company issued 4,443,292 restricted common shares to the holder and family members. Preferred Stock – Series B Convertible Preferred stock On February 27, 2020, the Company, James E. Frye ("Frye") and 5J Oilfield Services LLC ("5J Oilfield") entered into a membership interest purchase agreement ("Purchase Agreement") pursuant to which the Company acquired 100% of the membership interests of 5J Oilfield from Frye in exchange for certain consideration, which included the issuance to Frye of 6,000 shares of the Company’s Series B Convertible Preferred Stock, with a stated value of $1,000 per share in accordance with the Certificate of Designation of Preferences, Rights and Limitations of 5% of Series B Convertible Preferred Stock dated effective January 1, 2020 ("SMGI Preferred Shares"). See Note 9 for additional information. On December 31, 2020, the Company, Frye and 5J Oilfield entered into an Amendment and Partial Recission of Membership Interest Purchase Agreement ("Recission Agreement"), effective as of February 27, 2020 (the "Effective Date"), pursuant to which the parties agreed to rescind the issuance of the Series B Convertible Preferred Shares to Frye as of the Effective Date. There have not been any distributions, payments or other transactions effected with respect to the SMGI Preferred Shares between the issuance date and the date of the Recission Agreement. After this transaction was completed, none of the SMGI Preferred Shares are issued and outstanding, and all accrued preferred dividends previously owed to Frye were forgiv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1</t>
        </is>
      </c>
    </row>
    <row r="3">
      <c r="A3" s="3" t="inlineStr">
        <is>
          <t>STOCK OPTIONS AND WARRANTS</t>
        </is>
      </c>
    </row>
    <row r="4">
      <c r="A4" s="4" t="inlineStr">
        <is>
          <t>STOCK OPTIONS AND WARRANTS</t>
        </is>
      </c>
      <c r="B4" s="4" t="inlineStr">
        <is>
          <t>NOTE 8 – STOCK OPTIONS AND WARRANTS ​ ​ ​ ​ ​ ​ ​ ​ ​ ​ ​ ​ ​ ​ ​ ​ ​ ​ ​ ​ ​ ​ ​ Weighted ​ ​ Aggregate ​ Aggregate ​ ​ Exercise ​ Average ​ Number Exercise Price ​ Price Range Exercise Price Outstanding, December 31, 2019 845,000 ​ $ 383,750 ​ $ 0.24-2.18 ​ $ 0.45 Granted 2,210,000 ​ 663,000 ​ ​ 0.30 ​ ​ 0.30 Exercised — ​ — ​ ​ — ​ ​ — Cancelled, forfeited or expired (995,000) ​ (358,000) ​ ​ 0.30-2.00 ​ ​ 0.36 Outstanding, December 31, 2020 2,060,000 ​ ​ 688,750 ​ ​ 0.24-0.75 ​ ​ 0.33 Granted — ​ — ​ ​ — ​ ​ — Exercised — ​ — ​ ​ — ​ ​ — Cancelled, forfeited or expired (485,000) ​ (127,500) ​ ​ 0.24-0.30 ​ ​ 0.26 Outstanding, December 31, 2021 1,575,000 ​ $ 561,250 ​ $ 0.25-0.75 ​ ​ 0.36 Exercisable, December 31, 2021 1,127,778 ​ $ 427,083 ​ $ 0.25-0.75 ​ $ 0.38 ​ Summary of stock option information is as follows: During the year ended December 31, 2021, the Company recognized $67,460 related to outstanding stock options. At December 31, 2021, the Company had $73,894 of unrecognized expenses related to options. The weighted average remaining contractual life is approximately 2.86 years for stock options outstanding on December 31, 2021. At December 31, 2021 there was no intrinsic value to the outstanding stock options. On February 28, 2020, the Company issued 2,025,000 common stock options to 5J and SMG employees. The options vest equally over a three-year period starting on February 28, 2021. The Company valued the stock options using the Black-Scholes model with the following key assumptions: Stock price, $0.168, Exercise price, $0.30, Term 5 years, Volatility 222.83%, Discount rate, 0.89%. In October 2020, the Company awarded a total of 185,000 common stock options to certain employees to purchase common stock at an exercise price of $0.30 per share for a period of five three Company valued the stock options using the Black-Scholes model with the following key assumptions: Stock price, $0.14, Exercise price, $0.30, Term 5 years, Volatility 222.83%, Discount rate, 0.89%. The weighted average remaining contractual life is approximately 2.24 years for stock options outstanding on December 31, 2020. At December 31, 2020 there was no intrinsic value to the outstanding stock options. During the year ended December 31, 2020, the Company recognized $66,566 related to outstanding stock options. At December 31, 2020, the Company had $160,756 of unrecognized expenses related to options. Summary Stock warrant information is as follows: ​ ​ ​ ​ ​ ​ ​ ​ ​ ​ ​ ​ ​ ​ ​ ​ ​ ​ ​ ​ ​ ​ ​ Weighted ​ ​ Aggregate ​ Aggregate ​ ​ Exercise ​ Average ​ Number Exercise Price ​ Price Range Exercise Price Outstanding, December 31, 2019 1,430,001 ​ ​ 430,000 ​ $0.15-$0.75 $ 0.30 Granted 333,334 ​ 66,667 ​ ​ 0.20 ​ ​ 0.20 Exercised — ​ — ​ ​ — ​ ​ — Cancelled, forfeited or expired — ​ — ​ ​ — ​ ​ — Outstanding, December 31, 2020 1,763,335 ​ ​ 496,667 ​ ​ 0.15-0.75 ​ ​ 0.28 Granted — ​ — ​ ​ — ​ ​ 0.20 Exercised — ​ — ​ ​ — ​ — Cancelled, forfeited or expired — ​ — ​ ​ — ​ — Outstanding, December 31, 2021 1,763,335 ​ $ 496,667 ​ ​ $0.15-$0.75 ​ $ 0.28 Exercisable, December 31, 2021 1,763,335 ​ $ 496,667 ​ ​ $0.15-$0.75 ​ $ 0.28 ​ The weighted average remaining contractual life is approximately 5.10 years for stock warrants outstanding on December 31, 2021. At December 31, 2021 there was $58,850 of intrinsic value of outstanding stock warrants. In March 2020, the Company granted 333,334 warrants to two debt holders with a ten The weighted average remaining contractual life is approximately 6.10 years for stock warrants outstanding on December 31, 2020. At December 31, 2020 there was no intrinsic value of outstanding stock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 AND DISPOSITION OF BUSINESSES</t>
        </is>
      </c>
      <c r="B1" s="2" t="inlineStr">
        <is>
          <t>12 Months Ended</t>
        </is>
      </c>
    </row>
    <row r="2">
      <c r="B2" s="2" t="inlineStr">
        <is>
          <t>Dec. 31, 2021</t>
        </is>
      </c>
    </row>
    <row r="3">
      <c r="A3" s="3" t="inlineStr">
        <is>
          <t>ACQUISITION AND DISPOSITION OF BUSINESSES</t>
        </is>
      </c>
    </row>
    <row r="4">
      <c r="A4" s="4" t="inlineStr">
        <is>
          <t>ACQUISITION AND DISPOSITION OF BUSINESSES</t>
        </is>
      </c>
      <c r="B4" s="4" t="inlineStr">
        <is>
          <t>NOTE 9 – ACQUISITION AND DISPOSITION OF BUSINESSES 5J Entities Acquisition On February 27, 2020 we entered into Membership Interest Purchase Agreements for the acquisition of all of the membership interests of each of 5J Oilfield Services LLC, a Texas limited liability company ("5J Oilfield") and 5J Trucking LLC, a Texas limited liability company ("5J Trucking") (5J Oilfield and 5J Trucking shall be collectively referred to herein as the "5J Entities") (the "Transaction"). The total purchase price for the 5J Entities was $12.7 million. Pursuant to the terms of the 5J Oilfield Membership Interest Purchase Agreement ("5J Oilfield Agreement"), we acquired 100% of the issued and outstanding membership interests from the sole member of 5J Oilfield ("5J Oilfield Member"), pursuant to which 5J Oilfield has become a wholly-owned subsidiary of SMG. Pursuant to the terms of the 5J Oilfield Agreement, we have: (i) paid the 5J Oilfield Member $6,840,000 in cash; (ii) issued 6,000 shares of our 5% Series B Convertible Preferred Stock, with a fair value of $4,380,000; and (iii) caused 5J Oilfield to issue a note ("Seller Note") to the 5J Oilfield Member in the principal amount of $2,000,000 ("5J Oilfield Purchase Price"). The Series B Convertible Preferred Stock issued in connection with the acquisition of the 5J Entities is convertible at $1.25 per share at any time after its issuance and shall automatically convert into shares of the Company's common stock, par value $.001 per share, three years from the date of issuance. The Company shall pay a quarterly dividend of 5% per annum to the holder of the Series B Convertible Preferred Stock, subject to certain conditions related to the EBITDA of the 5J Entities. In the event that the consolidated quarterly EBITDA of the 5J Entities is not in excess of the aggregate fixed monthly payments made to Amerisource and Utica, the 5J Oilfield Member will have the option of accruing the dividend, or converting such amount due into shares of the Company’s common stock at the market price at such time. The holder of the Series B Convertible Preferred Stock shall vote on all matters presented to the Company’s common stockholders on an as converted basis. All of the shares of Series B Convertible Preferred Stock, and the shares of the Company’s Common Stock underlying the Preferred Stock, issued in connection with the Transaction are restricted securities, as defined in paragraph (a) of Rule 144 under the Securities Act of 1933, as amended (the “Securities Act”). Such shares were issued pursuant to an exemption from the registration requirements of the Securities Act, under Section 4(a)(2) of the Securities Act and the rules and regulations promulgated thereunder. The fair value of the Series B Convertible Preferred Stock was based on the Black-Scholes model with the following key assumptions ranging from: stock price $0.27, exercise price of between $0.25 and $1.25, term 3 years, dividend yield of 5%, volatility of 51% and Discount rate of 1.07% The acquisition of the 5J Entities is being accounted for as a business combination under ASC 805. The following information summarizes the provisional purchase consideration and preliminary allocation of the fair values assigned to the assets at the purchase date: ​ ​ ​ ​ ​ Purchase Price: ​ Cash, net ​ $ 6,320,168 Preferred Series B shares issued ​ 4,380,000 Seller note issued ​ 2,000,000 Total purchase consideration ​ $ 12,700,168 ​ ​ ​ ​ Purchase Price Allocation: ​ Accounts receivable ​ 8,177,713 Prepaid expense ​ 2,318,580 Notes receivable ​ 814,347 Other current asset ​ 338,222 Right of use assets – operating ​ 1,510,897 Property and equipment ​ 19,354,189 Accounts payable and accrued expenses ​ (4,945,881) Line of credit ​ (5,840,622) Right of use liabilities – Operating ​ (1,510,897) Notes payable ​ (7,516,380) Total purchase consideration ​ $ 12,700,168 ​ The Company’s consolidated revenues and net loss for the year ended December 31, 2020 included the results of operations since the acquisition date of 5J Entities of $26,665,719 and net loss of $9,639,725, respectively. Trinity Services LLC On June 3, 2019 we entered into an Agreement and Plan of Share Exchange dated as of such date (the “Trinity Exchange Agreement”) with Trinity Services LLC, a Louisiana limited liability company (“Trinity”) and the sole member of Trinity (the “Trinity Member”). We completed the closing of the acquisition of Trinity on June 26, 2019 (“Closing Date”). On the Closing Date, pursuant to the Exchange Agreement, we acquired one hundred percent (100%) of the issued and outstanding membership interests of Trinity (“Trinity Membership Interests”) from the Trinity Member pursuant to which Trinity became our wholly owned subsidiary (“Trinity Acquisition”). In accordance with the terms of the Trinity Exchange Agreement, and in connection with the completion of the Acquisition, on the Closing Date we: (i) issued 2,000 shares of our 3% Series A Secured Convertible Preferred Stock (“Preferred Stock”), stated value $1,000 per share, (ii) paid $500,000 in cash to the Trinity Member, and (iii) assumed approximately $841,000 in notes related to equipment owned by Trinity (“Purchase Price”). The Preferred Stock is convertible at $0.50 per share at any time after the issuance thereof and is secured by all of the unencumbered assets of Trinity. All outstanding shares of Preferred Stock shall automatically convert into shares of the Company’s common stock upon the earlier to occur of: (i) twelve months after the date of issuance of the Preferred Stock; or (ii) six months after the date of issuance of the Preferred Stock, provided that (a) all shares of the Company’s common stock issued upon conversion of the Preferred Stock may be sold under Rule 144 or pursuant to an effective registration statement without a restriction on resale, and (b) the average closing price of the Company’s common stock has been at least of $0.60 per share during the twenty (20) trading days prior to the date of conversion. All of the shares of Preferred Stock, and the shares of the Company’s Common Stock underlying the Preferred Stock, issued in connection with the Acquisition are restricted securities, as defined in paragraph (a) of Rule 144 under the Securities Act of 1933, as amended (the “Securities Act”). Such shares were issued pursuant to an exemption from the registration requirements of the Securities Act, under Section 4(a)(2) of the Securities Act and the rules and regulations promulgated thereunder. The Preferred Stock issued has a stated value of $2,000,000. The fair value of the Preferred Stock was based on the Black-Scholes model with the following key assumptions ranging from: Stock price $0.50, Exercise price $0.42, Term 3 years, Volatility 36% and Discount rate of 1.7%. The acquisition of Trinity was accounted for as a business combination under ASC 805. The following information summarizes the purchase consideration and allocation of the fair values assigned to the assets at the purchase date: ​ ​ ​ ​ ​ Purchase Price: ​ Cash, net ​ $ 500,000 Preferred stock issued ​ 1,939,000 Total purchase consideration ​ $ 2,439,000 ​ ​ ​ ​ Purchase Price Allocation ​ ​ Accounts receivable ​ $ 1,195,534 Cost in excess of billings ​ ​ 31,303 Property and equipment ​ ​ 2,887,441 Right of use assets – operating leases ​ ​ 87,900 Accounts payable and accrued expenses ​ (834,363) Right of use assets – operating leases ​ (87,900) Notes payable ​ (840,915) Total purchase consideration ​ $ 2,439,000 ​ In December 2020, management decided to sell or dissolve the Trinity Business. All assets and liabilities of Trinity are classified as held for sale and included within net loss from discontinued operations. The Company planned to auction the fixed assets in 2021 and recorded an impairment of $983,660 during the year ended December 31, 2020 to reflect expected proceeds from this auction. The impairment is included as part of net loss from discontinued operations on the consolidated statement of operations. MG Cleaners LLC On December 22, 2020, the Company, as the sole member of MG Cleaners LLC ("MG"), entered into a share exchange agreement ("Agreement") with S&amp;A Christian Investments L.L.C. ("S&amp;A") pursuant to which the Company transferred all of the membership interests of MG ("MG Interests") to S&amp;A in exchange for Stephen Christian, the control person of S&amp;A, returning 1,408,276 shares of the Company's common stock, par value $.001 per share ("Exchanged Shares") to the Company for cancellation, additional consideration received by the Company in connection with the transaction included the removal of the Company as a guarantor of certain MG debt. Upon the Company's receipt of the Exchanged Shares, the Exchanged Shares will be retired and returned to treasury resulting in a decrease of 1,408,276 shares of its common stock issued and outstanding, and all 750,000 unvested incentive stock options previously granted to Mr. Christian will expire. Mr. Stephen Christian, the Company's former Executive Vice President and Secretary, is the control person of S&amp;A. As a result of the terms of the transaction, S&amp;A became the owner of all of the MG Interests. In connection with the sale of MG, Mr. Christian resigned as Executive Vice President and Secretary of the Company. The Company also agreed to pay $150,000 in cash to MG Cleaners, with $35,000 and $75,000 paid in December 2021 and 2020, respectively. The gain on disposal of MG is summarized below and included in the Net loss from discontinued operations as reported in the consolidated statement of operations for the year ended December 31, 2020: ​ ​ ​ ​ ​ Consideration paid to buyer of MG Cleaners ​ ​ ​ Cash ​ $ 75,000 Accounts payable ​ ​ 75,000 Total consideration paid to buyer ​ $ 150,000 ​ ​ ​ ​ Accounts receivable, net $ 496,492 Inventory ​ 114,504 Prepaid expenses and other current assets ​ 74,494 Property and equipment, net ​ 121,801 Other assets ​ 3,273 Right of use assets - operating lease ​ 94,099 Intangible assets, net ​ 122,079 Total assets ​ $ 1,026,742 ​ ​ ​ ​ Accounts payable ​ $ 468,788 Accrued expenses and other liabilities ​ 321,246 Right of use liabilities - operating leases short term ​ 76,709 Right of use liabilities - finance leases short term ​ 12,961 Secured line of credit ​ 188,690 Current portion of unsecured notes payable ​ 115,772 Current portion of secured notes payable, net ​ 295,887 Notes payable - unsecured, net of current portion ​ 74,228 Notes payable - secured, net of current portion ​ 148,289 Right of use liabilities - operating leases, net of current portion ​ 34,485 Right of use liabilities - finance leases, net of current portion ​ 12,428 Total liabilities ​ $ 1,749,483 ​ ​ ​ ​ Gain on disposal of MG Cleaners ​ $ (572,741) ​ The decision to sell Trinity assets and the MG sale agreement qualify as discontinued operations in accordance with U.S. GAAP, as each represents a significant strategy shift of the Company’s operations that will have a major effect on the Company’s operations. As a result, the Consolidated Balance Sheets as of December 31, 2021 and 2020 present the assets and liabilities of MG and Trinity as assets and liabilities of discontinued operations. The Consolidated Statements of Operations for the years end December 31, 2021 and 2020 present the results of MG and Trinity as Net loss from discontinued operations. The Consolidated Statements of Cash Flows for the years end December 31, 2021 and 2020 present operating, investing, and financing activities of MG and Trinity as cash flows from or used in discontinued operations. ​ The balance sheets of Trinity and MG combined are summarized below: ​ ​ ​ ​ ​ ​ ​ ​ ​ December 31, December 31, ​ ​ 2021 ​ 2020 ​ ​ ​ ​ ​ ​ ​ Cash and cash equivalents ​ $ 11 ​ $ 591 Accounts receivable, net ​ 17,011 ​ 360,541 Prepaid expenses and other current assets ​ 424 ​ 76,655 Current assets of discontinued operations ​ 17,446 ​ 437,787 Property and equipment, net ​ — ​ 1,500,000 Other assets ​ 1,500 ​ 1,500 Right of use assets - operating lease ​ — ​ 67,200 Other assets of discontinued operations ​ 1,500 ​ 1,568,700 Total assets of discontinued operations ​ $ 18,946 ​ $ 2,006,487 ​ ​ ​ ​ ​ ​ ​ Accounts payable ​ 400,659 ​ $ 597,266 Accrued expenses and other liabilities ​ 187,624 ​ 198,833 Right of use liabilities - operating leases short term ​ — ​ 38,206 Secured line of credit ​ — ​ 278,301 Current portion of note payable - related party ​ — ​ — Current portion of unsecured notes payable ​ — ​ 440,331 Current portion of secured notes payable, net ​ — ​ 690,100 Current liabilities of discontinued operations ​ 588,283 ​ 2,243,037 Notes payable - secured, net of current portion ​ 150,000 ​ 855,995 Notes payable - unsecured, net of current portion ​ 231,746 ​ 101,374 Right of use liabilities - operating leases, net of current portion ​ — ​ 50,993 Long term liabilities of discontinued operations ​ 381,746 ​ 1,008,362 Total liabilities of discontinued operations ​ $ 970,029 ​ $ 3,251,399 ​ ​ The statements of operations of Trinity and MG combined are summarized below: ​ ​ ​ ​ ​ ​ ​ ​ ​ ​ December 31, ​ December 31, ​ ​ 2021 2020 Revenues ​ $ 157,620 $ 4,310,013 Cost of revenues ​ ​ (196,543) ​ ​ (3,501,669) Selling, general and administrative ​ (310,569) ​ (1,805,556) Impairment expense ​ ​ — ​ ​ (983,660) Bad debt expense ​ — ​ (54,009) Loss from operations ​ ​ (349,492) ​ ​ (2,034,881) Gain on forgiveness of PPP loan and Federal tax credits ​ ​ 373,712 ​ ​ — Other income ​ ​ 27,635 ​ ​ 20,000 Other expense ​ ​ — ​ ​ (7,566) Gain (loss) on asset disposal ​ ​ 393,577 ​ ​ (2,806) Gain on disposal of business ​ ​ — ​ ​ 572,741 Interest expense, net ​ ​ (102,776) ​ ​ (311,320) Net income (loss) from discontinued operations ​ $ 342,656 $ (1,763,8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0 – COMMITMENTS AND CONTINGENCIES As of December 31, 2021, the Company has an open letter of credit in the amount of $414,638 as collateral for its insurance policy. Employment Agreements On October 31, 2017, and made effective October 1, 2017, the Company entered into an employment agreement with Matthew Flemming, our Chief Executive Officer. The term is for three years with a monthly salary of $15,000 for the period. The terms of the agreement also include providing health care, auto allowance of $750 per month if a car is not provided by the Company, and other customary benefits. Termination without cause, as defined in the agreement, grants Mr. Flemming six months’ severance pay. The agreement automatically renews every three months after October 1, 2020. In December 2020, Mr. Flemming resigned as the Company's CEO and became the Company's Chief Development Officer. Litigation During the year ended December 31, 2021, 5J Trucking LLC and James E. Frye entered into a settlement and release agreement with a third party equipment provider to settle outstanding claims by the provider. The Company agreed to pay a total of $196,188 to settle outstanding accounts payable, with $50,000 due upon execution and 24 monthly payments of $6,822. The Company recorded the liability as an unsecured note payable, as described in Note 6, which has a balance of $118,900 as of December 31, 2021. From time to time, SMG may be subject to routine litigation, claims, or disputes in the ordinary course of business. Other than the above listed matter, in the opinion of management; no other pending or known threatened claims, actions or proceedings against SMG are expected to have a material adverse effect on SMG’s financial position, results of operations or cash flows. SMG cannot predict with certainty, however, the outcome or effect of any of the litigation or investigatory matters specifically described above or any other pending litigation or claims. There can be no assurance as to the ultimate outcome of any lawsuits and invest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1 – LEASES The Company has operating and finance leases for sales and administrative offices, motor vehicles and certain machinery and equipment. The Company’s leases have remaining lease terms of 1 year to 4 years. For purposes of calculating operating lease liabilities, lease terms may may On April 19, 2021, 5J Transportation LLC entered into a five year lease with Miller Investments &amp; Properties for 45 acres in N.E. Houston, Texas, of which 24 acres is stabilized, and office and warehouse facilities, with monthly payments starting at $55,000 per month, escalating annually to a maximum of $58,191 per month by year five. The lease has an early termination option at the end of year three liabilities The components of lease cost for operating and finance leases for the years ended December 31, 2021 and 2020 were as follows: ​ ​ ​ ​ ​ ​ ​ ​ ​ ​ December 31, 2021 December 31, 2020 Lease Cost ​ ​ ​ Operating lease cost ​ $ 944,508 ​ $ 387,439 Short-term lease cost ​ ​ 485,824 ​ ​ 283,873 Variable lease cost ​ — ​ — Sublease income ​ — ​ — Total lease cost ​ $ 1,430,332 ​ $ 671,312 ​ Supplemental cash flow information related to leases was as follows: ​ ​ ​ ​ ​ ​ ​ ​ ​ December 31, 2021 December 31, 2020 Other Lease Information ​ ​ ​ Cash paid for amounts included in the measurement of lease liabilities: ​ ​ ​ Operating cash flows from operating leases ​ $ 537,616 ​ $ 136,050 ​ The following table summarizes the lease-related assets and liabilities recorded in the consolidated balance sheets at December 31, 2021 and 2020: ​ ​ ​ ​ ​ ​ ​ ​ Lease Position December 31, 2021 December 31, 2020 Operating Leases ​ ​ ​ ​ ​ ​ Operating lease right-of-use assets ​ $ 3,312,710 ​ $ 1,270,989 Right of use liability operating lease current portion ​ $ 816,671 ​ $ 575,517 Right of use liability operating lease long term ​ 2,545,950 ​ 846,212 Total operating lease liabilities ​ $ 3,362,621 ​ $ 1,421,729 ​ Assets and liabilities held for sale as of December 31, 2021 and 2020, included a right of use asset balance of $0 and $67,199, a short term lease liability of $0 and $38,207 and a long term lease liability of $0 and $50,992, respectively. The Company utilizes the incremental borrowing rate in determining the present value of lease payments unless the implicit rate is readily determinable. ​ ​ ​ ​ ​ ​ ​ Lease Term and Discount Rate December 31, 2021 December 31, 2020 Weighted-average remaining lease term (years) ​ ​ Operating leases 3.7 ​ 3.6 ​ Weighted-average discount rate ​ ​ Operating leases 10.9 % 8.4 % ​ The following table provides the maturities of lease liabilities at December 31, 2021: ​ ​ ​ ​ ​ ​ Operating ​ ​ Leases Maturity of Lease Liabilities at December 31, 2021 ​ 2022 ​ $ 1,163,869 2023 ​ 1,140,798 2024 ​ 952,872 2025 ​ 718,375 2026 and thereafter ​ 232,765 Total future undiscounted lease payments ​ $ 4,208,679 Less: Interest ​ (846,058) Present value of lease liabilities ​ $ 3,362,621 ​ At December 31, 2021, the Company had no The Company acquired six operating leases for equipment, office and warehouse space as part of the 5J Acquisition and recognized a right of use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2 – RELATED PARTY TRANSACTIONS Newton Dorsett, who received 2,000 shares of Series A Convertible Preferred Stock with a stated value of $1,000 per share in connection with the sale of Trinity Services to us also owns or has control over Dorsett Properties LLC, an entity that is the lessor to a lease with the Company. The lease was for $2,000 per month from July 1, 2019 until June 1, 2024. The lease was terminated May 30, 2021. The 2,000 shares of Series A non-redeemable convertible preferred stock of the Company matured on July 20, 2021 and is convertible at a fixed price of $0.50 per share. The Company issued 4,443,292 restricted common shares to the holder and family members in October 2021. James E. Frye, who currently serves as a director on our Board and President of our 5J subsidiary and received 6,000 shares of Series B Convertible Preferred Stock in connection with the sale of 5J to us, also owns or has control over 5J Properties LLC, an entity that is the lessor to three leases with the Company. On December 31, 2020, the Company entered into an agreement whereby James Frye returned all of his Series B Convertible Preferred Stock to the Company for no consideration and forgave all accumulated dividends. There is no Series B preferred outstanding today. These three leases located in Palestine, West Odessa and Floresville Texas all have similar five-year terms with options for renewal. The current monthly rent for these leases totals approximately $14,250. James Frye is an owner of a southwest based crane rental company that we use as a vendor and is a customer from time to time. During the year ended December 31, 2021, we purchased $655,760 in rental services and have charged the crane company $99,799 that are included in our revenues. On June 15, 2020, the Company entered into an Interim Management Services Agreement with Apex Heritage Group, Inc. (the “Consultant”), of which Steven H. Madden, a related party, has sole voting and investment control over. The Consultant will provide Jeffrey Martini to serve as the Company’s Chief Financial Officer, reporting to both the Company’s Chief Executive Officer and its Board of Directors. The Company shall pay to Consultant an amount and in a form to be mutually agreed by both parties. In December 2020, Mr. Martini was also appointed as Chief Executive officer. In December 2021, the Company issued a convertible promissory note with a principal amount of $250,000 to the Consultant for services as Chief Transition Officer for the period from August 1, 2021 until August 1, 2022. During the year ended December 31, 2021 and 2020, the Company entered into new convertible notes payable with related parties totaling approximately $4,637,740 and $1,669,000 in principal, respectively. See Note 6. On October 20, 2020 the Company expanded the Board of Directors by filling a vacant seat and adding two seats including installing Messer's Brady Crosswell, Todd Riedel and James E. Frye Jr to the board. While Mr. Martini served as our Chief Executive Officer and Chief Financial Officer, we are not party to an employment agreement with Mr. Martini. Instead, APEX Heritage Group, Inc. ("Apex") has contracted directly with Mr. Martini for such management services and is routinely compensated in turn via the provision of debt and/or equity instruments under the terms of an interim management services agreement, among other arrangements. During 2020, Apex was reimbursed via convertible debt valued at $225,000, which was in part compensation for such employment, and during the year ended December 31, 2021, $931,034 was reimbursed through the issuance of convertible debt from the Company. Mr. Martini resigned as the Company's Chief Executive Officer and Chief Financial Officer on August 23, 2021 and serves as a consultant to us contracted through the Apex Management Services Agreement. On August 24, 2021, Steven H. Madden was elected as our Chief Transition Offic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3 – INCOME TAXES The components of income taxes are as follows, in thousands: ​ ​ ​ ​ ​ ​ ​ ​ ​ For the Year Ended ​ ​ December 31, ​ December 31, ​ 2021 2020 Current income tax expense (benefit) ​ $ — ​ $ — Deferred income tax expense (benefit) ​ (1,468,000) ​ (2,648,000) Valuation allowance ​ 1,468,000 ​ 2,648,000 Income tax expense (benefit) ​ $ — ​ $ — ​ The components of deferred tax assets are as follows, in thousands: ​ ​ ​ ​ ​ ​ ​ ​ ​ ​ December 31, ​ December 31, ​ 2021 2020 Deferred tax asset: ​ ​ ​ ​ ​ ​ Net operating loss carryforwards ​ $ 2,430,000 ​ $ 4,122,000 Income (expenses) not currently earned (incurred) ​ (962,000) ​ (335,000) Total ​ 1,468,000 ​ 3,787,000 Valuation allowance ​ (1,468,000) ​ (3,787,000) Net deferred tax asset ​ $ — ​ $ — ​ A valuation allowance is provided when it is more likely than not that a portion or all of the deferred tax asset will not be realized. The differences between book income and tax income relate principally to revenue recognition and to differences between accelerated methods of depreciation allowed on income tax returns and straight-line methods of depreciation used for book purposes. At December 31, 2021, the Company has net operating losses available for the indefinite carryforward of approximately $11,572,000 and $35,409,000 prior year loses available to be carried forward, net of $3,415,000 of prior year losses being mitigated due to the Section 382 limitation. The New Tax Act signed into law on December 22, 2017 made significant changes to the Internal Revenue Code. These changes include of corporate tax rate decrease from 35% to 21% effective for tax years beginning after December 31, 2017. Additionally, the NOL carryforward period for new NOLs will change from 20 succeeding taxable years to an indefinite period. With the elimination of the alternative minimum tax, NOLs for taxable years beginning after December 31, 2017, can offset 80% of Federal taxable income. Due to CARES Act, for years prior to December 31, 2020, the 80% taxable income offset has been eliminated and the 5-year carryback of NOL’s generated in 2018 through 2020 has been reinstated. After January 1, 2021, NOL’s can only be carried forward and the 80% Federal taxable income limitation applies. Since the Company is using the asset and liability method of accounting for income taxes and because deferred tax assets and liabilities are measured using enacted tax rates applied to taxable income in the years in which temporary differences are expected to reverse, the Company is revaluing the net deferred assets, fully offset by a valuation allowance, to account for future changes in tax la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57768</v>
      </c>
      <c r="C3" s="5" t="n">
        <v>263814</v>
      </c>
    </row>
    <row r="4">
      <c r="A4" s="4" t="inlineStr">
        <is>
          <t>Restricted cash</t>
        </is>
      </c>
      <c r="B4" s="6" t="n">
        <v>858408</v>
      </c>
      <c r="C4" s="6" t="n">
        <v>715274</v>
      </c>
    </row>
    <row r="5">
      <c r="A5" s="4" t="inlineStr">
        <is>
          <t>Accounts receivable, net of allowance for doubtful accounts of $1,041,387 and $691,098 as of December 31, 2021 and 2020, respectively</t>
        </is>
      </c>
      <c r="B5" s="6" t="n">
        <v>11703347</v>
      </c>
      <c r="C5" s="6" t="n">
        <v>4920967</v>
      </c>
    </row>
    <row r="6">
      <c r="A6" s="4" t="inlineStr">
        <is>
          <t>Prepaid expenses and other current assets</t>
        </is>
      </c>
      <c r="B6" s="6" t="n">
        <v>2162238</v>
      </c>
      <c r="C6" s="6" t="n">
        <v>1409996</v>
      </c>
    </row>
    <row r="7">
      <c r="A7" s="4" t="inlineStr">
        <is>
          <t>Current assets of discontinued operations</t>
        </is>
      </c>
      <c r="B7" s="6" t="n">
        <v>17446</v>
      </c>
      <c r="C7" s="6" t="n">
        <v>437787</v>
      </c>
    </row>
    <row r="8">
      <c r="A8" s="4" t="inlineStr">
        <is>
          <t>Total current assets</t>
        </is>
      </c>
      <c r="B8" s="6" t="n">
        <v>14999207</v>
      </c>
      <c r="C8" s="6" t="n">
        <v>7747838</v>
      </c>
    </row>
    <row r="9">
      <c r="A9" s="4" t="inlineStr">
        <is>
          <t>Property and equipment, net of accumulated depreciation of $11,262,193 and $5,991,572 as of December 31, 2021 and 2020, respectively</t>
        </is>
      </c>
      <c r="B9" s="6" t="n">
        <v>10463352</v>
      </c>
      <c r="C9" s="6" t="n">
        <v>16337914</v>
      </c>
    </row>
    <row r="10">
      <c r="A10" s="4" t="inlineStr">
        <is>
          <t>Right of use assets - operating lease</t>
        </is>
      </c>
      <c r="B10" s="6" t="n">
        <v>3312710</v>
      </c>
      <c r="C10" s="6" t="n">
        <v>1270989</v>
      </c>
    </row>
    <row r="11">
      <c r="A11" s="4" t="inlineStr">
        <is>
          <t>Other assets</t>
        </is>
      </c>
      <c r="B11" s="6" t="n">
        <v>448887</v>
      </c>
      <c r="C11" s="6" t="n">
        <v>499707</v>
      </c>
    </row>
    <row r="12">
      <c r="A12" s="4" t="inlineStr">
        <is>
          <t>Other assets of discontinued operations, net</t>
        </is>
      </c>
      <c r="B12" s="6" t="n">
        <v>1500</v>
      </c>
      <c r="C12" s="6" t="n">
        <v>1568700</v>
      </c>
    </row>
    <row r="13">
      <c r="A13" s="4" t="inlineStr">
        <is>
          <t>Total assets</t>
        </is>
      </c>
      <c r="B13" s="6" t="n">
        <v>29225656</v>
      </c>
      <c r="C13" s="6" t="n">
        <v>27425148</v>
      </c>
    </row>
    <row r="14">
      <c r="A14" s="3" t="inlineStr">
        <is>
          <t>Current liabilities:</t>
        </is>
      </c>
    </row>
    <row r="15">
      <c r="A15" s="4" t="inlineStr">
        <is>
          <t>Accounts payable</t>
        </is>
      </c>
      <c r="B15" s="6" t="n">
        <v>3958515</v>
      </c>
      <c r="C15" s="6" t="n">
        <v>2906936</v>
      </c>
    </row>
    <row r="16">
      <c r="A16" s="4" t="inlineStr">
        <is>
          <t>Accounts payable - related party</t>
        </is>
      </c>
      <c r="B16" s="6" t="n">
        <v>94602</v>
      </c>
      <c r="C16" s="6" t="n">
        <v>205444</v>
      </c>
    </row>
    <row r="17">
      <c r="A17" s="4" t="inlineStr">
        <is>
          <t>Accrued expenses and other liabilities</t>
        </is>
      </c>
      <c r="B17" s="6" t="n">
        <v>4055113</v>
      </c>
      <c r="C17" s="6" t="n">
        <v>2637207</v>
      </c>
    </row>
    <row r="18">
      <c r="A18" s="4" t="inlineStr">
        <is>
          <t>Current portion of right of use liabilities - operating leases</t>
        </is>
      </c>
      <c r="B18" s="6" t="n">
        <v>816671</v>
      </c>
      <c r="C18" s="6" t="n">
        <v>575517</v>
      </c>
    </row>
    <row r="19">
      <c r="A19" s="4" t="inlineStr">
        <is>
          <t>Deferred revenue</t>
        </is>
      </c>
      <c r="B19" s="6" t="n">
        <v>0</v>
      </c>
      <c r="C19" s="6" t="n">
        <v>30000</v>
      </c>
    </row>
    <row r="20">
      <c r="A20" s="4" t="inlineStr">
        <is>
          <t>Secured line of credit</t>
        </is>
      </c>
      <c r="B20" s="6" t="n">
        <v>9468759</v>
      </c>
      <c r="C20" s="6" t="n">
        <v>4046256</v>
      </c>
    </row>
    <row r="21">
      <c r="A21" s="4" t="inlineStr">
        <is>
          <t>Current portion of unsecured notes payable</t>
        </is>
      </c>
      <c r="B21" s="6" t="n">
        <v>1168420</v>
      </c>
      <c r="C21" s="6" t="n">
        <v>2187436</v>
      </c>
    </row>
    <row r="22">
      <c r="A22" s="4" t="inlineStr">
        <is>
          <t>Current portion of secured notes payable, net</t>
        </is>
      </c>
      <c r="B22" s="6" t="n">
        <v>3527960</v>
      </c>
      <c r="C22" s="6" t="n">
        <v>4010627</v>
      </c>
    </row>
    <row r="23">
      <c r="A23" s="4" t="inlineStr">
        <is>
          <t>Current portion of convertible note, net</t>
        </is>
      </c>
      <c r="B23" s="6" t="n">
        <v>1616672</v>
      </c>
      <c r="C23" s="6" t="n">
        <v>50000</v>
      </c>
    </row>
    <row r="24">
      <c r="A24" s="4" t="inlineStr">
        <is>
          <t>Current liabilities of discontinued operations</t>
        </is>
      </c>
      <c r="B24" s="6" t="n">
        <v>588283</v>
      </c>
      <c r="C24" s="6" t="n">
        <v>2243037</v>
      </c>
    </row>
    <row r="25">
      <c r="A25" s="4" t="inlineStr">
        <is>
          <t>Total current liabilities</t>
        </is>
      </c>
      <c r="B25" s="6" t="n">
        <v>25294995</v>
      </c>
      <c r="C25" s="6" t="n">
        <v>18892460</v>
      </c>
    </row>
    <row r="26">
      <c r="A26" s="3" t="inlineStr">
        <is>
          <t>Long term liabilities:</t>
        </is>
      </c>
    </row>
    <row r="27">
      <c r="A27" s="4" t="inlineStr">
        <is>
          <t>Convertible note payable, net</t>
        </is>
      </c>
      <c r="B27" s="6" t="n">
        <v>2620145</v>
      </c>
      <c r="C27" s="6" t="n">
        <v>2417335</v>
      </c>
    </row>
    <row r="28">
      <c r="A28" s="4" t="inlineStr">
        <is>
          <t>Notes payable - unsecured, net of current portion</t>
        </is>
      </c>
      <c r="B28" s="6" t="n">
        <v>0</v>
      </c>
      <c r="C28" s="6" t="n">
        <v>1040223</v>
      </c>
    </row>
    <row r="29">
      <c r="A29" s="4" t="inlineStr">
        <is>
          <t>Notes payable - secured, net of current portion</t>
        </is>
      </c>
      <c r="B29" s="6" t="n">
        <v>14535751</v>
      </c>
      <c r="C29" s="6" t="n">
        <v>14038409</v>
      </c>
    </row>
    <row r="30">
      <c r="A30" s="4" t="inlineStr">
        <is>
          <t>Right of use liabilities - operating leases, net of current portion</t>
        </is>
      </c>
      <c r="B30" s="6" t="n">
        <v>2545950</v>
      </c>
      <c r="C30" s="6" t="n">
        <v>846212</v>
      </c>
    </row>
    <row r="31">
      <c r="A31" s="4" t="inlineStr">
        <is>
          <t>Long term liabilities of discontinued operations</t>
        </is>
      </c>
      <c r="B31" s="6" t="n">
        <v>381746</v>
      </c>
      <c r="C31" s="6" t="n">
        <v>1008362</v>
      </c>
    </row>
    <row r="32">
      <c r="A32" s="4" t="inlineStr">
        <is>
          <t>Total liabilities</t>
        </is>
      </c>
      <c r="B32" s="6" t="n">
        <v>45378587</v>
      </c>
      <c r="C32" s="6" t="n">
        <v>38243001</v>
      </c>
    </row>
    <row r="33">
      <c r="A33" s="4" t="inlineStr">
        <is>
          <t>Commitments and contingencies</t>
        </is>
      </c>
      <c r="B33" s="4" t="inlineStr">
        <is>
          <t xml:space="preserve"> </t>
        </is>
      </c>
      <c r="C33" s="4" t="inlineStr">
        <is>
          <t xml:space="preserve"> </t>
        </is>
      </c>
    </row>
    <row r="34">
      <c r="A34" s="3" t="inlineStr">
        <is>
          <t>Stockholders' deficit</t>
        </is>
      </c>
    </row>
    <row r="35">
      <c r="A35" s="4" t="inlineStr">
        <is>
          <t>Common stock - $0.001 par value; 250,000,000 shares authorized; 33,731,162 and 19,446,258 shares issued and outstanding at December 31, 2021 and 2020, respectively</t>
        </is>
      </c>
      <c r="B35" s="6" t="n">
        <v>33732</v>
      </c>
      <c r="C35" s="6" t="n">
        <v>19447</v>
      </c>
    </row>
    <row r="36">
      <c r="A36" s="4" t="inlineStr">
        <is>
          <t>Additional paid in capital</t>
        </is>
      </c>
      <c r="B36" s="6" t="n">
        <v>16845873</v>
      </c>
      <c r="C36" s="6" t="n">
        <v>10978254</v>
      </c>
    </row>
    <row r="37">
      <c r="A37" s="4" t="inlineStr">
        <is>
          <t>Accumulated deficit</t>
        </is>
      </c>
      <c r="B37" s="6" t="n">
        <v>-33032536</v>
      </c>
      <c r="C37" s="6" t="n">
        <v>-21815556</v>
      </c>
    </row>
    <row r="38">
      <c r="A38" s="4" t="inlineStr">
        <is>
          <t>Total stockholders' deficit</t>
        </is>
      </c>
      <c r="B38" s="6" t="n">
        <v>-16152931</v>
      </c>
      <c r="C38" s="6" t="n">
        <v>-10817853</v>
      </c>
    </row>
    <row r="39">
      <c r="A39" s="4" t="inlineStr">
        <is>
          <t>Total liabilities and stockholders' deficit</t>
        </is>
      </c>
      <c r="B39" s="6" t="n">
        <v>29225656</v>
      </c>
      <c r="C39" s="6" t="n">
        <v>27425148</v>
      </c>
    </row>
    <row r="40">
      <c r="A40" s="4" t="inlineStr">
        <is>
          <t>Series A preferred stock [Member]</t>
        </is>
      </c>
    </row>
    <row r="41">
      <c r="A41" s="3" t="inlineStr">
        <is>
          <t>Stockholders' deficit</t>
        </is>
      </c>
    </row>
    <row r="42">
      <c r="A42" s="4" t="inlineStr">
        <is>
          <t>Preferred stock</t>
        </is>
      </c>
      <c r="B42" s="6" t="n">
        <v>0</v>
      </c>
      <c r="C42" s="6" t="n">
        <v>2</v>
      </c>
    </row>
    <row r="43">
      <c r="A43" s="4" t="inlineStr">
        <is>
          <t>Series B preferred stock [Member]</t>
        </is>
      </c>
    </row>
    <row r="44">
      <c r="A44" s="3" t="inlineStr">
        <is>
          <t>Stockholders' deficit</t>
        </is>
      </c>
    </row>
    <row r="45">
      <c r="A45" s="4" t="inlineStr">
        <is>
          <t>Preferred stock</t>
        </is>
      </c>
      <c r="B45" s="5" t="n">
        <v>0</v>
      </c>
      <c r="C4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4 – SUBSEQUENT EVENTS On January 6, 2022, Newton Dorsett, a member of our board of directors, loaned us $100,000 pursuant to a short term bridge note, that along with the initial loan to us in December 2021 of $150,000, totals $250,000. This bridge note matures on January 31, 2022, and pays a 12% per annum interest rate. Mr. Dorsett also received 375,000 shares issued in the first quarter of 2022 as an equity incentive in connection with this note. On January 6, 2022, Grey Fox Investments which is controlled by Brady Crosswell, a member of our board of directors, loaned us $100,000 pursuant to a short term bridge note, that along with the loan to us in December 2021 of $150,000, totals $250,000. This bridge note matures on January 31, 2022, and pays a 12% per annum interest rate. Grey Fox Investments also received 375,000 shares issued in the first quarter of 2022 as an equity incentive in connection with this note. On January 7, 2022, Mr. Madden loaned us $100,000 pursuant to short term bridge note, that along with the initial loan to us in December 2021 of $150,000, totals $250,000. This bridge note matures on January 31, 2022, and pays a 12% per annum interest rate. Mr. Madden also received 375,000 shares issued in the first quarter of 2022 as an equity incentive in connection with this note. On January 27, 2022, the Company issued a secured promissory note for $843,844, which includes precomputed interest of $147,818. The note is due on May 1, 2026 and secured by machinery and equipment owned by the Company. The Company paid an initial installment of $95,025, with monthly payments of approximately $15,275 per month beginning in June 2021 through maturity. On February 11, 2022, Mr. Madden loaned us $95,025 pursuant to a short term bridge note that matures on March 31, 2022. Mr. Madden also received 142,538 shares issued in the first quarter 2022 as an equity incentive in connection with this note. On February 14, 2022, Mr. Madden loaned us $250,000 pursuant to a short term bridge note that matures on March 31, 2022. Mr. Madden also received 375,000 shares issued in the first quarter 2022 as an equity incentive in connection with this note. On February 14, 2022, James Frye, a member of our board of directors, loaned us $134,073 pursuant to a short term bridge note that matures on March 31, 2022. Mr. Frye also received 201,110 shares issued in the first quarter 2022 as an equity incentive (equity kicker) in connection with this note. On March 3, 2022, Mr. Madden loaned us $450,000 pursuant to a short term bridge note that matures on March 31, 2022. Mr. Madden also received 675,000 shares issued after the first quarter 2022 as an equity incentive in connection with this note. On March 15, 2022, each of our 5J subsidiaries entered into an agreement with Amerisource Funding Inc. (“Amerisource”), our senior lender, to amend the Loan Agreement dated September 7, 2021, pursuant to which Amerisource agreed to increase the loan commitment to the 5J entities from $12,740,000 to $16,74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 Company prepares its consolidated financial statements on the accrual basis of accounting. The accompanying consolidated financial statements include the accounts of the Company and its wholly subsidiaries, 5J Trucking LLC, 5J Oilfield Services LLC, 5J Specialized LLC, 5J Transportation LLC and 5J Brokerage LLC (together referred to as “5J”), Momentum Water Transfer Services, LLC ("MWTS"), Jake Oilfield Solutions LLC ("Jake") and Trinity Services LLC ("Trinity"), all of which have a fiscal year end of December 31. All intercompany accounts, balances and transactions have been eliminated in the consolidation.</t>
        </is>
      </c>
    </row>
    <row r="5">
      <c r="A5" s="4" t="inlineStr">
        <is>
          <t>Use of Estimates in Financial Statement Preparation</t>
        </is>
      </c>
      <c r="B5" s="4" t="inlineStr">
        <is>
          <t>Use of Estimates in Financial Statement Preparation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is>
      </c>
    </row>
    <row r="6">
      <c r="A6" s="4" t="inlineStr">
        <is>
          <t>Acquisition Accounting</t>
        </is>
      </c>
      <c r="B6" s="4" t="inlineStr">
        <is>
          <t>Acquisition Accounting The Company’s acquisitions are accounted for using the purchas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consolidated statements of operations for the fiscal years presented include the results of operations for each of the acquisitions from the date of acquisition.</t>
        </is>
      </c>
    </row>
    <row r="7">
      <c r="A7" s="4" t="inlineStr">
        <is>
          <t>Customer Concentration and Credit Risk</t>
        </is>
      </c>
      <c r="B7" s="4" t="inlineStr">
        <is>
          <t>Customer Concentration and Credit Risk During the year ended December 31, 2021, no one customer accounted for more than 10% of our total gross revenues. During fiscal year 2020, one customer accounted for approximately 11% of our total gross revenues. No customer accounted for more than 10% of accounts receivable as of December 31, 2021 and one customer accounted for 10% of accounts receivable as of December 31, 2020. No vendors exceeded 10%of accounts payable at December 31, 2021 and 2020. 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t>
        </is>
      </c>
    </row>
    <row r="8">
      <c r="A8" s="4" t="inlineStr">
        <is>
          <t>Cash and Cash Equivalents</t>
        </is>
      </c>
      <c r="B8" s="4" t="inlineStr">
        <is>
          <t>Cash and Cash Equivalents Cash equivalents include all highly liquid investments with original maturities of three months or less.</t>
        </is>
      </c>
    </row>
    <row r="9">
      <c r="A9" s="4" t="inlineStr">
        <is>
          <t>Accounts Receivable</t>
        </is>
      </c>
      <c r="B9" s="4" t="inlineStr">
        <is>
          <t>Accounts Receivable Accounts receivable are comprised of unsecured amounts due from customers. The Company carries its accounts receivable at their face amounts less an allowance for bad debts. The allowance for bad debts is recognized based on management’s estimate of likely losses per year, based on past experience and review of customer profiles and the aging of receivable balances. As of December 31, 2021 and 2020, the allowance for bad debts was $1,041,387 and $691,098, respectively.</t>
        </is>
      </c>
    </row>
    <row r="10">
      <c r="A10" s="4" t="inlineStr">
        <is>
          <t>Inventory</t>
        </is>
      </c>
      <c r="B10" s="4" t="inlineStr">
        <is>
          <t>Inventory Inventory, consisting of raw materials, work in progress and finished goods, is valued at the lower of the inventory’s costs or net realizable value, using the first in, first out method to determine the cost. Management compares the cost of inventory with its market value and an allowance is made to write down inventory to net realized value, if lower. All inventory of the Company is held by MG and Trinity and is classified in the December 31, 2020 consolidated balances sheet as Current Assets of Discontinued Operations.</t>
        </is>
      </c>
    </row>
    <row r="11">
      <c r="A11" s="4" t="inlineStr">
        <is>
          <t>Property and Equipment</t>
        </is>
      </c>
      <c r="B11" s="4" t="inlineStr">
        <is>
          <t>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 ​ ​ ​ ​ ​ Estimated Category Useful Lives Building and improvements 20 years Vehicles and trailers 5 years Equipment 5 Furniture, Fixtures and Other 3</t>
        </is>
      </c>
    </row>
    <row r="12">
      <c r="A12" s="4" t="inlineStr">
        <is>
          <t>Intangible Assets, and Long-Lived Assets</t>
        </is>
      </c>
      <c r="B12" s="4" t="inlineStr">
        <is>
          <t>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years ended December 31, 2021 and 2020, the Company evaluated long lived assets for impairment and recorded impairment losses of $0 and $1,084,671, respectively.</t>
        </is>
      </c>
    </row>
    <row r="13">
      <c r="A13" s="4" t="inlineStr">
        <is>
          <t>Revenue Recognition</t>
        </is>
      </c>
      <c r="B13" s="4" t="inlineStr">
        <is>
          <t>Revenue Recognition The Company recognizes revenue in accordance with ASC Topic 606, Revenue From Contracts With Customer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isaggregation of revenue All of the Company’s revenue from continuing operations is currently generated from services. As such no further disaggregation of revenue information is provided. All revenues are currently in the southern region of the United States. Service revenues are recognized when (or as) the Company satisfies a performance obligation by transferring control of the performance obligation to a customer. Control of a performance obligation may transfer to the customer either over time or at a point in time depending on an evaluation of the specific facts and circumstances for each contract, including the terms and conditions of the contract as agreed with the customer, as well as the nature of the services to be provided. Control transfers over time when the customer is able to direct the use of and obtain substantially all of the benefits of our work as we perform. This typically occurs when services have no alternative use and the Company has a right to payment for performance completed to date, including a reasonable profit margin. The majority of our revenues are recognized at a point in time.</t>
        </is>
      </c>
    </row>
    <row r="14">
      <c r="A14" s="4" t="inlineStr">
        <is>
          <t>Cost of Revenues</t>
        </is>
      </c>
      <c r="B14" s="4" t="inlineStr">
        <is>
          <t>Cost of Revenues Cost of revenues includes all direct expenses incurred to produce the revenue for the period. This includes, but is not limited to, direct employee cost, direct contract labor, transportation costs, equipment rental, equipment maintenance, fuel and non-cash depreciation of equipment. Cost of revenues are recorded in the same period as the corresponding revenue.</t>
        </is>
      </c>
    </row>
    <row r="15">
      <c r="A15" s="4" t="inlineStr">
        <is>
          <t>Discontinued Operations</t>
        </is>
      </c>
      <c r="B15" s="4" t="inlineStr">
        <is>
          <t>Discontinued Operations In December 2020 we sold MG and decided to cease the operations of Trinity. An entity that is disposed of by sale or ceasing of operations is reported as discontinued operations if the transaction represents a strategic shift that will have a major effect on an entity’s operations and financial results. As such, MG and Trinity are reported as discontinued operations. Assets and liabilities of the discontinued operations are aggregated and reported separately as assets and liabilities of discontinued operations in the Consolidated Balance Sheets as of December 31, 2021 and 2020. The results of discontinued operations are aggregated and presented separately in the Consolidated Statements of Operations as net income (loss) from discontinued operations for the years ended December 31, 2021 and 2020. The cash flows of the discontinued operations are reflected as cash flows of discontinued operations within the Company’s Consolidated Statements of Cash Flows for the years ended December 31, 2021 and 2020. Amounts presented in discontinued operations have been derived from our consolidated financial statements and accounting records using the historical basis of assets, liabilities, results of operations, and cash flows of MG and Trinity. The discontinued operations exclude general corporate allocations.</t>
        </is>
      </c>
    </row>
    <row r="16">
      <c r="A16" s="4" t="inlineStr">
        <is>
          <t>Employee Benefits</t>
        </is>
      </c>
      <c r="B16" s="4" t="inlineStr">
        <is>
          <t>Employee Benefits Wages, salaries, bonuses and social security contributions are recognized as an expense in the year in which the associated services are rendered by employees. Any unused portion of accrued sick or vacation leave expires on December 31 of each year and is not eligible to be carried over to the following year.</t>
        </is>
      </c>
    </row>
    <row r="17">
      <c r="A17" s="4" t="inlineStr">
        <is>
          <t>Fair Value of Financial Instruments</t>
        </is>
      </c>
      <c r="B17" s="4" t="inlineStr">
        <is>
          <t>Fair Value of Financial Instruments The carrying value of short-term instruments, including cash, accounts receivable,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 During the years ended December 31, 2021, the Company did not have any assets or liabilities that are required to be measured and recorded at fair value on a recurring basis. During the years ended December 31, 2020, the Company recorded non-recurring fair value measurements related to the 5J acquisition. These fair value measurements were classified as Level 3 within the fair value hierarchy. See Note 9.</t>
        </is>
      </c>
    </row>
    <row r="18">
      <c r="A18" s="4" t="inlineStr">
        <is>
          <t>Basic and Diluted Net Loss per Share</t>
        </is>
      </c>
      <c r="B18" s="4" t="inlineStr">
        <is>
          <t>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year ended December 31, 2021, 1,575,000 of stock options, 1,763,335 of warrants and 79,467,400 shares issuable from convertible notes were considered for their dilutive effects. For the year ended December 31, 2020, 2,060,000 of stock options, 1,763,335 of warrants, 4,000,000 shares issuable from Series A Preferred Stock and 26,792,950 shares issuable from convertible notes were considered for their dilutive effects. As a result of the Company’s net losses for the years ended December 31, 2021 and 2020, all potentially dilutive instruments were excluded as their effective would have been anti-dilutive. ​ ​ ​ ​ ​ ​ ​ ​ Basic and Diluted Loss December 31, 2021 December 31, 2020 Net loss from continuing operations ​ $ (11,484,636) ​ $ (14,105,158) Net income (loss) from discontinued operations ​ ​ 342,656 ​ ​ (1,763,832) Net loss ​ ​ (11,141,980) ​ ​ (15,868,990) Preferred stock dividends ​ ​ (75,000) ​ ​ (254,041) Net loss attributable to common shareholders ​ ​ (11,216,980) ​ ​ (16,123,031) ​ ​ ​ ​ ​ ​ ​ Basic and Dilutive Shares: ​ ​ ​ ​ Weighted average basic shares outstanding ​ 23,316,751 ​ 17,860,452 Net dilutive stock options ​ — ​ — Dilutive shares ​ 23,316,751 ​ 17,860,452</t>
        </is>
      </c>
    </row>
    <row r="19">
      <c r="A19" s="4" t="inlineStr">
        <is>
          <t>Assets Held for Sale</t>
        </is>
      </c>
      <c r="B19" s="4" t="inlineStr">
        <is>
          <t>Assets Held for Sale Assets held for sale are measured at the lower of their carrying amount or fair value less cost to sell. See Note 9 for discussion of impairments of our assets held for sale that are included within assets and liabilities of discontinued operations on the consolidated balance sheets.</t>
        </is>
      </c>
    </row>
    <row r="20">
      <c r="A20" s="4" t="inlineStr">
        <is>
          <t>Income Taxes</t>
        </is>
      </c>
      <c r="B20" s="4" t="inlineStr">
        <is>
          <t>Income Taxes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expected operating loss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ement occurs. The Company recognizes potential interest and penalties, if any, related to income tax positions as a component of the provision for income taxes on the statements of operations.</t>
        </is>
      </c>
    </row>
    <row r="21">
      <c r="A21" s="4" t="inlineStr">
        <is>
          <t>Share-Based Payment Arrangements</t>
        </is>
      </c>
      <c r="B21" s="4" t="inlineStr">
        <is>
          <t>Share-Based Payment Arrangements The Company measures the cost of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fair value of each option granted during the year ended December 31, 2020 was estimated on the date of grant using the Black-Scholes-Merton option-pricing model with the weighted average assumptions in the following table. There were no common stock option grants during the year ended December 31, 2021: ​ ​ ​ ​ ​ ​ 2020 ​ Expected dividend yield 0 % Expected option term (years) 5 ​ Expected volatility 223% - 244 % Risk-free interest rate 0.33% - 0.89 % ​ The expected term of options granted represents the period of time that options granted are expected to be outstanding. The expected volatility was based on the volatility in the trading of the Company’s common stock. The assumed discount rate was the default risk-free five-year interest rate provided by Bloomberg L.P.</t>
        </is>
      </c>
    </row>
    <row r="22">
      <c r="A22" s="4" t="inlineStr">
        <is>
          <t>Reclassification</t>
        </is>
      </c>
      <c r="B22" s="4" t="inlineStr">
        <is>
          <t>Reclassification Certain reclassifications have been made to the prior year financial statements to conform to the current year presentation.</t>
        </is>
      </c>
    </row>
    <row r="23">
      <c r="A23" s="4" t="inlineStr">
        <is>
          <t>Recent Accounting Pronouncements</t>
        </is>
      </c>
      <c r="B23" s="4" t="inlineStr">
        <is>
          <t>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operty and Equipment</t>
        </is>
      </c>
      <c r="B4" s="4" t="inlineStr">
        <is>
          <t>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 ​ ​ ​ ​ ​ Estimated Category Useful Lives Building and improvements 20 years Vehicles and trailers 5 years Equipment 5 Furniture, Fixtures and Other 3</t>
        </is>
      </c>
    </row>
    <row r="5">
      <c r="A5" s="4" t="inlineStr">
        <is>
          <t>Schedule of basic and diluted net loss per share for their dilutive effects</t>
        </is>
      </c>
      <c r="B5" s="4" t="inlineStr">
        <is>
          <t>​ ​ ​ ​ ​ ​ ​ ​ Basic and Diluted Loss December 31, 2021 December 31, 2020 Net loss from continuing operations ​ $ (11,484,636) ​ $ (14,105,158) Net income (loss) from discontinued operations ​ ​ 342,656 ​ ​ (1,763,832) Net loss ​ ​ (11,141,980) ​ ​ (15,868,990) Preferred stock dividends ​ ​ (75,000) ​ ​ (254,041) Net loss attributable to common shareholders ​ ​ (11,216,980) ​ ​ (16,123,031) ​ ​ ​ ​ ​ ​ ​ Basic and Dilutive Shares: ​ ​ ​ ​ Weighted average basic shares outstanding ​ 23,316,751 ​ 17,860,452 Net dilutive stock options ​ — ​ — Dilutive shares ​ 23,316,751 ​ 17,860,452</t>
        </is>
      </c>
    </row>
    <row r="6">
      <c r="A6" s="4" t="inlineStr">
        <is>
          <t>Schedule of Share-based Payment Award, Stock Options, Valuation Assumptions [Table Text Block]</t>
        </is>
      </c>
      <c r="B6" s="4" t="inlineStr">
        <is>
          <t>The fair value of each option granted during the year ended December 31, 2020 was estimated on the date of grant using the Black-Scholes-Merton option-pricing model with the weighted average assumptions in the following table. There were no common stock option grants during the year ended December 31, 2021: ​ ​ ​ ​ ​ ​ 2020 ​ Expected dividend yield 0 % Expected option term (years) 5 ​ Expected volatility 223% - 244 % Risk-free interest rate 0.33% - 0.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Property and equipment at December 31, 2021 and 2020 consisted of the following: ​ ​ ​ ​ ​ ​ ​ ​ ​ December 31, 2021 December 31, 2020 ​ ​ ​ ​ ​ ​ ​ Equipment ​ $ 7,768,597 ​ $ 8,549,824 Trucks and Trailers ​ ​ 11,167,001 ​ ​ 11,062,588 Downhole oil tools ​ 659,873 ​ 659,873 Vehicles ​ 1,538,528 ​ 1,550,335 Buildings ​ ​ 493,529 ​ ​ 493,626 Furniture, fixtures and other ​ 98,017 ​ 13,240 ​ ​ ​ ​ ​ ​ ​ Property and equipment, gross ​ 21,725,545 ​ 22,329,486 ​ ​ ​ ​ ​ ​ ​ Less: accumulated depreciation ​ (11,262,193) ​ (5,991,572) ​ ​ ​ ​ ​ ​ ​ Property and equipment, net ​ $ 10,463,352 ​ $ 16,337,9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LIABILITIES</t>
        </is>
      </c>
    </row>
    <row r="4">
      <c r="A4" s="4" t="inlineStr">
        <is>
          <t>Schedule of accrued expenses</t>
        </is>
      </c>
      <c r="B4" s="4" t="inlineStr">
        <is>
          <t>Accrued expenses as of December 31, 2021 and 2020 included the following: ​ ​ ​ ​ ​ ​ ​ ​ ​ December 31, 2021 December 31, 2020 ​ ​ ​ ​ ​ ​ ​ Payroll and payroll taxes payable ​ $ 1,929,414 ​ $ 754,183 Sales tax payable ​ 2,291 ​ 1,627 State income tax payable ​ 323,280 ​ 144,800 Property tax payable ​ ​ 97,210 ​ ​ — Interest payable ​ ​ 482,950 ​ ​ 839,240 Credit cards payable ​ ​ — ​ ​ 31,422 Accrued operational expenses ​ ​ 1,006,343 ​ ​ 664,710 Accrued general and administrative expenses ​ ​ 178,561 ​ ​ 79,067 Accrued dividend ​ — ​ 107,658 Other ​ 35,064 ​ 14,500 ​ ​ ​ ​ ​ ​ ​ Total Accrued Expenses ​ $ 4,055,113 ​ $ 2,637,2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notes payable</t>
        </is>
      </c>
      <c r="B4" s="4" t="inlineStr">
        <is>
          <t>Notes payable included the following as of December 31, 2021 and 2020: ​ v ​ ​ ​ ​ ​ ​ ​ ​ December 31, ​ December 31, ​ 2021 2020 Secured notes payable: ​ ​ ​ ​ ​ ​ ​ ​ ​ ​ ​ ​ ​ Secured note payable issued January 2, 2018, bearing interest of 6.29% per year. Note was paid off March 16, 2021. ​ $ — ​ $ 22,293 ​ ​ ​ ​ ​ ​ ​ Secured note payable issued December 7, 2018 to a shareholder, bearing interest of 10% per year, due one year after issuance. On March 6, 2020, the note was extended to June 30, 2020. Note is currently past due. If a default notice is received the interest rate will be 14%. ​ 100,000 ​ 100,000 ​ ​ ​ ​ ​ ​ ​ Secured note payable issued December 7, 2018 to a shareholder, bearing interest of 10% per year, due one year after issuance. On March 6, 2020, the note was extended to June 30, 2020. Note is currently past due. If a default notice is received the interest rate will be 14%. ​ 100,000 ​ 100,000 ​ ​ ​ ​ ​ ​ ​ Secured note payable issued December 7, 2018, bearing interest of 10% per year, due one year after issuance. Note is currently past due. If a default notice is received, the interest rate will be 14%. ​ ​ 100,000 ​ ​ 100,000 ​ ​ ​ ​ ​ ​ ​ Secured note payable issued on December 7, 2018 related to the acquisition of MWTS, bearing interest of 6% per year and due in monthly installments of $7,500, with a maturity date of December 8, 2023. ​ ​ 792,470 ​ ​ 792,470 ​ ​ ​ ​ ​ ​ ​ Secured note payable issued May 1, 2019 to a shareholder, bearing interest of 10% per year, due July 1, 2019, principal balance $100,000. Note was extended to March 30, 2020. Note is currently past due. If a default notice is received the interest rate will be 14%. ​ 100,000 ​ 100,000 ​ ​ ​ ​ ​ ​ ​ Secured note payable issued June 17, 2019 to a shareholder, bearing interest of 10% per year, due June 30, 2020. Note is currently past due. If a default notice is received, the interest rate will be 14%. ​ 80,000 ​ 80,000 ​ ​ ​ ​ ​ ​ ​ Secured note payable issued December 12, 2019 to a shareholder, bearing interest of 12% per year, due June 3, 2020. During the year ended December 31, 2021, the note was paid in full. ​ — ​ 25,000 ​ ​ ​ ​ ​ ​ ​ Secured note payable issued July 26, 2019, bearing interest of 7% per year, due in monthly installments ending July 2020. Note is currently past due. If a default notice is received the interest rate will be 10%. On September 29, 2021 we entered into a settlement agreement for $50,000 in cash which was paid on September 29, 2021. ​ — ​ 123,818 ​ ​ ​ ​ ​ ​ ​ Secured note payable with a related party issued February 27, 2020 in connection with the 5J acquisition, bearing interest of 10% per year, due February 1, 2023. ​ 2,000,000 ​ 2,000,000 ​ ​ ​ ​ ​ ​ ​ Various notes payable secured by equipment of 5J Trucking, LLC, bearing interest ranging from 5.32% to 5.5% maturing from January 2023 through March 2023. ​ ​ 343,723 ​ ​ 568,589 ​ ​ ​ ​ ​ ​ ​ Secured note payable with a related party issued on February 27, 2020, bearing interest of 10.0% per year, due March 1, 2023. ​ ​ 545,050 ​ ​ 1,012,237 ​ ​ ​ ​ ​ ​ ​ Secured Master Lease Agreement refinanced substantially all of the 5J Entities equipment and a guarantee by an officer of the Company in the aggregate amount of $11,950,000 which amount was financed based on 75% of the net forced liquidation value of the equipment. The note matures on May 27, 2024. The effective interest rate on this agreement is approximately 18.7%. Effective September 10, 2021, the monthly payment is $208,000. The Company repaid a total of $5,381,005 and accrued interest of $1,018,995 through the new Amerisource term loan described below. Deferred financing costs associated with this agreement were $0 as of December 31, 2021. ​ ​ — ​ ​ 11,708,919 ​ ​ ​ ​ ​ ​ ​ Secured promissory notes for Jake, SMG Industries, Inc, and 5J Trucking LLC, with Small Business Administration Economic Injury Disaster Loans, bearing interest 3.75% annually and matures in June, August, and September 2050. ​ ​ 390,000 ​ ​ 390,000 ​ ​ ​ ​ ​ ​ ​ Secured promissory note issued on June 20, 2020. The note is due and payable in thirty-six monthly installments of $45,585 commencing on July 20, 2020 and the final installment is due on July 1, 2023. Unamortized deferred financing costs associated with this agreement were $287,560 as of December 31, 2021. ​ ​ 1,071,821 ​ ​ 1,570,617 ​ ​ ​ ​ ​ ​ ​ Secured promissory note with Amerisource, a related party, issued on September 7, 2021 in the amount of $6,400,000, bearing interest at 12%, maturing September 7, 2026. The Company is required to make monthly payments of interest only beginning October 1, 2021, with payments of principal and interest beginning in October 2022. An additional $6,340,000 was paid by Amerisource to Utica to settle the Utica promissory note in full in November 2021. Unamortized deferred financing costs associated with this agreement were $11,793 as of December 31, 2021. ​ ​ 12,740,000 ​ ​ — ​ ​ ​ 18,363,064 ​ ​ 18,693,943 Less discounts and deferred finance costs ​ (299,353) ​ (644,907) Less current maturities ​ (3,527,960) ​ (4,010,627) ​ ​ ​ ​ ​ ​ ​ Long term secured notes payable, net of current maturities and discounts ​ $ 14,535,751 ​ $ 14,038,409</t>
        </is>
      </c>
    </row>
    <row r="5">
      <c r="A5" s="4" t="inlineStr">
        <is>
          <t>Summary of future maturities of all the Company's debt</t>
        </is>
      </c>
      <c r="B5" s="4" t="inlineStr">
        <is>
          <t>​ ​ ​ ​ ​ 2022 $ 16,453,549 2023 ​ 11,261,405 2024 ​ 3,757,989 2025 ​ 3,461,280 2026 ​ 3,016,440 Thereafter ​ ​ 213,938 Total ​ $ 38,164,601</t>
        </is>
      </c>
    </row>
    <row r="6">
      <c r="A6" s="4" t="inlineStr">
        <is>
          <t>Unsecured Debt [Member]</t>
        </is>
      </c>
    </row>
    <row r="7">
      <c r="A7" s="3" t="inlineStr">
        <is>
          <t>NOTES PAYABLE</t>
        </is>
      </c>
    </row>
    <row r="8">
      <c r="A8" s="4" t="inlineStr">
        <is>
          <t>Schedule of notes payable</t>
        </is>
      </c>
      <c r="B8" s="4" t="inlineStr">
        <is>
          <t>Notes Payable – Unsecured ​ ​ ​ ​ ​ ​ ​ ​ ​ ​ December 31, ​ December 31, ​ 2021 2020 ​ ​ ​ ​ ​ ​ ​ ​ ​ ​ ​ ​ ​ ​ Unsecured promissory note for 5J Oilfield Services LLC with Small Business Administration (“SBA”) Paycheck Protection Program (“PPP1”), bearing interest 1.00% annually and was scheduled to mature in April 2022. The loan was forgiven on June 3, 2021. ​ $ — ​ $ 3,148,100 ​ ​ ​ ​ ​ ​ ​ Insurance premium financing note with original principal of $1,487,202, monthly payments of $153,537, with stated interest of 6.99%, maturing on May 1, 2022. ​ ​ 743,576 ​ — ​ ​ ​ ​ ​ ​ ​ Insurance premium financing note with original principal of $292,065, monthly payments of $7,793, with stated interest of 5.78%, maturing on February 14, 2022. ​ ​ 58,413 ​ ​ — ​ ​ ​ ​ ​ ​ ​ Unsecured note payable with a shareholder. Note issued on August 10, 2018 for $40,000, due December 30, 2018 (extended to June 30, 2020) and 10% interest per year, balance of payable is due on demand. Additional $25,000 advanced and due on demand. Note is currently past due. If a default notice is received, the interest rate will be 15%. ​ 44,559 ​ 44,559 ​ ​ ​ ​ ​ ​ ​ Unsecure advances from the sellers of MWTS, non-interest bearing and due on demand ​ ​ 35,000 ​ ​ 35,000 ​ ​ ​ ​ ​ ​ ​ Unsecured payable for settlement of lawsuit with an original settlement of $196,188, monthly payments of $6,822 for 24 months, with an interest rate of 6% and a default interest rate of 18%. ​ ​ 98,433 ​ ​ — ​ ​ ​ ​ ​ ​ ​ Unsecured note payable with a shareholder, a related party. Note issued on December 22, 2021 for $150,000, due January 31, 2022 and 12% interest per year. Deferred financing costs associated with this agreement were $87,187 as of December 31, 2021. ​ ​ 150,000 ​ ​ — ​ ​ ​ ​ ​ ​ ​ Unsecured note payable with a shareholder, a related party. Note issued on December 22, 2021 for $150,000, due January 31, 2022 and 12% interest per year. Deferred financing costs associated with this agreement were $87,187 as of December 31, 2021. ​ ​ 150,000 ​ ​ — ​ ​ ​ ​ ​ ​ ​ Unsecured note payable with a shareholder. Note issued on December 22, 2021 for $150,000, due January 31, 2022 and 12% interest per year. Deferred financing costs associated with this agreement were $87,187 as of December 31, 2021. ​ ​ 150,000 ​ ​ — ​ ​ ​ ​ ​ ​ ​ Notes payable - unsecured ​ ​ 1,429,981 ​ ​ 3,227,659 Less discounts and deferred finance costs ​ ​ (261,561) ​ ​ — Less current portion ​ ​ (1,168,420) ​ ​ (2,187,436) Notes payable - unsecured, net of current portion ​ $ — ​ $ 1,040,2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 (Tables)</t>
        </is>
      </c>
      <c r="B1" s="2" t="inlineStr">
        <is>
          <t>12 Months Ended</t>
        </is>
      </c>
    </row>
    <row r="2">
      <c r="B2" s="2" t="inlineStr">
        <is>
          <t>Dec. 31, 2021</t>
        </is>
      </c>
    </row>
    <row r="3">
      <c r="A3" s="3" t="inlineStr">
        <is>
          <t>STOCK OPTIONS AND WARRANTS</t>
        </is>
      </c>
    </row>
    <row r="4">
      <c r="A4" s="4" t="inlineStr">
        <is>
          <t>Schedule of stock option information</t>
        </is>
      </c>
      <c r="B4" s="4" t="inlineStr">
        <is>
          <t>​ ​ ​ ​ ​ ​ ​ ​ ​ ​ ​ ​ ​ ​ ​ ​ ​ ​ ​ ​ ​ ​ ​ Weighted ​ ​ Aggregate ​ Aggregate ​ ​ Exercise ​ Average ​ Number Exercise Price ​ Price Range Exercise Price Outstanding, December 31, 2019 845,000 ​ $ 383,750 ​ $ 0.24-2.18 ​ $ 0.45 Granted 2,210,000 ​ 663,000 ​ ​ 0.30 ​ ​ 0.30 Exercised — ​ — ​ ​ — ​ ​ — Cancelled, forfeited or expired (995,000) ​ (358,000) ​ ​ 0.30-2.00 ​ ​ 0.36 Outstanding, December 31, 2020 2,060,000 ​ ​ 688,750 ​ ​ 0.24-0.75 ​ ​ 0.33 Granted — ​ — ​ ​ — ​ ​ — Exercised — ​ — ​ ​ — ​ ​ — Cancelled, forfeited or expired (485,000) ​ (127,500) ​ ​ 0.24-0.30 ​ ​ 0.26 Outstanding, December 31, 2021 1,575,000 ​ $ 561,250 ​ $ 0.25-0.75 ​ ​ 0.36 Exercisable, December 31, 2021 1,127,778 ​ $ 427,083 ​ $ 0.25-0.75 ​ $ 0.38</t>
        </is>
      </c>
    </row>
    <row r="5">
      <c r="A5" s="4" t="inlineStr">
        <is>
          <t>Schedule of stock warrant information</t>
        </is>
      </c>
      <c r="B5" s="4" t="inlineStr">
        <is>
          <t>Summary Stock warrant information is as follows: ​ ​ ​ ​ ​ ​ ​ ​ ​ ​ ​ ​ ​ ​ ​ ​ ​ ​ ​ ​ ​ ​ ​ Weighted ​ ​ Aggregate ​ Aggregate ​ ​ Exercise ​ Average ​ Number Exercise Price ​ Price Range Exercise Price Outstanding, December 31, 2019 1,430,001 ​ ​ 430,000 ​ $0.15-$0.75 $ 0.30 Granted 333,334 ​ 66,667 ​ ​ 0.20 ​ ​ 0.20 Exercised — ​ — ​ ​ — ​ ​ — Cancelled, forfeited or expired — ​ — ​ ​ — ​ ​ — Outstanding, December 31, 2020 1,763,335 ​ ​ 496,667 ​ ​ 0.15-0.75 ​ ​ 0.28 Granted — ​ — ​ ​ — ​ ​ 0.20 Exercised — ​ — ​ ​ — ​ — Cancelled, forfeited or expired — ​ — ​ ​ — ​ — Outstanding, December 31, 2021 1,763,335 ​ $ 496,667 ​ ​ $0.15-$0.75 ​ $ 0.28 Exercisable, December 31, 2021 1,763,335 ​ $ 496,667 ​ ​ $0.15-$0.75 ​ $ 0.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ITION OF BUSINESS (Tables)</t>
        </is>
      </c>
      <c r="B1" s="2" t="inlineStr">
        <is>
          <t>12 Months Ended</t>
        </is>
      </c>
    </row>
    <row r="2">
      <c r="B2" s="2" t="inlineStr">
        <is>
          <t>Dec. 31, 2021</t>
        </is>
      </c>
    </row>
    <row r="3">
      <c r="A3" s="3" t="inlineStr">
        <is>
          <t>Business Acquisition [Line Items]</t>
        </is>
      </c>
    </row>
    <row r="4">
      <c r="A4" s="4" t="inlineStr">
        <is>
          <t>Schedule of disposal of MG and net loss from discontinued operations as reported in the consolidated statement of operations</t>
        </is>
      </c>
      <c r="B4" s="4" t="inlineStr">
        <is>
          <t>​ ​ ​ ​ ​ Consideration paid to buyer of MG Cleaners ​ ​ ​ Cash ​ $ 75,000 Accounts payable ​ ​ 75,000 Total consideration paid to buyer ​ $ 150,000 ​ ​ ​ ​ Accounts receivable, net $ 496,492 Inventory ​ 114,504 Prepaid expenses and other current assets ​ 74,494 Property and equipment, net ​ 121,801 Other assets ​ 3,273 Right of use assets - operating lease ​ 94,099 Intangible assets, net ​ 122,079 Total assets ​ $ 1,026,742 ​ ​ ​ ​ Accounts payable ​ $ 468,788 Accrued expenses and other liabilities ​ 321,246 Right of use liabilities - operating leases short term ​ 76,709 Right of use liabilities - finance leases short term ​ 12,961 Secured line of credit ​ 188,690 Current portion of unsecured notes payable ​ 115,772 Current portion of secured notes payable, net ​ 295,887 Notes payable - unsecured, net of current portion ​ 74,228 Notes payable - secured, net of current portion ​ 148,289 Right of use liabilities - operating leases, net of current portion ​ 34,485 Right of use liabilities - finance leases, net of current portion ​ 12,428 Total liabilities ​ $ 1,749,483 ​ ​ ​ ​ Gain on disposal of MG Cleaners ​ $ (572,741)</t>
        </is>
      </c>
    </row>
    <row r="5">
      <c r="A5" s="4" t="inlineStr">
        <is>
          <t>Summary of balance sheets and statements of operations of Trinity and MG combined</t>
        </is>
      </c>
      <c r="B5" s="4" t="inlineStr">
        <is>
          <t>​ ​ ​ ​ ​ ​ ​ ​ ​ December 31, December 31, ​ ​ 2021 ​ 2020 ​ ​ ​ ​ ​ ​ ​ Cash and cash equivalents ​ $ 11 ​ $ 591 Accounts receivable, net ​ 17,011 ​ 360,541 Prepaid expenses and other current assets ​ 424 ​ 76,655 Current assets of discontinued operations ​ 17,446 ​ 437,787 Property and equipment, net ​ — ​ 1,500,000 Other assets ​ 1,500 ​ 1,500 Right of use assets - operating lease ​ — ​ 67,200 Other assets of discontinued operations ​ 1,500 ​ 1,568,700 Total assets of discontinued operations ​ $ 18,946 ​ $ 2,006,487 ​ ​ ​ ​ ​ ​ ​ Accounts payable ​ 400,659 ​ $ 597,266 Accrued expenses and other liabilities ​ 187,624 ​ 198,833 Right of use liabilities - operating leases short term ​ — ​ 38,206 Secured line of credit ​ — ​ 278,301 Current portion of note payable - related party ​ — ​ — Current portion of unsecured notes payable ​ — ​ 440,331 Current portion of secured notes payable, net ​ — ​ 690,100 Current liabilities of discontinued operations ​ 588,283 ​ 2,243,037 Notes payable - secured, net of current portion ​ 150,000 ​ 855,995 Notes payable - unsecured, net of current portion ​ 231,746 ​ 101,374 Right of use liabilities - operating leases, net of current portion ​ — ​ 50,993 Long term liabilities of discontinued operations ​ 381,746 ​ 1,008,362 Total liabilities of discontinued operations ​ $ 970,029 ​ $ 3,251,399 ​ ​ ​ ​ ​ ​ ​ ​ ​ ​ December 31, ​ December 31, ​ ​ 2021 2020 Revenues ​ $ 157,620 $ 4,310,013 Cost of revenues ​ ​ (196,543) ​ ​ (3,501,669) Selling, general and administrative ​ (310,569) ​ (1,805,556) Impairment expense ​ ​ — ​ ​ (983,660) Bad debt expense ​ — ​ (54,009) Loss from operations ​ ​ (349,492) ​ ​ (2,034,881) Gain on forgiveness of PPP loan and Federal tax credits ​ ​ 373,712 ​ ​ — Other income ​ ​ 27,635 ​ ​ 20,000 Other expense ​ ​ — ​ ​ (7,566) Gain (loss) on asset disposal ​ ​ 393,577 ​ ​ (2,806) Gain on disposal of business ​ ​ — ​ ​ 572,741 Interest expense, net ​ ​ (102,776) ​ ​ (311,320) Net income (loss) from discontinued operations ​ $ 342,656 $ (1,763,832)</t>
        </is>
      </c>
    </row>
    <row r="6">
      <c r="A6" s="4" t="inlineStr">
        <is>
          <t>5J Entities</t>
        </is>
      </c>
    </row>
    <row r="7">
      <c r="A7" s="3" t="inlineStr">
        <is>
          <t>Business Acquisition [Line Items]</t>
        </is>
      </c>
    </row>
    <row r="8">
      <c r="A8" s="4" t="inlineStr">
        <is>
          <t>Schedule of the purchase consideration and allocation of the fair values assigned to the assets at the purchase date</t>
        </is>
      </c>
      <c r="B8" s="4" t="inlineStr">
        <is>
          <t>​ ​ ​ ​ ​ Purchase Price: ​ Cash, net ​ $ 6,320,168 Preferred Series B shares issued ​ 4,380,000 Seller note issued ​ 2,000,000 Total purchase consideration ​ $ 12,700,168 ​ ​ ​ ​ Purchase Price Allocation: ​ Accounts receivable ​ 8,177,713 Prepaid expense ​ 2,318,580 Notes receivable ​ 814,347 Other current asset ​ 338,222 Right of use assets – operating ​ 1,510,897 Property and equipment ​ 19,354,189 Accounts payable and accrued expenses ​ (4,945,881) Line of credit ​ (5,840,622) Right of use liabilities – Operating ​ (1,510,897) Notes payable ​ (7,516,380) Total purchase consideration ​ $ 12,700,168</t>
        </is>
      </c>
    </row>
    <row r="9">
      <c r="A9" s="4" t="inlineStr">
        <is>
          <t>Trinity Services LLC [Member]</t>
        </is>
      </c>
    </row>
    <row r="10">
      <c r="A10" s="3" t="inlineStr">
        <is>
          <t>Business Acquisition [Line Items]</t>
        </is>
      </c>
    </row>
    <row r="11">
      <c r="A11" s="4" t="inlineStr">
        <is>
          <t>Schedule of the purchase consideration and allocation of the fair values assigned to the assets at the purchase date</t>
        </is>
      </c>
      <c r="B11" s="4" t="inlineStr">
        <is>
          <t>The acquisition of Trinity was accounted for as a business combination under ASC 805. The following information summarizes the purchase consideration and allocation of the fair values assigned to the assets at the purchase date: ​ ​ ​ ​ ​ Purchase Price: ​ Cash, net ​ $ 500,000 Preferred stock issued ​ 1,939,000 Total purchase consideration ​ $ 2,439,000 ​ ​ ​ ​ Purchase Price Allocation ​ ​ Accounts receivable ​ $ 1,195,534 Cost in excess of billings ​ ​ 31,303 Property and equipment ​ ​ 2,887,441 Right of use assets – operating leases ​ ​ 87,900 Accounts payable and accrued expenses ​ (834,363) Right of use assets – operating leases ​ (87,900) Notes payable ​ (840,915) Total purchase consideration ​ $ 2,439,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cost for operating and finance leases</t>
        </is>
      </c>
      <c r="B4" s="4" t="inlineStr">
        <is>
          <t>The components of lease cost for operating and finance leases for the years ended December 31, 2021 and 2020 were as follows: ​ ​ ​ ​ ​ ​ ​ ​ ​ ​ December 31, 2021 December 31, 2020 Lease Cost ​ ​ ​ Operating lease cost ​ $ 944,508 ​ $ 387,439 Short-term lease cost ​ ​ 485,824 ​ ​ 283,873 Variable lease cost ​ — ​ — Sublease income ​ — ​ — Total lease cost ​ $ 1,430,332 ​ $ 671,312</t>
        </is>
      </c>
    </row>
    <row r="5">
      <c r="A5" s="4" t="inlineStr">
        <is>
          <t>Schedule of supplemental cash flow information</t>
        </is>
      </c>
      <c r="B5" s="4" t="inlineStr">
        <is>
          <t>Supplemental cash flow information related to leases was as follows: ​ ​ ​ ​ ​ ​ ​ ​ ​ December 31, 2021 December 31, 2020 Other Lease Information ​ ​ ​ Cash paid for amounts included in the measurement of lease liabilities: ​ ​ ​ Operating cash flows from operating leases ​ $ 537,616 ​ $ 136,050</t>
        </is>
      </c>
    </row>
    <row r="6">
      <c r="A6" s="4" t="inlineStr">
        <is>
          <t>Schedule of lease position related assets and liabilities recorded in the consolidated balance sheets</t>
        </is>
      </c>
      <c r="B6" s="4" t="inlineStr">
        <is>
          <t>The following table summarizes the lease-related assets and liabilities recorded in the consolidated balance sheets at December 31, 2021 and 2020: ​ ​ ​ ​ ​ ​ ​ ​ Lease Position December 31, 2021 December 31, 2020 Operating Leases ​ ​ ​ ​ ​ ​ Operating lease right-of-use assets ​ $ 3,312,710 ​ $ 1,270,989 Right of use liability operating lease current portion ​ $ 816,671 ​ $ 575,517 Right of use liability operating lease long term ​ 2,545,950 ​ 846,212 Total operating lease liabilities ​ $ 3,362,621 ​ $ 1,421,729</t>
        </is>
      </c>
    </row>
    <row r="7">
      <c r="A7" s="4" t="inlineStr">
        <is>
          <t>Schedule of operating lease other information</t>
        </is>
      </c>
      <c r="B7" s="4" t="inlineStr">
        <is>
          <t>​ ​ ​ ​ ​ ​ ​ Lease Term and Discount Rate December 31, 2021 December 31, 2020 Weighted-average remaining lease term (years) ​ ​ Operating leases 3.7 ​ 3.6 ​ Weighted-average discount rate ​ ​ Operating leases 10.9 % 8.4 %</t>
        </is>
      </c>
    </row>
    <row r="8">
      <c r="A8" s="4" t="inlineStr">
        <is>
          <t>Schedule of maturities of lease liabilities</t>
        </is>
      </c>
      <c r="B8" s="4" t="inlineStr">
        <is>
          <t>The following table provides the maturities of lease liabilities at December 31, 2021: ​ ​ ​ ​ ​ ​ Operating ​ ​ Leases Maturity of Lease Liabilities at December 31, 2021 ​ 2022 ​ $ 1,163,869 2023 ​ 1,140,798 2024 ​ 952,872 2025 ​ 718,375 2026 and thereafter ​ 232,765 Total future undiscounted lease payments ​ $ 4,208,679 Less: Interest ​ (846,058) Present value of lease liabilities ​ $ 3,362,6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 of income tax</t>
        </is>
      </c>
      <c r="B4" s="4" t="inlineStr">
        <is>
          <t>The components of income taxes are as follows, in thousands: ​ ​ ​ ​ ​ ​ ​ ​ ​ For the Year Ended ​ ​ December 31, ​ December 31, ​ 2021 2020 Current income tax expense (benefit) ​ $ — ​ $ — Deferred income tax expense (benefit) ​ (1,468,000) ​ (2,648,000) Valuation allowance ​ 1,468,000 ​ 2,648,000 Income tax expense (benefit) ​ $ — ​ $ —</t>
        </is>
      </c>
    </row>
    <row r="5">
      <c r="A5" s="4" t="inlineStr">
        <is>
          <t>Schedule of components of deferred tax assets</t>
        </is>
      </c>
      <c r="B5" s="4" t="inlineStr">
        <is>
          <t>The components of deferred tax assets are as follows, in thousands: ​ ​ ​ ​ ​ ​ ​ ​ ​ ​ December 31, ​ December 31, ​ 2021 2020 Deferred tax asset: ​ ​ ​ ​ ​ ​ Net operating loss carryforwards ​ $ 2,430,000 ​ $ 4,122,000 Income (expenses) not currently earned (incurred) ​ (962,000) ​ (335,000) Total ​ 1,468,000 ​ 3,787,000 Valuation allowance ​ (1,468,000) ​ (3,787,000) Net deferred tax asset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llowance for doubtful accounts</t>
        </is>
      </c>
      <c r="B2" s="5" t="n">
        <v>1041387</v>
      </c>
      <c r="C2" s="5" t="n">
        <v>691098</v>
      </c>
    </row>
    <row r="3">
      <c r="A3" s="4" t="inlineStr">
        <is>
          <t>Property and equipment, net of accumulated depreciation</t>
        </is>
      </c>
      <c r="B3" s="5" t="n">
        <v>11262193</v>
      </c>
      <c r="C3" s="5" t="n">
        <v>5991572</v>
      </c>
    </row>
    <row r="4">
      <c r="A4" s="4" t="inlineStr">
        <is>
          <t>Preferred stock shares authorized</t>
        </is>
      </c>
      <c r="B4" s="6" t="n">
        <v>1000000</v>
      </c>
      <c r="C4" s="6" t="n">
        <v>1000000</v>
      </c>
    </row>
    <row r="5">
      <c r="A5" s="4" t="inlineStr">
        <is>
          <t>Common Stock, Par or Stated Value Per Share (in dollars per share)</t>
        </is>
      </c>
      <c r="B5" s="7" t="n">
        <v>0.001</v>
      </c>
      <c r="C5" s="7" t="n">
        <v>0.001</v>
      </c>
    </row>
    <row r="6">
      <c r="A6" s="4" t="inlineStr">
        <is>
          <t>Number of shares authorized</t>
        </is>
      </c>
      <c r="B6" s="6" t="n">
        <v>250000000</v>
      </c>
      <c r="C6" s="6" t="n">
        <v>250000000</v>
      </c>
    </row>
    <row r="7">
      <c r="A7" s="4" t="inlineStr">
        <is>
          <t>Common stock share issued</t>
        </is>
      </c>
      <c r="B7" s="6" t="n">
        <v>33731162</v>
      </c>
      <c r="C7" s="6" t="n">
        <v>19446258</v>
      </c>
    </row>
    <row r="8">
      <c r="A8" s="4" t="inlineStr">
        <is>
          <t>Common stock shares outstanding</t>
        </is>
      </c>
      <c r="B8" s="6" t="n">
        <v>33731162</v>
      </c>
      <c r="C8" s="6" t="n">
        <v>19446258</v>
      </c>
    </row>
    <row r="9">
      <c r="A9" s="4" t="inlineStr">
        <is>
          <t>Series A preferred stock [Member]</t>
        </is>
      </c>
    </row>
    <row r="10">
      <c r="A10" s="4" t="inlineStr">
        <is>
          <t>Preferred Stock, Par or Stated Value Per Share (in dollars per share)</t>
        </is>
      </c>
      <c r="B10" s="7" t="n">
        <v>0.001</v>
      </c>
      <c r="C10" s="7" t="n">
        <v>0.001</v>
      </c>
    </row>
    <row r="11">
      <c r="A11" s="4" t="inlineStr">
        <is>
          <t>Preferred stock shares authorized</t>
        </is>
      </c>
      <c r="B11" s="6" t="n">
        <v>2000</v>
      </c>
      <c r="C11" s="6" t="n">
        <v>2000</v>
      </c>
    </row>
    <row r="12">
      <c r="A12" s="4" t="inlineStr">
        <is>
          <t>Preferred stock shares issued</t>
        </is>
      </c>
      <c r="B12" s="6" t="n">
        <v>0</v>
      </c>
      <c r="C12" s="6" t="n">
        <v>2000</v>
      </c>
    </row>
    <row r="13">
      <c r="A13" s="4" t="inlineStr">
        <is>
          <t>Preferred stock shares outstanding</t>
        </is>
      </c>
      <c r="B13" s="6" t="n">
        <v>0</v>
      </c>
      <c r="C13" s="6" t="n">
        <v>2000</v>
      </c>
    </row>
    <row r="14">
      <c r="A14" s="4" t="inlineStr">
        <is>
          <t>Series B preferred stock [Member]</t>
        </is>
      </c>
    </row>
    <row r="15">
      <c r="A15" s="4" t="inlineStr">
        <is>
          <t>Preferred Stock, Par or Stated Value Per Share (in dollars per share)</t>
        </is>
      </c>
      <c r="B15" s="7" t="n">
        <v>0.001</v>
      </c>
      <c r="C15" s="7" t="n">
        <v>0.001</v>
      </c>
    </row>
    <row r="16">
      <c r="A16" s="4" t="inlineStr">
        <is>
          <t>Preferred stock shares authorized</t>
        </is>
      </c>
      <c r="B16" s="6" t="n">
        <v>6000</v>
      </c>
      <c r="C16" s="6" t="n">
        <v>6000</v>
      </c>
    </row>
    <row r="17">
      <c r="A17" s="4" t="inlineStr">
        <is>
          <t>Preferred stock shares issued</t>
        </is>
      </c>
      <c r="B17" s="6" t="n">
        <v>0</v>
      </c>
      <c r="C17" s="6" t="n">
        <v>0</v>
      </c>
    </row>
    <row r="18">
      <c r="A18" s="4" t="inlineStr">
        <is>
          <t>Preferred stock shares outstanding</t>
        </is>
      </c>
      <c r="B18" s="6" t="n">
        <v>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78" customWidth="1" min="3" max="3"/>
  </cols>
  <sheetData>
    <row r="1">
      <c r="A1" s="1" t="inlineStr">
        <is>
          <t>SUMMARY OF SIGNIFICANT ACCOUNTING POLICIES (Details)</t>
        </is>
      </c>
      <c r="B1" s="2" t="inlineStr">
        <is>
          <t>12 Months Ended</t>
        </is>
      </c>
    </row>
    <row r="2">
      <c r="B2" s="2" t="inlineStr">
        <is>
          <t>Dec. 31, 2021customershares</t>
        </is>
      </c>
      <c r="C2" s="2" t="inlineStr">
        <is>
          <t>Dec. 31, 2020customershares</t>
        </is>
      </c>
    </row>
    <row r="3">
      <c r="A3" s="4" t="inlineStr">
        <is>
          <t>Measurement of Recognized Income Tax Position Description</t>
        </is>
      </c>
      <c r="B3" s="4" t="inlineStr">
        <is>
          <t>Recognized income tax positions are measured at the largest amount that is greater than 50% likely of being realized.</t>
        </is>
      </c>
    </row>
    <row r="4">
      <c r="A4" s="4" t="inlineStr">
        <is>
          <t>Convertible notes payable</t>
        </is>
      </c>
    </row>
    <row r="5">
      <c r="A5" s="4" t="inlineStr">
        <is>
          <t>Anti-dilutive shares, excluded from computation of earnings per share</t>
        </is>
      </c>
      <c r="B5" s="6" t="n">
        <v>79467400</v>
      </c>
      <c r="C5" s="6" t="n">
        <v>26792950</v>
      </c>
    </row>
    <row r="6">
      <c r="A6" s="4" t="inlineStr">
        <is>
          <t>Stock Option [Member]</t>
        </is>
      </c>
    </row>
    <row r="7">
      <c r="A7" s="4" t="inlineStr">
        <is>
          <t>Anti-dilutive shares, excluded from computation of earnings per share</t>
        </is>
      </c>
      <c r="B7" s="6" t="n">
        <v>1575000</v>
      </c>
      <c r="C7" s="6" t="n">
        <v>2060000</v>
      </c>
    </row>
    <row r="8">
      <c r="A8" s="4" t="inlineStr">
        <is>
          <t>Warrant [Member]</t>
        </is>
      </c>
    </row>
    <row r="9">
      <c r="A9" s="4" t="inlineStr">
        <is>
          <t>Anti-dilutive shares, excluded from computation of earnings per share</t>
        </is>
      </c>
      <c r="B9" s="6" t="n">
        <v>1763335</v>
      </c>
      <c r="C9" s="6" t="n">
        <v>1763335</v>
      </c>
    </row>
    <row r="10">
      <c r="A10" s="4" t="inlineStr">
        <is>
          <t>Revenue from Contract with Customer Benchmark [Member]</t>
        </is>
      </c>
    </row>
    <row r="11">
      <c r="A11" s="4" t="inlineStr">
        <is>
          <t>Concentration Risk, Additional Characteristic</t>
        </is>
      </c>
      <c r="B11" s="4" t="inlineStr">
        <is>
          <t>one customer accounted for more than 10% of our total gross revenues</t>
        </is>
      </c>
      <c r="C11" s="4" t="inlineStr">
        <is>
          <t>one customer accounted for approximately 11% of our total gross revenues</t>
        </is>
      </c>
    </row>
    <row r="12">
      <c r="A12" s="4" t="inlineStr">
        <is>
          <t>Accounts receivable</t>
        </is>
      </c>
    </row>
    <row r="13">
      <c r="A13" s="4" t="inlineStr">
        <is>
          <t>Concentration Risk, Additional Characteristic</t>
        </is>
      </c>
      <c r="B13" s="4" t="inlineStr">
        <is>
          <t>No customer accounted for more than 10% of accounts receivable</t>
        </is>
      </c>
      <c r="C13" s="4" t="inlineStr">
        <is>
          <t>one customer accounted for 10% of accounts receivable as of December 31, 2020</t>
        </is>
      </c>
    </row>
    <row r="14">
      <c r="A14" s="4" t="inlineStr">
        <is>
          <t>Customer concentration | Revenue from Contract with Customer Benchmark [Member]</t>
        </is>
      </c>
    </row>
    <row r="15">
      <c r="A15" s="4" t="inlineStr">
        <is>
          <t>Number of Major Customers | customer</t>
        </is>
      </c>
      <c r="C15" s="6" t="n">
        <v>1</v>
      </c>
    </row>
    <row r="16">
      <c r="A16" s="4" t="inlineStr">
        <is>
          <t>Customer concentration | Revenue from Contract with Customer Benchmark [Member] | Customer</t>
        </is>
      </c>
    </row>
    <row r="17">
      <c r="A17" s="4" t="inlineStr">
        <is>
          <t>Concentration Risk, Percentage</t>
        </is>
      </c>
      <c r="C17" s="4" t="inlineStr">
        <is>
          <t>11.00%</t>
        </is>
      </c>
    </row>
    <row r="18">
      <c r="A18" s="4" t="inlineStr">
        <is>
          <t>Customer concentration | Accounts receivable</t>
        </is>
      </c>
    </row>
    <row r="19">
      <c r="A19" s="4" t="inlineStr">
        <is>
          <t>Number of Major Customers | customer</t>
        </is>
      </c>
      <c r="B19" s="6" t="n">
        <v>0</v>
      </c>
      <c r="C19" s="6" t="n">
        <v>1</v>
      </c>
    </row>
    <row r="20">
      <c r="A20" s="4" t="inlineStr">
        <is>
          <t>Credit concentration | Accounts Payable | Customer</t>
        </is>
      </c>
    </row>
    <row r="21">
      <c r="A21" s="4" t="inlineStr">
        <is>
          <t>Concentration Risk, Percentage</t>
        </is>
      </c>
      <c r="B21" s="4" t="inlineStr">
        <is>
          <t>10.00%</t>
        </is>
      </c>
      <c r="C21" s="4" t="inlineStr">
        <is>
          <t>10.00%</t>
        </is>
      </c>
    </row>
    <row r="22">
      <c r="A22" s="4" t="inlineStr">
        <is>
          <t>Credit concentration | Accounts receivable | Customer</t>
        </is>
      </c>
    </row>
    <row r="23">
      <c r="A23" s="4" t="inlineStr">
        <is>
          <t>Concentration Risk, Percentage</t>
        </is>
      </c>
      <c r="B23" s="4" t="inlineStr">
        <is>
          <t>10.00%</t>
        </is>
      </c>
      <c r="C23" s="4" t="inlineStr">
        <is>
          <t>10.00%</t>
        </is>
      </c>
    </row>
    <row r="24">
      <c r="A24" s="4" t="inlineStr">
        <is>
          <t>Series A preferred stock [Member]</t>
        </is>
      </c>
    </row>
    <row r="25">
      <c r="A25" s="4" t="inlineStr">
        <is>
          <t>Anti-dilutive shares, excluded from computation of earnings per share</t>
        </is>
      </c>
      <c r="C25" s="6" t="n">
        <v>4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loss (Details) - USD ($)</t>
        </is>
      </c>
      <c r="B1" s="2" t="inlineStr">
        <is>
          <t>12 Months Ended</t>
        </is>
      </c>
    </row>
    <row r="2">
      <c r="B2" s="2" t="inlineStr">
        <is>
          <t>Dec. 31, 2021</t>
        </is>
      </c>
      <c r="C2" s="2" t="inlineStr">
        <is>
          <t>Dec. 31, 2020</t>
        </is>
      </c>
    </row>
    <row r="3">
      <c r="A3" s="3" t="inlineStr">
        <is>
          <t>Basic and Diluted Loss</t>
        </is>
      </c>
    </row>
    <row r="4">
      <c r="A4" s="4" t="inlineStr">
        <is>
          <t>Net loss from continuing operations</t>
        </is>
      </c>
      <c r="B4" s="5" t="n">
        <v>-11484636</v>
      </c>
      <c r="C4" s="5" t="n">
        <v>-14105158</v>
      </c>
    </row>
    <row r="5">
      <c r="A5" s="4" t="inlineStr">
        <is>
          <t>Net income (loss) from discontinued operations</t>
        </is>
      </c>
      <c r="B5" s="6" t="n">
        <v>342656</v>
      </c>
      <c r="C5" s="6" t="n">
        <v>-1763832</v>
      </c>
    </row>
    <row r="6">
      <c r="A6" s="4" t="inlineStr">
        <is>
          <t>Net loss</t>
        </is>
      </c>
      <c r="B6" s="6" t="n">
        <v>-11141980</v>
      </c>
      <c r="C6" s="6" t="n">
        <v>-15868990</v>
      </c>
    </row>
    <row r="7">
      <c r="A7" s="4" t="inlineStr">
        <is>
          <t>Preferred stock dividends</t>
        </is>
      </c>
      <c r="B7" s="6" t="n">
        <v>-75000</v>
      </c>
      <c r="C7" s="6" t="n">
        <v>-254041</v>
      </c>
    </row>
    <row r="8">
      <c r="A8" s="4" t="inlineStr">
        <is>
          <t>Net loss attributable to common shareholders</t>
        </is>
      </c>
      <c r="B8" s="5" t="n">
        <v>-11216980</v>
      </c>
      <c r="C8" s="5" t="n">
        <v>-16123031</v>
      </c>
    </row>
    <row r="9">
      <c r="A9" s="3" t="inlineStr">
        <is>
          <t>Basic and Dilutive Shares:</t>
        </is>
      </c>
    </row>
    <row r="10">
      <c r="A10" s="4" t="inlineStr">
        <is>
          <t>Weighted average basic shares outstanding</t>
        </is>
      </c>
      <c r="B10" s="6" t="n">
        <v>23316751</v>
      </c>
      <c r="C10" s="6" t="n">
        <v>17860452</v>
      </c>
    </row>
    <row r="11">
      <c r="A11" s="4" t="inlineStr">
        <is>
          <t>Net dilutive stock options</t>
        </is>
      </c>
      <c r="B11" s="6" t="n">
        <v>0</v>
      </c>
      <c r="C11" s="6" t="n">
        <v>0</v>
      </c>
    </row>
    <row r="12">
      <c r="A12" s="4" t="inlineStr">
        <is>
          <t>Dilutive shares</t>
        </is>
      </c>
      <c r="B12" s="6" t="n">
        <v>23316751</v>
      </c>
      <c r="C12" s="6" t="n">
        <v>178604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isaggregates revenue (Details) - USD ($)</t>
        </is>
      </c>
      <c r="B1" s="2" t="inlineStr">
        <is>
          <t>Dec. 31, 2021</t>
        </is>
      </c>
      <c r="C1" s="2" t="inlineStr">
        <is>
          <t>Dec. 31, 2020</t>
        </is>
      </c>
    </row>
    <row r="2">
      <c r="A2" s="3" t="inlineStr">
        <is>
          <t>SUMMARY OF SIGNIFICANT ACCOUNTING POLICIES</t>
        </is>
      </c>
    </row>
    <row r="3">
      <c r="A3" s="4" t="inlineStr">
        <is>
          <t>Deferred revenue</t>
        </is>
      </c>
      <c r="B3" s="5" t="n">
        <v>0</v>
      </c>
      <c r="C3" s="5" t="n">
        <v>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weighted average assumption (Details)</t>
        </is>
      </c>
      <c r="B1" s="2" t="inlineStr">
        <is>
          <t>1 Months Ended</t>
        </is>
      </c>
      <c r="C1" s="2" t="inlineStr">
        <is>
          <t>12 Months Ended</t>
        </is>
      </c>
    </row>
    <row r="2">
      <c r="B2" s="2" t="inlineStr">
        <is>
          <t>Oct. 31, 2020</t>
        </is>
      </c>
      <c r="C2" s="2" t="inlineStr">
        <is>
          <t>Dec. 31, 2020</t>
        </is>
      </c>
    </row>
    <row r="3">
      <c r="A3" s="4" t="inlineStr">
        <is>
          <t>Expected dividend yield</t>
        </is>
      </c>
      <c r="C3" s="4" t="inlineStr">
        <is>
          <t>0.00%</t>
        </is>
      </c>
    </row>
    <row r="4">
      <c r="A4" s="4" t="inlineStr">
        <is>
          <t>Expected option term (years)</t>
        </is>
      </c>
      <c r="B4" s="4" t="inlineStr">
        <is>
          <t>5 years</t>
        </is>
      </c>
      <c r="C4" s="4" t="inlineStr">
        <is>
          <t>5 years</t>
        </is>
      </c>
    </row>
    <row r="5">
      <c r="A5" s="4" t="inlineStr">
        <is>
          <t>Maximum</t>
        </is>
      </c>
    </row>
    <row r="6">
      <c r="A6" s="4" t="inlineStr">
        <is>
          <t>Expected volatility</t>
        </is>
      </c>
      <c r="C6" s="4" t="inlineStr">
        <is>
          <t>244.00%</t>
        </is>
      </c>
    </row>
    <row r="7">
      <c r="A7" s="4" t="inlineStr">
        <is>
          <t>Risk-free interest rate</t>
        </is>
      </c>
      <c r="C7" s="4" t="inlineStr">
        <is>
          <t>0.89%</t>
        </is>
      </c>
    </row>
    <row r="8">
      <c r="A8" s="4" t="inlineStr">
        <is>
          <t>Minimum</t>
        </is>
      </c>
    </row>
    <row r="9">
      <c r="A9" s="4" t="inlineStr">
        <is>
          <t>Expected volatility</t>
        </is>
      </c>
      <c r="C9" s="4" t="inlineStr">
        <is>
          <t>223.00%</t>
        </is>
      </c>
    </row>
    <row r="10">
      <c r="A10" s="4" t="inlineStr">
        <is>
          <t>Risk-free interest rate</t>
        </is>
      </c>
      <c r="C10" s="4" t="inlineStr">
        <is>
          <t>0.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4" t="inlineStr">
        <is>
          <t>Asset Impairment Charges</t>
        </is>
      </c>
      <c r="B3" s="5" t="n">
        <v>0</v>
      </c>
      <c r="C3" s="5" t="n">
        <v>1084671</v>
      </c>
    </row>
    <row r="4">
      <c r="A4" s="4" t="inlineStr">
        <is>
          <t>Building and improvements</t>
        </is>
      </c>
    </row>
    <row r="5">
      <c r="A5" s="4" t="inlineStr">
        <is>
          <t>Property, Plant and Equipment, Useful Life</t>
        </is>
      </c>
      <c r="B5" s="4" t="inlineStr">
        <is>
          <t>20 years</t>
        </is>
      </c>
    </row>
    <row r="6">
      <c r="A6" s="4" t="inlineStr">
        <is>
          <t>Equipment | Minimum</t>
        </is>
      </c>
    </row>
    <row r="7">
      <c r="A7" s="4" t="inlineStr">
        <is>
          <t>Property, Plant and Equipment, Useful Life</t>
        </is>
      </c>
      <c r="B7" s="4" t="inlineStr">
        <is>
          <t>5 years</t>
        </is>
      </c>
    </row>
    <row r="8">
      <c r="A8" s="4" t="inlineStr">
        <is>
          <t>Equipment | Maximum</t>
        </is>
      </c>
    </row>
    <row r="9">
      <c r="A9" s="4" t="inlineStr">
        <is>
          <t>Property, Plant and Equipment, Useful Life</t>
        </is>
      </c>
      <c r="B9" s="4" t="inlineStr">
        <is>
          <t>7 years</t>
        </is>
      </c>
    </row>
    <row r="10">
      <c r="A10" s="4" t="inlineStr">
        <is>
          <t>Furniture, Fixtures and Other | Minimum</t>
        </is>
      </c>
    </row>
    <row r="11">
      <c r="A11" s="4" t="inlineStr">
        <is>
          <t>Property, Plant and Equipment, Useful Life</t>
        </is>
      </c>
      <c r="B11" s="4" t="inlineStr">
        <is>
          <t>3 years</t>
        </is>
      </c>
    </row>
    <row r="12">
      <c r="A12" s="4" t="inlineStr">
        <is>
          <t>Furniture, Fixtures and Other | Maximum</t>
        </is>
      </c>
    </row>
    <row r="13">
      <c r="A13" s="4" t="inlineStr">
        <is>
          <t>Property, Plant and Equipment, Useful Life</t>
        </is>
      </c>
      <c r="B13" s="4" t="inlineStr">
        <is>
          <t>7 years</t>
        </is>
      </c>
    </row>
    <row r="14">
      <c r="A14" s="4" t="inlineStr">
        <is>
          <t>Vehicle And Trailers [Member]</t>
        </is>
      </c>
    </row>
    <row r="15">
      <c r="A15" s="4" t="inlineStr">
        <is>
          <t>Property, Plant and Equipment, Useful Life</t>
        </is>
      </c>
      <c r="B15"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GOING CONCERN - Additional Information (Details)</t>
        </is>
      </c>
      <c r="B1" s="2" t="inlineStr">
        <is>
          <t>12 Months Ended</t>
        </is>
      </c>
    </row>
    <row r="2">
      <c r="B2" s="2" t="inlineStr">
        <is>
          <t>Dec. 31, 2021USD ($)</t>
        </is>
      </c>
    </row>
    <row r="3">
      <c r="A3" s="3" t="inlineStr">
        <is>
          <t>GOING CONCERN</t>
        </is>
      </c>
    </row>
    <row r="4">
      <c r="A4" s="4" t="inlineStr">
        <is>
          <t>PPP loan forgiveness</t>
        </is>
      </c>
      <c r="B4" s="5" t="n">
        <v>5023089</v>
      </c>
    </row>
    <row r="5">
      <c r="A5" s="4" t="inlineStr">
        <is>
          <t>Principal of ppp loan from discontinued operations forgiven</t>
        </is>
      </c>
      <c r="B5" s="5" t="n">
        <v>3280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1</t>
        </is>
      </c>
      <c r="C2" s="2" t="inlineStr">
        <is>
          <t>Dec. 31, 2020</t>
        </is>
      </c>
    </row>
    <row r="3">
      <c r="A3" s="4" t="inlineStr">
        <is>
          <t>Property and equipment, gross</t>
        </is>
      </c>
      <c r="B3" s="5" t="n">
        <v>21725545</v>
      </c>
      <c r="C3" s="5" t="n">
        <v>22329486</v>
      </c>
    </row>
    <row r="4">
      <c r="A4" s="4" t="inlineStr">
        <is>
          <t>Less: accumulated depreciation</t>
        </is>
      </c>
      <c r="B4" s="6" t="n">
        <v>-11262193</v>
      </c>
      <c r="C4" s="6" t="n">
        <v>-5991572</v>
      </c>
    </row>
    <row r="5">
      <c r="A5" s="4" t="inlineStr">
        <is>
          <t>Property and equipment, net</t>
        </is>
      </c>
      <c r="B5" s="6" t="n">
        <v>10463352</v>
      </c>
      <c r="C5" s="6" t="n">
        <v>16337914</v>
      </c>
    </row>
    <row r="6">
      <c r="A6" s="4" t="inlineStr">
        <is>
          <t>Tangible Asset Impairment Charges, Total</t>
        </is>
      </c>
      <c r="B6" s="6" t="n">
        <v>0</v>
      </c>
      <c r="C6" s="6" t="n">
        <v>1084671</v>
      </c>
    </row>
    <row r="7">
      <c r="A7" s="4" t="inlineStr">
        <is>
          <t>discounted operations</t>
        </is>
      </c>
      <c r="B7" s="6" t="n">
        <v>0</v>
      </c>
      <c r="C7" s="6" t="n">
        <v>983660</v>
      </c>
    </row>
    <row r="8">
      <c r="A8" s="4" t="inlineStr">
        <is>
          <t>Equipment</t>
        </is>
      </c>
    </row>
    <row r="9">
      <c r="A9" s="4" t="inlineStr">
        <is>
          <t>Property and equipment, gross</t>
        </is>
      </c>
      <c r="B9" s="6" t="n">
        <v>7768597</v>
      </c>
      <c r="C9" s="6" t="n">
        <v>8549824</v>
      </c>
    </row>
    <row r="10">
      <c r="A10" s="4" t="inlineStr">
        <is>
          <t>Truckers and Trailers [Member]</t>
        </is>
      </c>
    </row>
    <row r="11">
      <c r="A11" s="4" t="inlineStr">
        <is>
          <t>Property and equipment, gross</t>
        </is>
      </c>
      <c r="B11" s="6" t="n">
        <v>11167001</v>
      </c>
      <c r="C11" s="6" t="n">
        <v>11062588</v>
      </c>
    </row>
    <row r="12">
      <c r="A12" s="4" t="inlineStr">
        <is>
          <t>Downhole oil tools [Member]</t>
        </is>
      </c>
    </row>
    <row r="13">
      <c r="A13" s="4" t="inlineStr">
        <is>
          <t>Property and equipment, gross</t>
        </is>
      </c>
      <c r="B13" s="6" t="n">
        <v>659873</v>
      </c>
      <c r="C13" s="6" t="n">
        <v>659873</v>
      </c>
    </row>
    <row r="14">
      <c r="A14" s="4" t="inlineStr">
        <is>
          <t>Vehicles [Member]</t>
        </is>
      </c>
    </row>
    <row r="15">
      <c r="A15" s="4" t="inlineStr">
        <is>
          <t>Property and equipment, gross</t>
        </is>
      </c>
      <c r="B15" s="6" t="n">
        <v>1538528</v>
      </c>
      <c r="C15" s="6" t="n">
        <v>1550335</v>
      </c>
    </row>
    <row r="16">
      <c r="A16" s="4" t="inlineStr">
        <is>
          <t>Building [Member]</t>
        </is>
      </c>
    </row>
    <row r="17">
      <c r="A17" s="4" t="inlineStr">
        <is>
          <t>Property and equipment, gross</t>
        </is>
      </c>
      <c r="B17" s="6" t="n">
        <v>493529</v>
      </c>
      <c r="C17" s="6" t="n">
        <v>493626</v>
      </c>
    </row>
    <row r="18">
      <c r="A18" s="4" t="inlineStr">
        <is>
          <t>Furniture, fixtures and other [Member]</t>
        </is>
      </c>
    </row>
    <row r="19">
      <c r="A19" s="4" t="inlineStr">
        <is>
          <t>Property and equipment, gross</t>
        </is>
      </c>
      <c r="B19" s="5" t="n">
        <v>98017</v>
      </c>
      <c r="C19" s="5" t="n">
        <v>132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1</t>
        </is>
      </c>
      <c r="C2" s="2" t="inlineStr">
        <is>
          <t>Dec. 31, 2020</t>
        </is>
      </c>
    </row>
    <row r="3">
      <c r="A3" s="3" t="inlineStr">
        <is>
          <t>PROPERTY AND EQUIPMENT, NET</t>
        </is>
      </c>
    </row>
    <row r="4">
      <c r="A4" s="4" t="inlineStr">
        <is>
          <t>Depreciation</t>
        </is>
      </c>
      <c r="B4" s="5" t="n">
        <v>5398529</v>
      </c>
      <c r="C4" s="5" t="n">
        <v>49016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Dec. 31, 2021</t>
        </is>
      </c>
      <c r="C1" s="2" t="inlineStr">
        <is>
          <t>Dec. 31, 2020</t>
        </is>
      </c>
    </row>
    <row r="2">
      <c r="A2" s="3" t="inlineStr">
        <is>
          <t>ACCRUED EXPENSES AND OTHER LIABILITIES</t>
        </is>
      </c>
    </row>
    <row r="3">
      <c r="A3" s="4" t="inlineStr">
        <is>
          <t>Payroll and payroll taxes payable</t>
        </is>
      </c>
      <c r="B3" s="5" t="n">
        <v>1929414</v>
      </c>
      <c r="C3" s="5" t="n">
        <v>754183</v>
      </c>
    </row>
    <row r="4">
      <c r="A4" s="4" t="inlineStr">
        <is>
          <t>Sales tax payable</t>
        </is>
      </c>
      <c r="B4" s="6" t="n">
        <v>2291</v>
      </c>
      <c r="C4" s="6" t="n">
        <v>1627</v>
      </c>
    </row>
    <row r="5">
      <c r="A5" s="4" t="inlineStr">
        <is>
          <t>State income tax payable</t>
        </is>
      </c>
      <c r="B5" s="6" t="n">
        <v>323280</v>
      </c>
      <c r="C5" s="6" t="n">
        <v>144800</v>
      </c>
    </row>
    <row r="6">
      <c r="A6" s="4" t="inlineStr">
        <is>
          <t>Property tax payable</t>
        </is>
      </c>
      <c r="B6" s="6" t="n">
        <v>97210</v>
      </c>
    </row>
    <row r="7">
      <c r="A7" s="4" t="inlineStr">
        <is>
          <t>Interest payable</t>
        </is>
      </c>
      <c r="B7" s="6" t="n">
        <v>482950</v>
      </c>
      <c r="C7" s="6" t="n">
        <v>839240</v>
      </c>
    </row>
    <row r="8">
      <c r="A8" s="4" t="inlineStr">
        <is>
          <t>Credit cards payable</t>
        </is>
      </c>
      <c r="C8" s="6" t="n">
        <v>31422</v>
      </c>
    </row>
    <row r="9">
      <c r="A9" s="4" t="inlineStr">
        <is>
          <t>Accrued operational expenses</t>
        </is>
      </c>
      <c r="B9" s="6" t="n">
        <v>1006343</v>
      </c>
      <c r="C9" s="6" t="n">
        <v>664710</v>
      </c>
    </row>
    <row r="10">
      <c r="A10" s="4" t="inlineStr">
        <is>
          <t>Accrued general and administrative expenses</t>
        </is>
      </c>
      <c r="B10" s="6" t="n">
        <v>178561</v>
      </c>
      <c r="C10" s="6" t="n">
        <v>79067</v>
      </c>
    </row>
    <row r="11">
      <c r="A11" s="4" t="inlineStr">
        <is>
          <t>Accrued dividend</t>
        </is>
      </c>
      <c r="B11" s="6" t="n">
        <v>0</v>
      </c>
      <c r="C11" s="6" t="n">
        <v>107658</v>
      </c>
    </row>
    <row r="12">
      <c r="A12" s="4" t="inlineStr">
        <is>
          <t>Other</t>
        </is>
      </c>
      <c r="B12" s="6" t="n">
        <v>35064</v>
      </c>
      <c r="C12" s="6" t="n">
        <v>14500</v>
      </c>
    </row>
    <row r="13">
      <c r="A13" s="4" t="inlineStr">
        <is>
          <t>Total Accrued Expenses</t>
        </is>
      </c>
      <c r="B13" s="5" t="n">
        <v>4055113</v>
      </c>
      <c r="C13" s="5" t="n">
        <v>26372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Details) - USD ($)</t>
        </is>
      </c>
      <c r="B1" s="2" t="inlineStr">
        <is>
          <t>Dec. 31, 2021</t>
        </is>
      </c>
      <c r="C1" s="2" t="inlineStr">
        <is>
          <t>Sep. 07, 2021</t>
        </is>
      </c>
      <c r="D1" s="2" t="inlineStr">
        <is>
          <t>Dec. 31, 2020</t>
        </is>
      </c>
    </row>
    <row r="2">
      <c r="A2" s="3" t="inlineStr">
        <is>
          <t>Notes payable:</t>
        </is>
      </c>
    </row>
    <row r="3">
      <c r="A3" s="4" t="inlineStr">
        <is>
          <t>Notes Payable</t>
        </is>
      </c>
      <c r="B3" s="5" t="n">
        <v>18363064</v>
      </c>
      <c r="D3" s="5" t="n">
        <v>18693943</v>
      </c>
    </row>
    <row r="4">
      <c r="A4" s="4" t="inlineStr">
        <is>
          <t>Less discounts and deferred finance costs</t>
        </is>
      </c>
      <c r="B4" s="6" t="n">
        <v>-299353</v>
      </c>
      <c r="D4" s="6" t="n">
        <v>-644907</v>
      </c>
    </row>
    <row r="5">
      <c r="A5" s="4" t="inlineStr">
        <is>
          <t>Less current maturities</t>
        </is>
      </c>
      <c r="B5" s="6" t="n">
        <v>-3527960</v>
      </c>
      <c r="D5" s="6" t="n">
        <v>-4010627</v>
      </c>
    </row>
    <row r="6">
      <c r="A6" s="4" t="inlineStr">
        <is>
          <t>Long term secured notes payable, net of current maturities and discounts</t>
        </is>
      </c>
      <c r="B6" s="6" t="n">
        <v>14535751</v>
      </c>
      <c r="D6" s="6" t="n">
        <v>14038409</v>
      </c>
    </row>
    <row r="7">
      <c r="A7" s="4" t="inlineStr">
        <is>
          <t>5J Entities</t>
        </is>
      </c>
    </row>
    <row r="8">
      <c r="A8" s="3" t="inlineStr">
        <is>
          <t>Notes payable:</t>
        </is>
      </c>
    </row>
    <row r="9">
      <c r="A9" s="4" t="inlineStr">
        <is>
          <t>Notes Payable</t>
        </is>
      </c>
      <c r="B9" s="6" t="n">
        <v>0</v>
      </c>
      <c r="D9" s="6" t="n">
        <v>11708919</v>
      </c>
    </row>
    <row r="10">
      <c r="A10" s="4" t="inlineStr">
        <is>
          <t>Secured Note January 2018 [Member]</t>
        </is>
      </c>
    </row>
    <row r="11">
      <c r="A11" s="3" t="inlineStr">
        <is>
          <t>Notes payable:</t>
        </is>
      </c>
    </row>
    <row r="12">
      <c r="A12" s="4" t="inlineStr">
        <is>
          <t>Notes Payable</t>
        </is>
      </c>
      <c r="B12" s="6" t="n">
        <v>0</v>
      </c>
      <c r="D12" s="6" t="n">
        <v>22293</v>
      </c>
    </row>
    <row r="13">
      <c r="A13" s="4" t="inlineStr">
        <is>
          <t>Secured Note Dec 2018 One [Member]</t>
        </is>
      </c>
    </row>
    <row r="14">
      <c r="A14" s="3" t="inlineStr">
        <is>
          <t>Notes payable:</t>
        </is>
      </c>
    </row>
    <row r="15">
      <c r="A15" s="4" t="inlineStr">
        <is>
          <t>Notes Payable</t>
        </is>
      </c>
      <c r="B15" s="6" t="n">
        <v>100000</v>
      </c>
      <c r="D15" s="6" t="n">
        <v>100000</v>
      </c>
    </row>
    <row r="16">
      <c r="A16" s="4" t="inlineStr">
        <is>
          <t>Secured Note Dec 2018 Two [Member]</t>
        </is>
      </c>
    </row>
    <row r="17">
      <c r="A17" s="3" t="inlineStr">
        <is>
          <t>Notes payable:</t>
        </is>
      </c>
    </row>
    <row r="18">
      <c r="A18" s="4" t="inlineStr">
        <is>
          <t>Notes Payable</t>
        </is>
      </c>
      <c r="B18" s="6" t="n">
        <v>100000</v>
      </c>
      <c r="D18" s="6" t="n">
        <v>100000</v>
      </c>
    </row>
    <row r="19">
      <c r="A19" s="4" t="inlineStr">
        <is>
          <t>Secured Note Dec 2018 Three [Member]</t>
        </is>
      </c>
    </row>
    <row r="20">
      <c r="A20" s="3" t="inlineStr">
        <is>
          <t>Notes payable:</t>
        </is>
      </c>
    </row>
    <row r="21">
      <c r="A21" s="4" t="inlineStr">
        <is>
          <t>Notes Payable</t>
        </is>
      </c>
      <c r="B21" s="6" t="n">
        <v>100000</v>
      </c>
      <c r="D21" s="6" t="n">
        <v>100000</v>
      </c>
    </row>
    <row r="22">
      <c r="A22" s="4" t="inlineStr">
        <is>
          <t>Secured Note Dec 2018 Four [Member]</t>
        </is>
      </c>
    </row>
    <row r="23">
      <c r="A23" s="3" t="inlineStr">
        <is>
          <t>Notes payable:</t>
        </is>
      </c>
    </row>
    <row r="24">
      <c r="A24" s="4" t="inlineStr">
        <is>
          <t>Notes Payable</t>
        </is>
      </c>
      <c r="B24" s="6" t="n">
        <v>792470</v>
      </c>
      <c r="D24" s="6" t="n">
        <v>792470</v>
      </c>
    </row>
    <row r="25">
      <c r="A25" s="4" t="inlineStr">
        <is>
          <t>Secured Note June 2019 [Member]</t>
        </is>
      </c>
    </row>
    <row r="26">
      <c r="A26" s="3" t="inlineStr">
        <is>
          <t>Notes payable:</t>
        </is>
      </c>
    </row>
    <row r="27">
      <c r="A27" s="4" t="inlineStr">
        <is>
          <t>Notes Payable</t>
        </is>
      </c>
      <c r="B27" s="6" t="n">
        <v>80000</v>
      </c>
      <c r="D27" s="6" t="n">
        <v>80000</v>
      </c>
    </row>
    <row r="28">
      <c r="A28" s="4" t="inlineStr">
        <is>
          <t>Secured Note May 2019 One [Member]</t>
        </is>
      </c>
    </row>
    <row r="29">
      <c r="A29" s="3" t="inlineStr">
        <is>
          <t>Notes payable:</t>
        </is>
      </c>
    </row>
    <row r="30">
      <c r="A30" s="4" t="inlineStr">
        <is>
          <t>Notes Payable</t>
        </is>
      </c>
      <c r="B30" s="6" t="n">
        <v>100000</v>
      </c>
      <c r="D30" s="6" t="n">
        <v>100000</v>
      </c>
    </row>
    <row r="31">
      <c r="A31" s="4" t="inlineStr">
        <is>
          <t>Secured Note December, 2019</t>
        </is>
      </c>
    </row>
    <row r="32">
      <c r="A32" s="3" t="inlineStr">
        <is>
          <t>Notes payable:</t>
        </is>
      </c>
    </row>
    <row r="33">
      <c r="A33" s="4" t="inlineStr">
        <is>
          <t>Notes Payable</t>
        </is>
      </c>
      <c r="B33" s="6" t="n">
        <v>0</v>
      </c>
      <c r="D33" s="6" t="n">
        <v>25000</v>
      </c>
    </row>
    <row r="34">
      <c r="A34" s="4" t="inlineStr">
        <is>
          <t>Secured Note July 2019 [Member]</t>
        </is>
      </c>
    </row>
    <row r="35">
      <c r="A35" s="3" t="inlineStr">
        <is>
          <t>Notes payable:</t>
        </is>
      </c>
    </row>
    <row r="36">
      <c r="A36" s="4" t="inlineStr">
        <is>
          <t>Notes Payable</t>
        </is>
      </c>
      <c r="B36" s="6" t="n">
        <v>0</v>
      </c>
      <c r="D36" s="6" t="n">
        <v>123818</v>
      </c>
    </row>
    <row r="37">
      <c r="A37" s="4" t="inlineStr">
        <is>
          <t>Secured Note February 2020 One [Member]</t>
        </is>
      </c>
    </row>
    <row r="38">
      <c r="A38" s="3" t="inlineStr">
        <is>
          <t>Notes payable:</t>
        </is>
      </c>
    </row>
    <row r="39">
      <c r="A39" s="4" t="inlineStr">
        <is>
          <t>Notes Payable</t>
        </is>
      </c>
      <c r="B39" s="6" t="n">
        <v>2000000</v>
      </c>
      <c r="D39" s="6" t="n">
        <v>2000000</v>
      </c>
    </row>
    <row r="40">
      <c r="A40" s="4" t="inlineStr">
        <is>
          <t>Various Secured Notes Payable Maturing From January 2023 Through March 2023 [Member]</t>
        </is>
      </c>
    </row>
    <row r="41">
      <c r="A41" s="3" t="inlineStr">
        <is>
          <t>Notes payable:</t>
        </is>
      </c>
    </row>
    <row r="42">
      <c r="A42" s="4" t="inlineStr">
        <is>
          <t>Notes Payable</t>
        </is>
      </c>
      <c r="B42" s="6" t="n">
        <v>343723</v>
      </c>
      <c r="D42" s="6" t="n">
        <v>568589</v>
      </c>
    </row>
    <row r="43">
      <c r="A43" s="4" t="inlineStr">
        <is>
          <t>Secured Note February 2020 Two [Member]</t>
        </is>
      </c>
    </row>
    <row r="44">
      <c r="A44" s="3" t="inlineStr">
        <is>
          <t>Notes payable:</t>
        </is>
      </c>
    </row>
    <row r="45">
      <c r="A45" s="4" t="inlineStr">
        <is>
          <t>Notes Payable</t>
        </is>
      </c>
      <c r="B45" s="6" t="n">
        <v>545050</v>
      </c>
      <c r="D45" s="6" t="n">
        <v>1012237</v>
      </c>
    </row>
    <row r="46">
      <c r="A46" s="4" t="inlineStr">
        <is>
          <t>Secured Promissory Notes [Member]</t>
        </is>
      </c>
    </row>
    <row r="47">
      <c r="A47" s="3" t="inlineStr">
        <is>
          <t>Notes payable:</t>
        </is>
      </c>
    </row>
    <row r="48">
      <c r="A48" s="4" t="inlineStr">
        <is>
          <t>Notes Payable</t>
        </is>
      </c>
      <c r="B48" s="6" t="n">
        <v>390000</v>
      </c>
      <c r="D48" s="6" t="n">
        <v>390000</v>
      </c>
    </row>
    <row r="49">
      <c r="A49" s="4" t="inlineStr">
        <is>
          <t>Secured Promissory Notes, June 2020 [Member]</t>
        </is>
      </c>
    </row>
    <row r="50">
      <c r="A50" s="3" t="inlineStr">
        <is>
          <t>Notes payable:</t>
        </is>
      </c>
    </row>
    <row r="51">
      <c r="A51" s="4" t="inlineStr">
        <is>
          <t>Notes Payable</t>
        </is>
      </c>
      <c r="B51" s="6" t="n">
        <v>1071821</v>
      </c>
      <c r="D51" s="6" t="n">
        <v>1570617</v>
      </c>
    </row>
    <row r="52">
      <c r="A52" s="4" t="inlineStr">
        <is>
          <t>Secured Promissory Note September 2021 [Member]</t>
        </is>
      </c>
    </row>
    <row r="53">
      <c r="A53" s="3" t="inlineStr">
        <is>
          <t>Notes payable:</t>
        </is>
      </c>
    </row>
    <row r="54">
      <c r="A54" s="4" t="inlineStr">
        <is>
          <t>Notes Payable</t>
        </is>
      </c>
      <c r="B54" s="5" t="n">
        <v>12740000</v>
      </c>
      <c r="C54" s="5" t="n">
        <v>6400000</v>
      </c>
      <c r="D5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REVENUES</t>
        </is>
      </c>
      <c r="B4" s="5" t="n">
        <v>52113827</v>
      </c>
      <c r="C4" s="5" t="n">
        <v>26665719</v>
      </c>
    </row>
    <row r="5">
      <c r="A5" s="4" t="inlineStr">
        <is>
          <t>COST OF REVENUES</t>
        </is>
      </c>
      <c r="B5" s="6" t="n">
        <v>52714418</v>
      </c>
      <c r="C5" s="6" t="n">
        <v>29477208</v>
      </c>
    </row>
    <row r="6">
      <c r="A6" s="4" t="inlineStr">
        <is>
          <t>GROSS LOSS</t>
        </is>
      </c>
      <c r="B6" s="6" t="n">
        <v>-600591</v>
      </c>
      <c r="C6" s="6" t="n">
        <v>-2811489</v>
      </c>
    </row>
    <row r="7">
      <c r="A7" s="3" t="inlineStr">
        <is>
          <t>OPERATING EXPENSES:</t>
        </is>
      </c>
    </row>
    <row r="8">
      <c r="A8" s="4" t="inlineStr">
        <is>
          <t>Selling, general and administrative</t>
        </is>
      </c>
      <c r="B8" s="6" t="n">
        <v>8375682</v>
      </c>
      <c r="C8" s="6" t="n">
        <v>5267186</v>
      </c>
    </row>
    <row r="9">
      <c r="A9" s="4" t="inlineStr">
        <is>
          <t>Impairment expense</t>
        </is>
      </c>
      <c r="B9" s="6" t="n">
        <v>0</v>
      </c>
      <c r="C9" s="6" t="n">
        <v>1084671</v>
      </c>
    </row>
    <row r="10">
      <c r="A10" s="4" t="inlineStr">
        <is>
          <t>Acquisition costs</t>
        </is>
      </c>
      <c r="B10" s="6" t="n">
        <v>2000</v>
      </c>
      <c r="C10" s="6" t="n">
        <v>1485829</v>
      </c>
    </row>
    <row r="11">
      <c r="A11" s="4" t="inlineStr">
        <is>
          <t>Total operating expenses</t>
        </is>
      </c>
      <c r="B11" s="6" t="n">
        <v>8377682</v>
      </c>
      <c r="C11" s="6" t="n">
        <v>7837686</v>
      </c>
    </row>
    <row r="12">
      <c r="A12" s="4" t="inlineStr">
        <is>
          <t>LOSS FROM OPERATIONS</t>
        </is>
      </c>
      <c r="B12" s="6" t="n">
        <v>-8978273</v>
      </c>
      <c r="C12" s="6" t="n">
        <v>-10649175</v>
      </c>
    </row>
    <row r="13">
      <c r="A13" s="3" t="inlineStr">
        <is>
          <t>OTHER INCOME (EXPENSE)</t>
        </is>
      </c>
    </row>
    <row r="14">
      <c r="A14" s="4" t="inlineStr">
        <is>
          <t>Interest expense, net</t>
        </is>
      </c>
      <c r="B14" s="6" t="n">
        <v>-7618889</v>
      </c>
      <c r="C14" s="6" t="n">
        <v>-3801020</v>
      </c>
    </row>
    <row r="15">
      <c r="A15" s="4" t="inlineStr">
        <is>
          <t>Other income</t>
        </is>
      </c>
      <c r="B15" s="6" t="n">
        <v>46620</v>
      </c>
      <c r="C15" s="6" t="n">
        <v>74587</v>
      </c>
    </row>
    <row r="16">
      <c r="A16" s="4" t="inlineStr">
        <is>
          <t>Other expense</t>
        </is>
      </c>
      <c r="B16" s="6" t="n">
        <v>0</v>
      </c>
      <c r="C16" s="6" t="n">
        <v>-30000</v>
      </c>
    </row>
    <row r="17">
      <c r="A17" s="4" t="inlineStr">
        <is>
          <t>Loss on settlement of notes payable</t>
        </is>
      </c>
      <c r="B17" s="6" t="n">
        <v>-807</v>
      </c>
      <c r="C17" s="6" t="n">
        <v>-14204</v>
      </c>
    </row>
    <row r="18">
      <c r="A18" s="4" t="inlineStr">
        <is>
          <t>Gain on sale of assets</t>
        </is>
      </c>
      <c r="B18" s="6" t="n">
        <v>43624</v>
      </c>
      <c r="C18" s="6" t="n">
        <v>220315</v>
      </c>
    </row>
    <row r="19">
      <c r="A19" s="4" t="inlineStr">
        <is>
          <t>Gain on PPP loan forgiveness</t>
        </is>
      </c>
      <c r="B19" s="6" t="n">
        <v>5023089</v>
      </c>
      <c r="C19" s="6" t="n">
        <v>94339</v>
      </c>
    </row>
    <row r="20">
      <c r="A20" s="4" t="inlineStr">
        <is>
          <t>Total other expense</t>
        </is>
      </c>
      <c r="B20" s="6" t="n">
        <v>-2506363</v>
      </c>
      <c r="C20" s="6" t="n">
        <v>-3455983</v>
      </c>
    </row>
    <row r="21">
      <c r="A21" s="4" t="inlineStr">
        <is>
          <t>NET LOSS FROM CONTINUING OPERATIONS</t>
        </is>
      </c>
      <c r="B21" s="6" t="n">
        <v>-11484636</v>
      </c>
      <c r="C21" s="6" t="n">
        <v>-14105158</v>
      </c>
    </row>
    <row r="22">
      <c r="A22" s="4" t="inlineStr">
        <is>
          <t>Gain on disposal of discontinued operations</t>
        </is>
      </c>
      <c r="B22" s="6" t="n">
        <v>0</v>
      </c>
      <c r="C22" s="6" t="n">
        <v>572741</v>
      </c>
    </row>
    <row r="23">
      <c r="A23" s="4" t="inlineStr">
        <is>
          <t>Income (loss) from discontinued operations</t>
        </is>
      </c>
      <c r="B23" s="6" t="n">
        <v>342656</v>
      </c>
      <c r="C23" s="6" t="n">
        <v>-2336573</v>
      </c>
    </row>
    <row r="24">
      <c r="A24" s="4" t="inlineStr">
        <is>
          <t>NET LOSS</t>
        </is>
      </c>
      <c r="B24" s="6" t="n">
        <v>-11141980</v>
      </c>
      <c r="C24" s="6" t="n">
        <v>-15868990</v>
      </c>
    </row>
    <row r="25">
      <c r="A25" s="4" t="inlineStr">
        <is>
          <t>Preferred stock dividends</t>
        </is>
      </c>
      <c r="B25" s="6" t="n">
        <v>-75000</v>
      </c>
      <c r="C25" s="6" t="n">
        <v>-254041</v>
      </c>
    </row>
    <row r="26">
      <c r="A26" s="4" t="inlineStr">
        <is>
          <t>NET LOSS ATTRIBUTABLE TO COMMON SHAREHOLDERS</t>
        </is>
      </c>
      <c r="B26" s="5" t="n">
        <v>-11216980</v>
      </c>
      <c r="C26" s="5" t="n">
        <v>-16123031</v>
      </c>
    </row>
    <row r="27">
      <c r="A27" s="3" t="inlineStr">
        <is>
          <t>Net loss per common share</t>
        </is>
      </c>
    </row>
    <row r="28">
      <c r="A28" s="4" t="inlineStr">
        <is>
          <t>Continuing operations (Basic Per Shares)</t>
        </is>
      </c>
      <c r="B28" s="8" t="n">
        <v>-0.5</v>
      </c>
      <c r="C28" s="8" t="n">
        <v>-0.8</v>
      </c>
    </row>
    <row r="29">
      <c r="A29" s="4" t="inlineStr">
        <is>
          <t>Continuing operations (Diluted Per Shares)</t>
        </is>
      </c>
      <c r="B29" s="9" t="n">
        <v>-0.5</v>
      </c>
      <c r="C29" s="9" t="n">
        <v>-0.8</v>
      </c>
    </row>
    <row r="30">
      <c r="A30" s="4" t="inlineStr">
        <is>
          <t>Discontinued operations (Basic Per Shares)</t>
        </is>
      </c>
      <c r="B30" s="9" t="n">
        <v>0.01</v>
      </c>
      <c r="C30" s="9" t="n">
        <v>-0.1</v>
      </c>
    </row>
    <row r="31">
      <c r="A31" s="4" t="inlineStr">
        <is>
          <t>Discontinued operations (Diluted Per Shares)</t>
        </is>
      </c>
      <c r="B31" s="9" t="n">
        <v>0.01</v>
      </c>
      <c r="C31" s="9" t="n">
        <v>-0.1</v>
      </c>
    </row>
    <row r="32">
      <c r="A32" s="4" t="inlineStr">
        <is>
          <t>Net loss attributable to common shareholders (in shares)</t>
        </is>
      </c>
      <c r="B32" s="9" t="n">
        <v>-0.49</v>
      </c>
      <c r="C32" s="9" t="n">
        <v>-0.9</v>
      </c>
    </row>
    <row r="33">
      <c r="A33" s="4" t="inlineStr">
        <is>
          <t>Net loss attributable to common shareholders (in shares)</t>
        </is>
      </c>
      <c r="B33" s="8" t="n">
        <v>-0.49</v>
      </c>
      <c r="C33" s="8" t="n">
        <v>-0.9</v>
      </c>
    </row>
    <row r="34">
      <c r="A34" s="3" t="inlineStr">
        <is>
          <t>Weighted average common shares outstanding</t>
        </is>
      </c>
    </row>
    <row r="35">
      <c r="A35" s="4" t="inlineStr">
        <is>
          <t>Basic (in shares)</t>
        </is>
      </c>
      <c r="B35" s="6" t="n">
        <v>23316751</v>
      </c>
      <c r="C35" s="6" t="n">
        <v>17860452</v>
      </c>
    </row>
    <row r="36">
      <c r="A36" s="4" t="inlineStr">
        <is>
          <t>Diluted (in shares)</t>
        </is>
      </c>
      <c r="B36" s="6" t="n">
        <v>23316751</v>
      </c>
      <c r="C36" s="6" t="n">
        <v>178604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NOTES PAYABLE - Future maturities of secured notes payable (Details)</t>
        </is>
      </c>
      <c r="B1" s="2" t="inlineStr">
        <is>
          <t>Dec. 31, 2021USD ($)</t>
        </is>
      </c>
    </row>
    <row r="2">
      <c r="A2" s="3" t="inlineStr">
        <is>
          <t>NOTES PAYABLE.</t>
        </is>
      </c>
    </row>
    <row r="3">
      <c r="A3" s="4" t="inlineStr">
        <is>
          <t>2022</t>
        </is>
      </c>
      <c r="B3" s="5" t="n">
        <v>16453549</v>
      </c>
    </row>
    <row r="4">
      <c r="A4" s="4" t="inlineStr">
        <is>
          <t>2023</t>
        </is>
      </c>
      <c r="B4" s="6" t="n">
        <v>11261405</v>
      </c>
    </row>
    <row r="5">
      <c r="A5" s="4" t="inlineStr">
        <is>
          <t>2024</t>
        </is>
      </c>
      <c r="B5" s="6" t="n">
        <v>3757989</v>
      </c>
    </row>
    <row r="6">
      <c r="A6" s="4" t="inlineStr">
        <is>
          <t>2025</t>
        </is>
      </c>
      <c r="B6" s="6" t="n">
        <v>3461280</v>
      </c>
    </row>
    <row r="7">
      <c r="A7" s="4" t="inlineStr">
        <is>
          <t>2026</t>
        </is>
      </c>
      <c r="B7" s="6" t="n">
        <v>3016440</v>
      </c>
    </row>
    <row r="8">
      <c r="A8" s="4" t="inlineStr">
        <is>
          <t>Thereafter</t>
        </is>
      </c>
      <c r="B8" s="6" t="n">
        <v>213938</v>
      </c>
    </row>
    <row r="9">
      <c r="A9" s="4" t="inlineStr">
        <is>
          <t>Total</t>
        </is>
      </c>
      <c r="B9" s="5" t="n">
        <v>381646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Unsecured notes payable (Details) - USD ($)</t>
        </is>
      </c>
      <c r="B1" s="2" t="inlineStr">
        <is>
          <t>Jan. 27, 2022</t>
        </is>
      </c>
      <c r="C1" s="2" t="inlineStr">
        <is>
          <t>Dec. 31, 2021</t>
        </is>
      </c>
      <c r="D1" s="2" t="inlineStr">
        <is>
          <t>Feb. 01, 2021</t>
        </is>
      </c>
      <c r="E1" s="2" t="inlineStr">
        <is>
          <t>Dec. 31, 2020</t>
        </is>
      </c>
      <c r="F1" s="2" t="inlineStr">
        <is>
          <t>Aug. 31, 2020</t>
        </is>
      </c>
      <c r="G1" s="2" t="inlineStr">
        <is>
          <t>Jun. 17, 2020</t>
        </is>
      </c>
      <c r="H1" s="2" t="inlineStr">
        <is>
          <t>Aug. 10, 2018</t>
        </is>
      </c>
    </row>
    <row r="2">
      <c r="A2" s="3" t="inlineStr">
        <is>
          <t>Notes payable:</t>
        </is>
      </c>
    </row>
    <row r="3">
      <c r="A3" s="4" t="inlineStr">
        <is>
          <t>Less discount</t>
        </is>
      </c>
      <c r="C3" s="5" t="n">
        <v>-261561</v>
      </c>
      <c r="E3" s="5" t="n">
        <v>0</v>
      </c>
    </row>
    <row r="4">
      <c r="A4" s="4" t="inlineStr">
        <is>
          <t>Unsecured Debt Current And Noncurrent</t>
        </is>
      </c>
      <c r="C4" s="6" t="n">
        <v>1429981</v>
      </c>
      <c r="E4" s="6" t="n">
        <v>3227659</v>
      </c>
    </row>
    <row r="5">
      <c r="A5" s="4" t="inlineStr">
        <is>
          <t>Less current portion</t>
        </is>
      </c>
      <c r="C5" s="6" t="n">
        <v>-1168420</v>
      </c>
      <c r="E5" s="6" t="n">
        <v>-2187436</v>
      </c>
    </row>
    <row r="6">
      <c r="A6" s="4" t="inlineStr">
        <is>
          <t>Notes payable - unsecured, net of current portion</t>
        </is>
      </c>
      <c r="C6" s="6" t="n">
        <v>0</v>
      </c>
      <c r="E6" s="6" t="n">
        <v>1040223</v>
      </c>
    </row>
    <row r="7">
      <c r="A7" s="4" t="inlineStr">
        <is>
          <t>Convertible note principle amount</t>
        </is>
      </c>
      <c r="B7" s="5" t="n">
        <v>843844</v>
      </c>
      <c r="C7" s="6" t="n">
        <v>8907035</v>
      </c>
      <c r="E7" s="6" t="n">
        <v>2019000</v>
      </c>
      <c r="G7" s="5" t="n">
        <v>90000</v>
      </c>
    </row>
    <row r="8">
      <c r="A8" s="4" t="inlineStr">
        <is>
          <t>Interest rate</t>
        </is>
      </c>
      <c r="F8" s="4" t="inlineStr">
        <is>
          <t>18.60%</t>
        </is>
      </c>
      <c r="G8" s="4" t="inlineStr">
        <is>
          <t>3.75%</t>
        </is>
      </c>
    </row>
    <row r="9">
      <c r="A9" s="4" t="inlineStr">
        <is>
          <t>Unsecured Promissory Note, April 2022 [Member]</t>
        </is>
      </c>
    </row>
    <row r="10">
      <c r="A10" s="3" t="inlineStr">
        <is>
          <t>Notes payable:</t>
        </is>
      </c>
    </row>
    <row r="11">
      <c r="A11" s="4" t="inlineStr">
        <is>
          <t>Unsecured Debt</t>
        </is>
      </c>
      <c r="C11" s="6" t="n">
        <v>0</v>
      </c>
      <c r="E11" s="6" t="n">
        <v>3148100</v>
      </c>
    </row>
    <row r="12">
      <c r="A12" s="4" t="inlineStr">
        <is>
          <t>Insurance Premium Financing Note May 2022 [Member]</t>
        </is>
      </c>
    </row>
    <row r="13">
      <c r="A13" s="3" t="inlineStr">
        <is>
          <t>Notes payable:</t>
        </is>
      </c>
    </row>
    <row r="14">
      <c r="A14" s="4" t="inlineStr">
        <is>
          <t>Unsecured Debt</t>
        </is>
      </c>
      <c r="C14" s="6" t="n">
        <v>743576</v>
      </c>
      <c r="E14" s="6" t="n">
        <v>0</v>
      </c>
    </row>
    <row r="15">
      <c r="A15" s="4" t="inlineStr">
        <is>
          <t>Convertible note principle amount</t>
        </is>
      </c>
      <c r="C15" s="5" t="n">
        <v>1487202</v>
      </c>
    </row>
    <row r="16">
      <c r="A16" s="4" t="inlineStr">
        <is>
          <t>Interest rate</t>
        </is>
      </c>
      <c r="C16" s="4" t="inlineStr">
        <is>
          <t>6.99%</t>
        </is>
      </c>
    </row>
    <row r="17">
      <c r="A17" s="4" t="inlineStr">
        <is>
          <t>Insurance Premium Financing Note February 2022 [Member]</t>
        </is>
      </c>
    </row>
    <row r="18">
      <c r="A18" s="3" t="inlineStr">
        <is>
          <t>Notes payable:</t>
        </is>
      </c>
    </row>
    <row r="19">
      <c r="A19" s="4" t="inlineStr">
        <is>
          <t>Unsecured Debt</t>
        </is>
      </c>
      <c r="C19" s="5" t="n">
        <v>58413</v>
      </c>
      <c r="E19" s="6" t="n">
        <v>0</v>
      </c>
    </row>
    <row r="20">
      <c r="A20" s="4" t="inlineStr">
        <is>
          <t>Convertible note principle amount</t>
        </is>
      </c>
      <c r="C20" s="5" t="n">
        <v>292065</v>
      </c>
    </row>
    <row r="21">
      <c r="A21" s="4" t="inlineStr">
        <is>
          <t>Interest rate</t>
        </is>
      </c>
      <c r="C21" s="4" t="inlineStr">
        <is>
          <t>5.78%</t>
        </is>
      </c>
    </row>
    <row r="22">
      <c r="A22" s="4" t="inlineStr">
        <is>
          <t>Unsecured Note Payable With Shareholder [Member]</t>
        </is>
      </c>
    </row>
    <row r="23">
      <c r="A23" s="3" t="inlineStr">
        <is>
          <t>Notes payable:</t>
        </is>
      </c>
    </row>
    <row r="24">
      <c r="A24" s="4" t="inlineStr">
        <is>
          <t>Unsecured Debt</t>
        </is>
      </c>
      <c r="C24" s="5" t="n">
        <v>44559</v>
      </c>
      <c r="E24" s="6" t="n">
        <v>44559</v>
      </c>
    </row>
    <row r="25">
      <c r="A25" s="4" t="inlineStr">
        <is>
          <t>Unsecured Advances from Momentum Water Transfer Service LLC [Member]</t>
        </is>
      </c>
    </row>
    <row r="26">
      <c r="A26" s="3" t="inlineStr">
        <is>
          <t>Notes payable:</t>
        </is>
      </c>
    </row>
    <row r="27">
      <c r="A27" s="4" t="inlineStr">
        <is>
          <t>Unsecured Debt</t>
        </is>
      </c>
      <c r="C27" s="5" t="n">
        <v>35000</v>
      </c>
      <c r="E27" s="6" t="n">
        <v>35000</v>
      </c>
    </row>
    <row r="28">
      <c r="A28" s="4" t="inlineStr">
        <is>
          <t>Unsecured Note August 10 2018 [Member]</t>
        </is>
      </c>
    </row>
    <row r="29">
      <c r="A29" s="3" t="inlineStr">
        <is>
          <t>Notes payable:</t>
        </is>
      </c>
    </row>
    <row r="30">
      <c r="A30" s="4" t="inlineStr">
        <is>
          <t>Convertible note principle amount</t>
        </is>
      </c>
      <c r="H30" s="5" t="n">
        <v>40000</v>
      </c>
    </row>
    <row r="31">
      <c r="A31" s="4" t="inlineStr">
        <is>
          <t>Unsecured Note April and May 2022 [Member]</t>
        </is>
      </c>
    </row>
    <row r="32">
      <c r="A32" s="3" t="inlineStr">
        <is>
          <t>Notes payable:</t>
        </is>
      </c>
    </row>
    <row r="33">
      <c r="A33" s="4" t="inlineStr">
        <is>
          <t>Interest rate</t>
        </is>
      </c>
      <c r="C33" s="4" t="inlineStr">
        <is>
          <t>1.00%</t>
        </is>
      </c>
    </row>
    <row r="34">
      <c r="A34" s="4" t="inlineStr">
        <is>
          <t>Unsecured payable for settlement of lawsuit</t>
        </is>
      </c>
    </row>
    <row r="35">
      <c r="A35" s="3" t="inlineStr">
        <is>
          <t>Notes payable:</t>
        </is>
      </c>
    </row>
    <row r="36">
      <c r="A36" s="4" t="inlineStr">
        <is>
          <t>Unsecured Debt</t>
        </is>
      </c>
      <c r="C36" s="5" t="n">
        <v>118900</v>
      </c>
    </row>
    <row r="37">
      <c r="A37" s="4" t="inlineStr">
        <is>
          <t>Convertible note principle amount</t>
        </is>
      </c>
      <c r="C37" s="6" t="n">
        <v>196188</v>
      </c>
    </row>
    <row r="38">
      <c r="A38" s="4" t="inlineStr">
        <is>
          <t>Unsecured note payable for settlement of lawsuit</t>
        </is>
      </c>
    </row>
    <row r="39">
      <c r="A39" s="3" t="inlineStr">
        <is>
          <t>Notes payable:</t>
        </is>
      </c>
    </row>
    <row r="40">
      <c r="A40" s="4" t="inlineStr">
        <is>
          <t>Unsecured Debt</t>
        </is>
      </c>
      <c r="C40" s="6" t="n">
        <v>98433</v>
      </c>
      <c r="E40" s="6" t="n">
        <v>0</v>
      </c>
    </row>
    <row r="41">
      <c r="A41" s="4" t="inlineStr">
        <is>
          <t>Unsecured note payable with shareholder two</t>
        </is>
      </c>
    </row>
    <row r="42">
      <c r="A42" s="3" t="inlineStr">
        <is>
          <t>Notes payable:</t>
        </is>
      </c>
    </row>
    <row r="43">
      <c r="A43" s="4" t="inlineStr">
        <is>
          <t>Unsecured Debt</t>
        </is>
      </c>
      <c r="C43" s="6" t="n">
        <v>150000</v>
      </c>
      <c r="E43" s="6" t="n">
        <v>0</v>
      </c>
    </row>
    <row r="44">
      <c r="A44" s="4" t="inlineStr">
        <is>
          <t>Convertible note principle amount</t>
        </is>
      </c>
      <c r="C44" s="5" t="n">
        <v>150000</v>
      </c>
    </row>
    <row r="45">
      <c r="A45" s="4" t="inlineStr">
        <is>
          <t>Interest rate</t>
        </is>
      </c>
      <c r="C45" s="4" t="inlineStr">
        <is>
          <t>12.00%</t>
        </is>
      </c>
    </row>
    <row r="46">
      <c r="A46" s="4" t="inlineStr">
        <is>
          <t>Deferred Financing Cost</t>
        </is>
      </c>
      <c r="C46" s="5" t="n">
        <v>87187</v>
      </c>
    </row>
    <row r="47">
      <c r="A47" s="4" t="inlineStr">
        <is>
          <t>Unsecured note payable with shareholder three</t>
        </is>
      </c>
    </row>
    <row r="48">
      <c r="A48" s="3" t="inlineStr">
        <is>
          <t>Notes payable:</t>
        </is>
      </c>
    </row>
    <row r="49">
      <c r="A49" s="4" t="inlineStr">
        <is>
          <t>Unsecured Debt</t>
        </is>
      </c>
      <c r="C49" s="6" t="n">
        <v>150000</v>
      </c>
      <c r="E49" s="6" t="n">
        <v>0</v>
      </c>
    </row>
    <row r="50">
      <c r="A50" s="4" t="inlineStr">
        <is>
          <t>Convertible note principle amount</t>
        </is>
      </c>
      <c r="C50" s="5" t="n">
        <v>150000</v>
      </c>
    </row>
    <row r="51">
      <c r="A51" s="4" t="inlineStr">
        <is>
          <t>Interest rate</t>
        </is>
      </c>
      <c r="C51" s="4" t="inlineStr">
        <is>
          <t>12.00%</t>
        </is>
      </c>
    </row>
    <row r="52">
      <c r="A52" s="4" t="inlineStr">
        <is>
          <t>Deferred Financing Cost</t>
        </is>
      </c>
      <c r="C52" s="5" t="n">
        <v>87187</v>
      </c>
    </row>
    <row r="53">
      <c r="A53" s="4" t="inlineStr">
        <is>
          <t>Unsecured note payable with shareholder four</t>
        </is>
      </c>
    </row>
    <row r="54">
      <c r="A54" s="3" t="inlineStr">
        <is>
          <t>Notes payable:</t>
        </is>
      </c>
    </row>
    <row r="55">
      <c r="A55" s="4" t="inlineStr">
        <is>
          <t>Unsecured Debt</t>
        </is>
      </c>
      <c r="C55" s="6" t="n">
        <v>150000</v>
      </c>
      <c r="E55" s="5" t="n">
        <v>0</v>
      </c>
    </row>
    <row r="56">
      <c r="A56" s="4" t="inlineStr">
        <is>
          <t>Convertible note principle amount</t>
        </is>
      </c>
      <c r="C56" s="5" t="n">
        <v>150000</v>
      </c>
    </row>
    <row r="57">
      <c r="A57" s="4" t="inlineStr">
        <is>
          <t>Interest rate</t>
        </is>
      </c>
      <c r="C57" s="4" t="inlineStr">
        <is>
          <t>12.00%</t>
        </is>
      </c>
    </row>
    <row r="58">
      <c r="A58" s="4" t="inlineStr">
        <is>
          <t>Deferred Financing Cost</t>
        </is>
      </c>
      <c r="C58" s="5" t="n">
        <v>87187</v>
      </c>
    </row>
    <row r="59">
      <c r="A59" s="4" t="inlineStr">
        <is>
          <t>Paycheck Protection Program Loan [Member]</t>
        </is>
      </c>
    </row>
    <row r="60">
      <c r="A60" s="3" t="inlineStr">
        <is>
          <t>Notes payable:</t>
        </is>
      </c>
    </row>
    <row r="61">
      <c r="A61" s="4" t="inlineStr">
        <is>
          <t>Interest rate</t>
        </is>
      </c>
      <c r="D61"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D311"/>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37"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31" customWidth="1" min="23" max="23"/>
    <col width="32" customWidth="1" min="24" max="24"/>
    <col width="21" customWidth="1" min="25" max="25"/>
    <col width="20" customWidth="1" min="26" max="26"/>
    <col width="20" customWidth="1" min="27" max="27"/>
    <col width="21" customWidth="1" min="28" max="28"/>
    <col width="21" customWidth="1" min="29" max="29"/>
    <col width="37" customWidth="1" min="30" max="30"/>
    <col width="32" customWidth="1" min="31" max="31"/>
    <col width="80" customWidth="1" min="32" max="32"/>
    <col width="14" customWidth="1" min="33" max="33"/>
    <col width="21" customWidth="1" min="34" max="34"/>
    <col width="31" customWidth="1" min="35" max="35"/>
    <col width="20" customWidth="1" min="36" max="36"/>
    <col width="21" customWidth="1" min="37" max="37"/>
    <col width="21" customWidth="1" min="38" max="38"/>
    <col width="31" customWidth="1" min="39" max="39"/>
    <col width="21" customWidth="1" min="40" max="40"/>
    <col width="38" customWidth="1" min="41" max="41"/>
    <col width="37" customWidth="1" min="42" max="42"/>
    <col width="14" customWidth="1" min="43" max="43"/>
    <col width="21" customWidth="1" min="44" max="44"/>
    <col width="20" customWidth="1" min="45" max="45"/>
    <col width="21" customWidth="1" min="46" max="46"/>
    <col width="21" customWidth="1" min="47" max="47"/>
    <col width="14" customWidth="1" min="48" max="48"/>
    <col width="24" customWidth="1" min="49" max="49"/>
    <col width="14" customWidth="1" min="50" max="50"/>
    <col width="21" customWidth="1" min="51" max="51"/>
    <col width="14" customWidth="1" min="52" max="52"/>
    <col width="14" customWidth="1" min="53" max="53"/>
    <col width="20" customWidth="1" min="54" max="54"/>
    <col width="21" customWidth="1" min="55" max="55"/>
    <col width="14" customWidth="1" min="56" max="56"/>
  </cols>
  <sheetData>
    <row r="1">
      <c r="A1" s="1" t="inlineStr">
        <is>
          <t>NOTES PAYABLE - Additional Information (Details)</t>
        </is>
      </c>
      <c r="B1" s="2" t="inlineStr">
        <is>
          <t>Jan. 27, 2022USD ($)</t>
        </is>
      </c>
      <c r="C1" s="2" t="inlineStr">
        <is>
          <t>Dec. 16, 2021USD ($)$ / sharesshares</t>
        </is>
      </c>
      <c r="D1" s="2" t="inlineStr">
        <is>
          <t>Oct. 30, 2021USD ($)$ / sharesshares</t>
        </is>
      </c>
      <c r="E1" s="2" t="inlineStr">
        <is>
          <t>Oct. 29, 2021USD ($)$ / sharesshares</t>
        </is>
      </c>
      <c r="F1" s="2" t="inlineStr">
        <is>
          <t>Oct. 04, 2021USD ($)$ / sharesshares</t>
        </is>
      </c>
      <c r="G1" s="2" t="inlineStr">
        <is>
          <t>Sep. 29, 2021USD ($)</t>
        </is>
      </c>
      <c r="H1" s="2" t="inlineStr">
        <is>
          <t>Sep. 10, 2021USD ($)</t>
        </is>
      </c>
      <c r="I1" s="2" t="inlineStr">
        <is>
          <t>Sep. 07, 2021USD ($)</t>
        </is>
      </c>
      <c r="J1" s="2" t="inlineStr">
        <is>
          <t>Aug. 27, 2021USD ($)</t>
        </is>
      </c>
      <c r="K1" s="2" t="inlineStr">
        <is>
          <t>Aug. 10, 2021USD ($)</t>
        </is>
      </c>
      <c r="L1" s="2" t="inlineStr">
        <is>
          <t>Jul. 27, 2021USD ($)</t>
        </is>
      </c>
      <c r="M1" s="2" t="inlineStr">
        <is>
          <t>Jul. 12, 2021USD ($)</t>
        </is>
      </c>
      <c r="N1" s="2" t="inlineStr">
        <is>
          <t>Jun. 10, 2021USD ($)</t>
        </is>
      </c>
      <c r="O1" s="2" t="inlineStr">
        <is>
          <t>Mar. 09, 2021USD ($)</t>
        </is>
      </c>
      <c r="P1" s="2" t="inlineStr">
        <is>
          <t>Feb. 04, 2021USD ($)</t>
        </is>
      </c>
      <c r="Q1" s="2" t="inlineStr">
        <is>
          <t>Feb. 03, 2021USD ($)</t>
        </is>
      </c>
      <c r="R1" s="2" t="inlineStr">
        <is>
          <t>Feb. 01, 2021USD ($)</t>
        </is>
      </c>
      <c r="S1" s="2" t="inlineStr">
        <is>
          <t>Jan. 28, 2021USD ($)</t>
        </is>
      </c>
      <c r="T1" s="2" t="inlineStr">
        <is>
          <t>Sep. 02, 2020USD ($)</t>
        </is>
      </c>
      <c r="U1" s="2" t="inlineStr">
        <is>
          <t>Aug. 31, 2020USD ($)</t>
        </is>
      </c>
      <c r="V1" s="2" t="inlineStr">
        <is>
          <t>Aug. 30, 2020USD ($)</t>
        </is>
      </c>
      <c r="W1" s="2" t="inlineStr">
        <is>
          <t>Jul. 20, 2020USD ($)instrument</t>
        </is>
      </c>
      <c r="X1" s="2" t="inlineStr">
        <is>
          <t>Jun. 20, 2020USD ($)installment</t>
        </is>
      </c>
      <c r="Y1" s="2" t="inlineStr">
        <is>
          <t>Jun. 17, 2020USD ($)</t>
        </is>
      </c>
      <c r="Z1" s="2" t="inlineStr">
        <is>
          <t>May 27, 2020USD ($)</t>
        </is>
      </c>
      <c r="AA1" s="2" t="inlineStr">
        <is>
          <t>May 19, 2020USD ($)</t>
        </is>
      </c>
      <c r="AB1" s="2" t="inlineStr">
        <is>
          <t>Apr. 28, 2020USD ($)</t>
        </is>
      </c>
      <c r="AC1" s="2" t="inlineStr">
        <is>
          <t>Mar. 06, 2020USD ($)</t>
        </is>
      </c>
      <c r="AD1" s="2" t="inlineStr">
        <is>
          <t>Feb. 27, 2020USD ($)$ / sharesshares</t>
        </is>
      </c>
      <c r="AE1" s="2" t="inlineStr">
        <is>
          <t>Jan. 23, 2020USD ($)installment</t>
        </is>
      </c>
      <c r="AF1" s="2" t="inlineStr">
        <is>
          <t>Jun. 27, 2019</t>
        </is>
      </c>
      <c r="AG1" s="2" t="inlineStr">
        <is>
          <t>Jun. 19, 2019</t>
        </is>
      </c>
      <c r="AH1" s="2" t="inlineStr">
        <is>
          <t>Dec. 07, 2018USD ($)</t>
        </is>
      </c>
      <c r="AI1" s="2" t="inlineStr">
        <is>
          <t>Sep. 28, 2018USD ($)$ / shares</t>
        </is>
      </c>
      <c r="AJ1" s="2" t="inlineStr">
        <is>
          <t>Oct. 31, 2021shares</t>
        </is>
      </c>
      <c r="AK1" s="2" t="inlineStr">
        <is>
          <t>Jun. 25, 2021USD ($)</t>
        </is>
      </c>
      <c r="AL1" s="2" t="inlineStr">
        <is>
          <t>Apr. 30, 2020USD ($)</t>
        </is>
      </c>
      <c r="AM1" s="2" t="inlineStr">
        <is>
          <t>Sep. 28, 2018USD ($)$ / shares</t>
        </is>
      </c>
      <c r="AN1" s="2" t="inlineStr">
        <is>
          <t>Aug. 27, 2021USD ($)</t>
        </is>
      </c>
      <c r="AO1" s="2" t="inlineStr">
        <is>
          <t>Dec. 31, 2021USD ($)M$ / sharesshares</t>
        </is>
      </c>
      <c r="AP1" s="2" t="inlineStr">
        <is>
          <t>Dec. 31, 2020USD ($)individualshares</t>
        </is>
      </c>
      <c r="AQ1" s="2" t="inlineStr">
        <is>
          <t>Feb. 27, 2022</t>
        </is>
      </c>
      <c r="AR1" s="2" t="inlineStr">
        <is>
          <t>Jan. 06, 2022USD ($)</t>
        </is>
      </c>
      <c r="AS1" s="2" t="inlineStr">
        <is>
          <t>Dec. 22, 2021shares</t>
        </is>
      </c>
      <c r="AT1" s="2" t="inlineStr">
        <is>
          <t>Sep. 30, 2021USD ($)</t>
        </is>
      </c>
      <c r="AU1" s="2" t="inlineStr">
        <is>
          <t>Sep. 28, 2021USD ($)</t>
        </is>
      </c>
      <c r="AV1" s="2" t="inlineStr">
        <is>
          <t>Feb. 27, 2021</t>
        </is>
      </c>
      <c r="AW1" s="2" t="inlineStr">
        <is>
          <t>Mar. 31, 2020$ / shares</t>
        </is>
      </c>
      <c r="AX1" s="2" t="inlineStr">
        <is>
          <t>Dec. 12, 2019</t>
        </is>
      </c>
      <c r="AY1" s="2" t="inlineStr">
        <is>
          <t>Sep. 19, 2019USD ($)</t>
        </is>
      </c>
      <c r="AZ1" s="2" t="inlineStr">
        <is>
          <t>Jul. 26, 2019</t>
        </is>
      </c>
      <c r="BA1" s="2" t="inlineStr">
        <is>
          <t>Jun. 17, 2019</t>
        </is>
      </c>
      <c r="BB1" s="2" t="inlineStr">
        <is>
          <t>May 01, 2019USD ($)</t>
        </is>
      </c>
      <c r="BC1" s="2" t="inlineStr">
        <is>
          <t>Aug. 10, 2018USD ($)</t>
        </is>
      </c>
      <c r="BD1" s="2" t="inlineStr">
        <is>
          <t>Jan. 02, 2018</t>
        </is>
      </c>
    </row>
    <row r="2">
      <c r="A2" s="4" t="inlineStr">
        <is>
          <t>Debt Instrument, Face Amount</t>
        </is>
      </c>
      <c r="B2" s="5" t="n">
        <v>843844</v>
      </c>
      <c r="Y2" s="5" t="n">
        <v>90000</v>
      </c>
      <c r="AO2" s="5" t="n">
        <v>8907035</v>
      </c>
      <c r="AP2" s="5" t="n">
        <v>2019000</v>
      </c>
    </row>
    <row r="3">
      <c r="A3" s="4" t="inlineStr">
        <is>
          <t>Interest rate</t>
        </is>
      </c>
      <c r="U3" s="4" t="inlineStr">
        <is>
          <t>18.60%</t>
        </is>
      </c>
      <c r="Y3" s="4" t="inlineStr">
        <is>
          <t>3.75%</t>
        </is>
      </c>
    </row>
    <row r="4">
      <c r="A4" s="4" t="inlineStr">
        <is>
          <t>Notes Payable</t>
        </is>
      </c>
      <c r="AO4" s="6" t="n">
        <v>18363064</v>
      </c>
      <c r="AP4" s="6" t="n">
        <v>18693943</v>
      </c>
    </row>
    <row r="5">
      <c r="A5" s="4" t="inlineStr">
        <is>
          <t>Repayments of Notes Payable</t>
        </is>
      </c>
      <c r="AO5" s="6" t="n">
        <v>15553327</v>
      </c>
      <c r="AP5" s="6" t="n">
        <v>1385535</v>
      </c>
    </row>
    <row r="6">
      <c r="A6" s="4" t="inlineStr">
        <is>
          <t>Line of Credit Facility, Interest Rate Description</t>
        </is>
      </c>
      <c r="AF6" s="4" t="inlineStr">
        <is>
          <t>The AR Facility has an interest rate of 2.25% in excess of the prime rate reported by the Wall Street Journal per annum, plus a financing fee equal to 0.20% of the receivable balance every 15 days, with a maximum cumulative rate of 1.6%.</t>
        </is>
      </c>
    </row>
    <row r="7">
      <c r="A7" s="4" t="inlineStr">
        <is>
          <t>Convertible notes, related party balance</t>
        </is>
      </c>
      <c r="AO7" s="6" t="n">
        <v>7906740</v>
      </c>
    </row>
    <row r="8">
      <c r="A8" s="4" t="inlineStr">
        <is>
          <t>Proceeds from Lines of Credit</t>
        </is>
      </c>
      <c r="AO8" s="6" t="n">
        <v>5326060</v>
      </c>
      <c r="AP8" s="6" t="n">
        <v>4156238</v>
      </c>
    </row>
    <row r="9">
      <c r="A9" s="4" t="inlineStr">
        <is>
          <t>Amortization of Debt Discount (Premium)</t>
        </is>
      </c>
      <c r="AO9" s="6" t="n">
        <v>158930</v>
      </c>
    </row>
    <row r="10">
      <c r="A10" s="4" t="inlineStr">
        <is>
          <t>Unamortized Debt Discount</t>
        </is>
      </c>
      <c r="AO10" s="6" t="n">
        <v>898780</v>
      </c>
    </row>
    <row r="11">
      <c r="A11" s="4" t="inlineStr">
        <is>
          <t>Conversion price | $ / shares</t>
        </is>
      </c>
      <c r="AD11" s="8" t="n">
        <v>0.25</v>
      </c>
      <c r="AI11" s="8" t="n">
        <v>0.5</v>
      </c>
      <c r="AM11" s="8" t="n">
        <v>0.5</v>
      </c>
    </row>
    <row r="12">
      <c r="A12" s="4" t="inlineStr">
        <is>
          <t>Shares issued with debt and beneficial conversion feature on convertible notes payable</t>
        </is>
      </c>
      <c r="AO12" s="6" t="n">
        <v>5138070</v>
      </c>
      <c r="AP12" s="6" t="n">
        <v>1057710</v>
      </c>
    </row>
    <row r="13">
      <c r="A13" s="4" t="inlineStr">
        <is>
          <t>Term (in years)</t>
        </is>
      </c>
      <c r="Y13" s="4" t="inlineStr">
        <is>
          <t>30 years</t>
        </is>
      </c>
    </row>
    <row r="14">
      <c r="A14" s="4" t="inlineStr">
        <is>
          <t>Cash paid under settlement agreement</t>
        </is>
      </c>
      <c r="G14" s="5" t="n">
        <v>50000</v>
      </c>
    </row>
    <row r="15">
      <c r="A15" s="4" t="inlineStr">
        <is>
          <t>Monthly payment for remaining period</t>
        </is>
      </c>
      <c r="U15" s="5" t="n">
        <v>379400</v>
      </c>
    </row>
    <row r="16">
      <c r="A16" s="4" t="inlineStr">
        <is>
          <t>Lease payments</t>
        </is>
      </c>
      <c r="K16" s="5" t="n">
        <v>104654</v>
      </c>
    </row>
    <row r="17">
      <c r="A17" s="4" t="inlineStr">
        <is>
          <t>Buy-out amount</t>
        </is>
      </c>
      <c r="K17" s="5" t="n">
        <v>12725000</v>
      </c>
    </row>
    <row r="18">
      <c r="A18" s="4" t="inlineStr">
        <is>
          <t>Reduced monthly payments for two months</t>
        </is>
      </c>
      <c r="U18" s="5" t="n">
        <v>150000</v>
      </c>
    </row>
    <row r="19">
      <c r="A19" s="4" t="inlineStr">
        <is>
          <t>Amortization of deferred financing costs</t>
        </is>
      </c>
      <c r="AO19" s="6" t="n">
        <v>2208291</v>
      </c>
      <c r="AP19" s="6" t="n">
        <v>609396</v>
      </c>
    </row>
    <row r="20">
      <c r="A20" s="4" t="inlineStr">
        <is>
          <t>Current portion of convertible note</t>
        </is>
      </c>
      <c r="AO20" s="6" t="n">
        <v>1616672</v>
      </c>
      <c r="AP20" s="6" t="n">
        <v>50000</v>
      </c>
    </row>
    <row r="21">
      <c r="A21" s="4" t="inlineStr">
        <is>
          <t>Convertible notes, net</t>
        </is>
      </c>
      <c r="AO21" s="6" t="n">
        <v>4236817</v>
      </c>
      <c r="AP21" s="6" t="n">
        <v>2467335</v>
      </c>
    </row>
    <row r="22">
      <c r="A22" s="4" t="inlineStr">
        <is>
          <t>Debt Instrument, Periodic Payment, Interest</t>
        </is>
      </c>
      <c r="B22" s="6" t="n">
        <v>147818</v>
      </c>
    </row>
    <row r="23">
      <c r="A23" s="4" t="inlineStr">
        <is>
          <t>Convertible note payable, net</t>
        </is>
      </c>
      <c r="AO23" s="6" t="n">
        <v>2620145</v>
      </c>
      <c r="AP23" s="6" t="n">
        <v>2417335</v>
      </c>
    </row>
    <row r="24">
      <c r="A24" s="4" t="inlineStr">
        <is>
          <t>Number of Shares Issued to Lender | shares</t>
        </is>
      </c>
      <c r="AS24" s="6" t="n">
        <v>1125000</v>
      </c>
    </row>
    <row r="25">
      <c r="A25" s="4" t="inlineStr">
        <is>
          <t>Line of Credit, Current</t>
        </is>
      </c>
      <c r="AO25" s="6" t="n">
        <v>9468759</v>
      </c>
      <c r="AP25" s="6" t="n">
        <v>4046256</v>
      </c>
    </row>
    <row r="26">
      <c r="A26" s="4" t="inlineStr">
        <is>
          <t>Shares issued to settle accounts payable (in shares) | shares</t>
        </is>
      </c>
      <c r="AJ26" s="6" t="n">
        <v>785000</v>
      </c>
    </row>
    <row r="27">
      <c r="A27" s="4" t="inlineStr">
        <is>
          <t>Monthly periodic payment</t>
        </is>
      </c>
      <c r="B27" s="5" t="n">
        <v>15275</v>
      </c>
      <c r="L27" s="5" t="n">
        <v>448000</v>
      </c>
      <c r="N27" s="5" t="n">
        <v>60000</v>
      </c>
      <c r="O27" s="5" t="n">
        <v>23750</v>
      </c>
      <c r="Y27" s="5" t="n">
        <v>439</v>
      </c>
      <c r="AK27" s="5" t="n">
        <v>112000</v>
      </c>
    </row>
    <row r="28">
      <c r="A28" s="4" t="inlineStr">
        <is>
          <t>Warrant [Member]</t>
        </is>
      </c>
    </row>
    <row r="29">
      <c r="A29" s="4" t="inlineStr">
        <is>
          <t>Warrants and Rights Outstanding, Term</t>
        </is>
      </c>
      <c r="AW29" s="4" t="inlineStr">
        <is>
          <t>10 years</t>
        </is>
      </c>
    </row>
    <row r="30">
      <c r="A30" s="4" t="inlineStr">
        <is>
          <t>Class of Warrant or Right, Exercise Price of Warrants or Rights | $ / shares</t>
        </is>
      </c>
      <c r="AW30" s="8" t="n">
        <v>0.2</v>
      </c>
    </row>
    <row r="31">
      <c r="A31" s="4" t="inlineStr">
        <is>
          <t>Fair Value Adjustment of Warrants</t>
        </is>
      </c>
      <c r="AP31" s="6" t="n">
        <v>59439</v>
      </c>
    </row>
    <row r="32">
      <c r="A32" s="4" t="inlineStr">
        <is>
          <t>Warrant Exercise Price | $ / shares</t>
        </is>
      </c>
      <c r="AW32" s="9" t="n">
        <v>0.2</v>
      </c>
    </row>
    <row r="33">
      <c r="A33" s="4" t="inlineStr">
        <is>
          <t>Exercise price of warrants | $ / shares</t>
        </is>
      </c>
      <c r="AW33" s="8" t="n">
        <v>0.2</v>
      </c>
    </row>
    <row r="34">
      <c r="A34" s="4" t="inlineStr">
        <is>
          <t>Catalyst Finance L.P. [Member]</t>
        </is>
      </c>
    </row>
    <row r="35">
      <c r="A35" s="4" t="inlineStr">
        <is>
          <t>Long-term Line of Credit</t>
        </is>
      </c>
      <c r="AO35" s="6" t="n">
        <v>9468759</v>
      </c>
      <c r="AP35" s="6" t="n">
        <v>4046256</v>
      </c>
    </row>
    <row r="36">
      <c r="A36" s="4" t="inlineStr">
        <is>
          <t>Maximum</t>
        </is>
      </c>
    </row>
    <row r="37">
      <c r="A37" s="4" t="inlineStr">
        <is>
          <t>Debt Instrument Payment</t>
        </is>
      </c>
      <c r="AN37" s="5" t="n">
        <v>104654</v>
      </c>
    </row>
    <row r="38">
      <c r="A38" s="4" t="inlineStr">
        <is>
          <t>Monthly periodic payment</t>
        </is>
      </c>
      <c r="J38" s="5" t="n">
        <v>523270</v>
      </c>
    </row>
    <row r="39">
      <c r="A39" s="4" t="inlineStr">
        <is>
          <t>Minimum</t>
        </is>
      </c>
    </row>
    <row r="40">
      <c r="A40" s="4" t="inlineStr">
        <is>
          <t>Monthly periodic payment</t>
        </is>
      </c>
      <c r="J40" s="5" t="n">
        <v>418616</v>
      </c>
    </row>
    <row r="41">
      <c r="A41" s="4" t="inlineStr">
        <is>
          <t>Trinity Services, LLC and MG Cleaners, LLC</t>
        </is>
      </c>
    </row>
    <row r="42">
      <c r="A42" s="4" t="inlineStr">
        <is>
          <t>Debt Instrument, Face Amount</t>
        </is>
      </c>
      <c r="Z42" s="5" t="n">
        <v>150000</v>
      </c>
    </row>
    <row r="43">
      <c r="A43" s="4" t="inlineStr">
        <is>
          <t>Monthly Payment Amount</t>
        </is>
      </c>
      <c r="Z43" s="5" t="n">
        <v>731</v>
      </c>
    </row>
    <row r="44">
      <c r="A44" s="4" t="inlineStr">
        <is>
          <t>Interest rate</t>
        </is>
      </c>
      <c r="Z44" s="4" t="inlineStr">
        <is>
          <t>3.75%</t>
        </is>
      </c>
    </row>
    <row r="45">
      <c r="A45" s="4" t="inlineStr">
        <is>
          <t>Term (in years)</t>
        </is>
      </c>
      <c r="Z45" s="4" t="inlineStr">
        <is>
          <t>30 years</t>
        </is>
      </c>
    </row>
    <row r="46">
      <c r="A46" s="4" t="inlineStr">
        <is>
          <t>Newton Dorsett</t>
        </is>
      </c>
    </row>
    <row r="47">
      <c r="A47" s="4" t="inlineStr">
        <is>
          <t>Debt Instrument, Face Amount</t>
        </is>
      </c>
      <c r="F47" s="5" t="n">
        <v>77592</v>
      </c>
    </row>
    <row r="48">
      <c r="A48" s="4" t="inlineStr">
        <is>
          <t>Number of shares issued to investors | shares</t>
        </is>
      </c>
      <c r="F48" s="6" t="n">
        <v>116388</v>
      </c>
    </row>
    <row r="49">
      <c r="A49" s="4" t="inlineStr">
        <is>
          <t>Conversion price | $ / shares</t>
        </is>
      </c>
      <c r="F49" s="8" t="n">
        <v>0.1</v>
      </c>
    </row>
    <row r="50">
      <c r="A50" s="4" t="inlineStr">
        <is>
          <t>Term (in years)</t>
        </is>
      </c>
      <c r="F50" s="4" t="inlineStr">
        <is>
          <t>24 months</t>
        </is>
      </c>
    </row>
    <row r="51">
      <c r="A51" s="4" t="inlineStr">
        <is>
          <t>Interest rate</t>
        </is>
      </c>
      <c r="F51" s="4" t="inlineStr">
        <is>
          <t>10.00%</t>
        </is>
      </c>
    </row>
    <row r="52">
      <c r="A52" s="4" t="inlineStr">
        <is>
          <t>James Frye</t>
        </is>
      </c>
    </row>
    <row r="53">
      <c r="A53" s="4" t="inlineStr">
        <is>
          <t>Debt Instrument, Face Amount</t>
        </is>
      </c>
      <c r="D53" s="5" t="n">
        <v>232709</v>
      </c>
      <c r="E53" s="5" t="n">
        <v>212000</v>
      </c>
    </row>
    <row r="54">
      <c r="A54" s="4" t="inlineStr">
        <is>
          <t>Number of shares issued to investors | shares</t>
        </is>
      </c>
      <c r="D54" s="6" t="n">
        <v>349064</v>
      </c>
      <c r="E54" s="6" t="n">
        <v>318000</v>
      </c>
    </row>
    <row r="55">
      <c r="A55" s="4" t="inlineStr">
        <is>
          <t>Conversion price | $ / shares</t>
        </is>
      </c>
      <c r="D55" s="8" t="n">
        <v>0.1</v>
      </c>
      <c r="E55" s="8" t="n">
        <v>0.1</v>
      </c>
    </row>
    <row r="56">
      <c r="A56" s="4" t="inlineStr">
        <is>
          <t>Term (in years)</t>
        </is>
      </c>
      <c r="D56" s="4" t="inlineStr">
        <is>
          <t>24 months</t>
        </is>
      </c>
      <c r="E56" s="4" t="inlineStr">
        <is>
          <t>24 months</t>
        </is>
      </c>
    </row>
    <row r="57">
      <c r="A57" s="4" t="inlineStr">
        <is>
          <t>Interest rate</t>
        </is>
      </c>
      <c r="D57" s="4" t="inlineStr">
        <is>
          <t>10.00%</t>
        </is>
      </c>
      <c r="E57" s="4" t="inlineStr">
        <is>
          <t>10.00%</t>
        </is>
      </c>
    </row>
    <row r="58">
      <c r="A58" s="4" t="inlineStr">
        <is>
          <t>Steve Madden</t>
        </is>
      </c>
    </row>
    <row r="59">
      <c r="A59" s="4" t="inlineStr">
        <is>
          <t>Debt Instrument, Face Amount</t>
        </is>
      </c>
      <c r="C59" s="5" t="n">
        <v>250000</v>
      </c>
      <c r="AO59" s="5" t="n">
        <v>609439</v>
      </c>
    </row>
    <row r="60">
      <c r="A60" s="4" t="inlineStr">
        <is>
          <t>Number of shares issued to investors | shares</t>
        </is>
      </c>
      <c r="C60" s="6" t="n">
        <v>375000</v>
      </c>
    </row>
    <row r="61">
      <c r="A61" s="4" t="inlineStr">
        <is>
          <t>Conversion price | $ / shares</t>
        </is>
      </c>
      <c r="C61" s="8" t="n">
        <v>0.1</v>
      </c>
      <c r="AO61" s="8" t="n">
        <v>0.1</v>
      </c>
    </row>
    <row r="62">
      <c r="A62" s="4" t="inlineStr">
        <is>
          <t>Term (in years)</t>
        </is>
      </c>
      <c r="C62" s="4" t="inlineStr">
        <is>
          <t>24 months</t>
        </is>
      </c>
      <c r="AO62" s="4" t="inlineStr">
        <is>
          <t>24 months</t>
        </is>
      </c>
    </row>
    <row r="63">
      <c r="A63" s="4" t="inlineStr">
        <is>
          <t>Interest rate</t>
        </is>
      </c>
      <c r="C63" s="4" t="inlineStr">
        <is>
          <t>10.00%</t>
        </is>
      </c>
      <c r="AO63" s="4" t="inlineStr">
        <is>
          <t>10.00%</t>
        </is>
      </c>
    </row>
    <row r="64">
      <c r="A64" s="4" t="inlineStr">
        <is>
          <t>Common Stock Issued Shares Settlement Of Notes Payable | shares</t>
        </is>
      </c>
      <c r="AO64" s="6" t="n">
        <v>609439</v>
      </c>
    </row>
    <row r="65">
      <c r="A65" s="4" t="inlineStr">
        <is>
          <t>Accounts Receivable Financing Facility [Member] | Maximum</t>
        </is>
      </c>
    </row>
    <row r="66">
      <c r="A66" s="4" t="inlineStr">
        <is>
          <t>Percentage Of Accounts Receivable Advanced</t>
        </is>
      </c>
      <c r="AF66" s="4" t="inlineStr">
        <is>
          <t>90.00%</t>
        </is>
      </c>
    </row>
    <row r="67">
      <c r="A67" s="4" t="inlineStr">
        <is>
          <t>Restricted common stock | Steve Madden</t>
        </is>
      </c>
    </row>
    <row r="68">
      <c r="A68" s="4" t="inlineStr">
        <is>
          <t>Number of shares issued to investors | shares</t>
        </is>
      </c>
      <c r="AO68" s="6" t="n">
        <v>914160</v>
      </c>
    </row>
    <row r="69">
      <c r="A69" s="4" t="inlineStr">
        <is>
          <t>Jake Oilfield Solutions LLC [Member]</t>
        </is>
      </c>
    </row>
    <row r="70">
      <c r="A70" s="4" t="inlineStr">
        <is>
          <t>Proceeds from Issuance of Debt</t>
        </is>
      </c>
      <c r="Q70" s="5" t="n">
        <v>35000</v>
      </c>
    </row>
    <row r="71">
      <c r="A71" s="4" t="inlineStr">
        <is>
          <t>Trinity loan forgiven amount</t>
        </is>
      </c>
      <c r="G71" s="6" t="n">
        <v>35000</v>
      </c>
      <c r="AU71" s="5" t="n">
        <v>35000</v>
      </c>
    </row>
    <row r="72">
      <c r="A72" s="4" t="inlineStr">
        <is>
          <t>Trinity Services LLC [Member]</t>
        </is>
      </c>
    </row>
    <row r="73">
      <c r="A73" s="4" t="inlineStr">
        <is>
          <t>Debt Instrument, Face Amount</t>
        </is>
      </c>
      <c r="AE73" s="5" t="n">
        <v>1272780</v>
      </c>
    </row>
    <row r="74">
      <c r="A74" s="4" t="inlineStr">
        <is>
          <t>Maximum borrowing capacity</t>
        </is>
      </c>
      <c r="AC74" s="5" t="n">
        <v>200000</v>
      </c>
    </row>
    <row r="75">
      <c r="A75" s="4" t="inlineStr">
        <is>
          <t>Line Of Credit Facility Maturity</t>
        </is>
      </c>
      <c r="AC75" s="4" t="inlineStr">
        <is>
          <t>Mar. 6,
		2021</t>
        </is>
      </c>
    </row>
    <row r="76">
      <c r="A76" s="4" t="inlineStr">
        <is>
          <t>Line of Credit Facility, Interest Rate During Period</t>
        </is>
      </c>
      <c r="AC76" s="4" t="inlineStr">
        <is>
          <t>5.75%</t>
        </is>
      </c>
    </row>
    <row r="77">
      <c r="A77" s="4" t="inlineStr">
        <is>
          <t>Debt Instrument, Periodic Payment, Interest</t>
        </is>
      </c>
      <c r="AE77" s="5" t="n">
        <v>210018</v>
      </c>
    </row>
    <row r="78">
      <c r="A78" s="4" t="inlineStr">
        <is>
          <t>Number of monthly installments | installment</t>
        </is>
      </c>
      <c r="AE78" s="6" t="n">
        <v>36</v>
      </c>
    </row>
    <row r="79">
      <c r="A79" s="4" t="inlineStr">
        <is>
          <t>Monthly periodic payment</t>
        </is>
      </c>
      <c r="AE79" s="5" t="n">
        <v>35355</v>
      </c>
    </row>
    <row r="80">
      <c r="A80" s="4" t="inlineStr">
        <is>
          <t>5J Oilfield Services LLC</t>
        </is>
      </c>
    </row>
    <row r="81">
      <c r="A81" s="4" t="inlineStr">
        <is>
          <t>Interest rate</t>
        </is>
      </c>
      <c r="AL81" s="4" t="inlineStr">
        <is>
          <t>1.00%</t>
        </is>
      </c>
    </row>
    <row r="82">
      <c r="A82" s="4" t="inlineStr">
        <is>
          <t>Repayments of Debt</t>
        </is>
      </c>
      <c r="AL82" s="5" t="n">
        <v>10000</v>
      </c>
    </row>
    <row r="83">
      <c r="A83" s="4" t="inlineStr">
        <is>
          <t>Proceeds from Issuance of Debt</t>
        </is>
      </c>
      <c r="P83" s="5" t="n">
        <v>70000</v>
      </c>
      <c r="S83" s="5" t="n">
        <v>1769002</v>
      </c>
      <c r="AL83" s="5" t="n">
        <v>3148100</v>
      </c>
    </row>
    <row r="84">
      <c r="A84" s="4" t="inlineStr">
        <is>
          <t>Trinity loan forgiven amount</t>
        </is>
      </c>
      <c r="G84" s="5" t="n">
        <v>70000</v>
      </c>
    </row>
    <row r="85">
      <c r="A85" s="4" t="inlineStr">
        <is>
          <t>Utica [Member]</t>
        </is>
      </c>
    </row>
    <row r="86">
      <c r="A86" s="4" t="inlineStr">
        <is>
          <t>Notes Payable</t>
        </is>
      </c>
      <c r="AO86" s="5" t="n">
        <v>6340000</v>
      </c>
    </row>
    <row r="87">
      <c r="A87" s="4" t="inlineStr">
        <is>
          <t>Secured Note January 2018 [Member]</t>
        </is>
      </c>
    </row>
    <row r="88">
      <c r="A88" s="4" t="inlineStr">
        <is>
          <t>Interest rate</t>
        </is>
      </c>
      <c r="BD88" s="4" t="inlineStr">
        <is>
          <t>6.29%</t>
        </is>
      </c>
    </row>
    <row r="89">
      <c r="A89" s="4" t="inlineStr">
        <is>
          <t>Notes Payable</t>
        </is>
      </c>
      <c r="AO89" s="6" t="n">
        <v>0</v>
      </c>
      <c r="AP89" s="6" t="n">
        <v>22293</v>
      </c>
    </row>
    <row r="90">
      <c r="A90" s="4" t="inlineStr">
        <is>
          <t>Unsecured Note August 10 2018 [Member]</t>
        </is>
      </c>
    </row>
    <row r="91">
      <c r="A91" s="4" t="inlineStr">
        <is>
          <t>Debt Instrument, Face Amount</t>
        </is>
      </c>
      <c r="BC91" s="5" t="n">
        <v>40000</v>
      </c>
    </row>
    <row r="92">
      <c r="A92" s="4" t="inlineStr">
        <is>
          <t>Debt Instrument Additional Face Amount</t>
        </is>
      </c>
      <c r="BC92" s="5" t="n">
        <v>25000</v>
      </c>
    </row>
    <row r="93">
      <c r="A93" s="4" t="inlineStr">
        <is>
          <t>Unsecured Note August 10 2018 [Member] | Maximum</t>
        </is>
      </c>
    </row>
    <row r="94">
      <c r="A94" s="4" t="inlineStr">
        <is>
          <t>Interest rate</t>
        </is>
      </c>
      <c r="BC94" s="4" t="inlineStr">
        <is>
          <t>15.00%</t>
        </is>
      </c>
    </row>
    <row r="95">
      <c r="A95" s="4" t="inlineStr">
        <is>
          <t>Unsecured Note August 10 2018 [Member] | Minimum</t>
        </is>
      </c>
    </row>
    <row r="96">
      <c r="A96" s="4" t="inlineStr">
        <is>
          <t>Interest rate</t>
        </is>
      </c>
      <c r="BC96" s="4" t="inlineStr">
        <is>
          <t>10.00%</t>
        </is>
      </c>
    </row>
    <row r="97">
      <c r="A97" s="4" t="inlineStr">
        <is>
          <t>Secured Note Dec 2018 One [Member]</t>
        </is>
      </c>
    </row>
    <row r="98">
      <c r="A98" s="4" t="inlineStr">
        <is>
          <t>Notes Payable</t>
        </is>
      </c>
      <c r="AO98" s="6" t="n">
        <v>100000</v>
      </c>
      <c r="AP98" s="6" t="n">
        <v>100000</v>
      </c>
    </row>
    <row r="99">
      <c r="A99" s="4" t="inlineStr">
        <is>
          <t>Secured Note Dec 2018 One [Member] | Maximum</t>
        </is>
      </c>
    </row>
    <row r="100">
      <c r="A100" s="4" t="inlineStr">
        <is>
          <t>Interest rate</t>
        </is>
      </c>
      <c r="AH100" s="4" t="inlineStr">
        <is>
          <t>14.00%</t>
        </is>
      </c>
    </row>
    <row r="101">
      <c r="A101" s="4" t="inlineStr">
        <is>
          <t>Secured Note Dec 2018 One [Member] | Minimum</t>
        </is>
      </c>
    </row>
    <row r="102">
      <c r="A102" s="4" t="inlineStr">
        <is>
          <t>Interest rate</t>
        </is>
      </c>
      <c r="AH102" s="4" t="inlineStr">
        <is>
          <t>10.00%</t>
        </is>
      </c>
    </row>
    <row r="103">
      <c r="A103" s="4" t="inlineStr">
        <is>
          <t>Secured Note Dec 2018 Two [Member]</t>
        </is>
      </c>
    </row>
    <row r="104">
      <c r="A104" s="4" t="inlineStr">
        <is>
          <t>Notes Payable</t>
        </is>
      </c>
      <c r="AO104" s="6" t="n">
        <v>100000</v>
      </c>
      <c r="AP104" s="6" t="n">
        <v>100000</v>
      </c>
    </row>
    <row r="105">
      <c r="A105" s="4" t="inlineStr">
        <is>
          <t>Secured Note Dec 2018 Two [Member] | Maximum</t>
        </is>
      </c>
    </row>
    <row r="106">
      <c r="A106" s="4" t="inlineStr">
        <is>
          <t>Interest rate</t>
        </is>
      </c>
      <c r="AH106" s="4" t="inlineStr">
        <is>
          <t>14.00%</t>
        </is>
      </c>
    </row>
    <row r="107">
      <c r="A107" s="4" t="inlineStr">
        <is>
          <t>Secured Note Dec 2018 Two [Member] | Minimum</t>
        </is>
      </c>
    </row>
    <row r="108">
      <c r="A108" s="4" t="inlineStr">
        <is>
          <t>Interest rate</t>
        </is>
      </c>
      <c r="AH108" s="4" t="inlineStr">
        <is>
          <t>10.00%</t>
        </is>
      </c>
    </row>
    <row r="109">
      <c r="A109" s="4" t="inlineStr">
        <is>
          <t>Secured Note Dec 2018 Three [Member]</t>
        </is>
      </c>
    </row>
    <row r="110">
      <c r="A110" s="4" t="inlineStr">
        <is>
          <t>Notes Payable</t>
        </is>
      </c>
      <c r="AO110" s="6" t="n">
        <v>100000</v>
      </c>
      <c r="AP110" s="6" t="n">
        <v>100000</v>
      </c>
    </row>
    <row r="111">
      <c r="A111" s="4" t="inlineStr">
        <is>
          <t>Secured Note Dec 2018 Three [Member] | Maximum</t>
        </is>
      </c>
    </row>
    <row r="112">
      <c r="A112" s="4" t="inlineStr">
        <is>
          <t>Interest rate</t>
        </is>
      </c>
      <c r="AH112" s="4" t="inlineStr">
        <is>
          <t>14.00%</t>
        </is>
      </c>
    </row>
    <row r="113">
      <c r="A113" s="4" t="inlineStr">
        <is>
          <t>Secured Note Dec 2018 Three [Member] | Minimum</t>
        </is>
      </c>
    </row>
    <row r="114">
      <c r="A114" s="4" t="inlineStr">
        <is>
          <t>Interest rate</t>
        </is>
      </c>
      <c r="AH114" s="4" t="inlineStr">
        <is>
          <t>10.00%</t>
        </is>
      </c>
    </row>
    <row r="115">
      <c r="A115" s="4" t="inlineStr">
        <is>
          <t>Secured Note Dec 2018 Four [Member]</t>
        </is>
      </c>
    </row>
    <row r="116">
      <c r="A116" s="4" t="inlineStr">
        <is>
          <t>Interest rate</t>
        </is>
      </c>
      <c r="AH116" s="4" t="inlineStr">
        <is>
          <t>6.00%</t>
        </is>
      </c>
    </row>
    <row r="117">
      <c r="A117" s="4" t="inlineStr">
        <is>
          <t>Notes Payable</t>
        </is>
      </c>
      <c r="AO117" s="6" t="n">
        <v>792470</v>
      </c>
      <c r="AP117" s="6" t="n">
        <v>792470</v>
      </c>
    </row>
    <row r="118">
      <c r="A118" s="4" t="inlineStr">
        <is>
          <t>Monthly periodic payment</t>
        </is>
      </c>
      <c r="AH118" s="5" t="n">
        <v>7500</v>
      </c>
    </row>
    <row r="119">
      <c r="A119" s="4" t="inlineStr">
        <is>
          <t>Secured Note May 2019 One [Member]</t>
        </is>
      </c>
    </row>
    <row r="120">
      <c r="A120" s="4" t="inlineStr">
        <is>
          <t>Debt Instrument, Face Amount</t>
        </is>
      </c>
      <c r="BB120" s="5" t="n">
        <v>100000</v>
      </c>
    </row>
    <row r="121">
      <c r="A121" s="4" t="inlineStr">
        <is>
          <t>Notes Payable</t>
        </is>
      </c>
      <c r="AO121" s="5" t="n">
        <v>100000</v>
      </c>
      <c r="AP121" s="6" t="n">
        <v>100000</v>
      </c>
    </row>
    <row r="122">
      <c r="A122" s="4" t="inlineStr">
        <is>
          <t>Secured Note May 2019 One [Member] | Maximum</t>
        </is>
      </c>
    </row>
    <row r="123">
      <c r="A123" s="4" t="inlineStr">
        <is>
          <t>Interest rate</t>
        </is>
      </c>
      <c r="BB123" s="4" t="inlineStr">
        <is>
          <t>14.00%</t>
        </is>
      </c>
    </row>
    <row r="124">
      <c r="A124" s="4" t="inlineStr">
        <is>
          <t>Secured Note May 2019 One [Member] | Minimum</t>
        </is>
      </c>
    </row>
    <row r="125">
      <c r="A125" s="4" t="inlineStr">
        <is>
          <t>Interest rate</t>
        </is>
      </c>
      <c r="BB125" s="4" t="inlineStr">
        <is>
          <t>10.00%</t>
        </is>
      </c>
    </row>
    <row r="126">
      <c r="A126" s="4" t="inlineStr">
        <is>
          <t>Secured Note November, 2019</t>
        </is>
      </c>
    </row>
    <row r="127">
      <c r="A127" s="4" t="inlineStr">
        <is>
          <t>Equipment Refinance, Basis, Percentage</t>
        </is>
      </c>
      <c r="AO127" s="4" t="inlineStr">
        <is>
          <t>75.00%</t>
        </is>
      </c>
    </row>
    <row r="128">
      <c r="A128" s="4" t="inlineStr">
        <is>
          <t>Secured Note July 2019 [Member]</t>
        </is>
      </c>
    </row>
    <row r="129">
      <c r="A129" s="4" t="inlineStr">
        <is>
          <t>Notes Payable</t>
        </is>
      </c>
      <c r="AO129" s="5" t="n">
        <v>0</v>
      </c>
      <c r="AP129" s="6" t="n">
        <v>123818</v>
      </c>
    </row>
    <row r="130">
      <c r="A130" s="4" t="inlineStr">
        <is>
          <t>Secured Note July 2019 [Member] | Maximum</t>
        </is>
      </c>
    </row>
    <row r="131">
      <c r="A131" s="4" t="inlineStr">
        <is>
          <t>Interest rate</t>
        </is>
      </c>
      <c r="AZ131" s="4" t="inlineStr">
        <is>
          <t>10.00%</t>
        </is>
      </c>
      <c r="BA131" s="4" t="inlineStr">
        <is>
          <t>14.00%</t>
        </is>
      </c>
    </row>
    <row r="132">
      <c r="A132" s="4" t="inlineStr">
        <is>
          <t>Secured Note July 2019 [Member] | Minimum</t>
        </is>
      </c>
    </row>
    <row r="133">
      <c r="A133" s="4" t="inlineStr">
        <is>
          <t>Interest rate</t>
        </is>
      </c>
      <c r="AZ133" s="4" t="inlineStr">
        <is>
          <t>7.00%</t>
        </is>
      </c>
      <c r="BA133" s="4" t="inlineStr">
        <is>
          <t>10.00%</t>
        </is>
      </c>
    </row>
    <row r="134">
      <c r="A134" s="4" t="inlineStr">
        <is>
          <t>Secured Note December, 2019</t>
        </is>
      </c>
    </row>
    <row r="135">
      <c r="A135" s="4" t="inlineStr">
        <is>
          <t>Interest rate</t>
        </is>
      </c>
      <c r="AX135" s="4" t="inlineStr">
        <is>
          <t>12.00%</t>
        </is>
      </c>
    </row>
    <row r="136">
      <c r="A136" s="4" t="inlineStr">
        <is>
          <t>Notes Payable</t>
        </is>
      </c>
      <c r="AO136" s="6" t="n">
        <v>0</v>
      </c>
      <c r="AP136" s="6" t="n">
        <v>25000</v>
      </c>
    </row>
    <row r="137">
      <c r="A137" s="4" t="inlineStr">
        <is>
          <t>Secured Note February 2020 One [Member]</t>
        </is>
      </c>
    </row>
    <row r="138">
      <c r="A138" s="4" t="inlineStr">
        <is>
          <t>Interest rate</t>
        </is>
      </c>
      <c r="AD138" s="4" t="inlineStr">
        <is>
          <t>10.00%</t>
        </is>
      </c>
    </row>
    <row r="139">
      <c r="A139" s="4" t="inlineStr">
        <is>
          <t>Notes Payable</t>
        </is>
      </c>
      <c r="AO139" s="6" t="n">
        <v>2000000</v>
      </c>
      <c r="AP139" s="6" t="n">
        <v>2000000</v>
      </c>
    </row>
    <row r="140">
      <c r="A140" s="4" t="inlineStr">
        <is>
          <t>Various Secured Notes Payable Maturing From January 2023 Through March 2023 [Member]</t>
        </is>
      </c>
    </row>
    <row r="141">
      <c r="A141" s="4" t="inlineStr">
        <is>
          <t>Notes Payable</t>
        </is>
      </c>
      <c r="AO141" s="5" t="n">
        <v>343723</v>
      </c>
      <c r="AP141" s="6" t="n">
        <v>568589</v>
      </c>
    </row>
    <row r="142">
      <c r="A142" s="4" t="inlineStr">
        <is>
          <t>Various Secured Notes Payable Maturing From January 2023 Through March 2023 [Member] | Maximum</t>
        </is>
      </c>
    </row>
    <row r="143">
      <c r="A143" s="4" t="inlineStr">
        <is>
          <t>Interest rate</t>
        </is>
      </c>
      <c r="AO143" s="4" t="inlineStr">
        <is>
          <t>5.50%</t>
        </is>
      </c>
    </row>
    <row r="144">
      <c r="A144" s="4" t="inlineStr">
        <is>
          <t>Various Secured Notes Payable Maturing From January 2023 Through March 2023 [Member] | Minimum</t>
        </is>
      </c>
    </row>
    <row r="145">
      <c r="A145" s="4" t="inlineStr">
        <is>
          <t>Interest rate</t>
        </is>
      </c>
      <c r="AO145" s="4" t="inlineStr">
        <is>
          <t>5.32%</t>
        </is>
      </c>
    </row>
    <row r="146">
      <c r="A146" s="4" t="inlineStr">
        <is>
          <t>Secured Note February 2020 Two [Member]</t>
        </is>
      </c>
    </row>
    <row r="147">
      <c r="A147" s="4" t="inlineStr">
        <is>
          <t>Notes Payable</t>
        </is>
      </c>
      <c r="AO147" s="5" t="n">
        <v>545050</v>
      </c>
      <c r="AP147" s="6" t="n">
        <v>1012237</v>
      </c>
    </row>
    <row r="148">
      <c r="A148" s="4" t="inlineStr">
        <is>
          <t>Secured Note February 2020 Two [Member] | Maximum</t>
        </is>
      </c>
    </row>
    <row r="149">
      <c r="A149" s="4" t="inlineStr">
        <is>
          <t>Interest rate</t>
        </is>
      </c>
      <c r="AD149" s="4" t="inlineStr">
        <is>
          <t>10.00%</t>
        </is>
      </c>
    </row>
    <row r="150">
      <c r="A150" s="4" t="inlineStr">
        <is>
          <t>Secured Promissory Notes [Member]</t>
        </is>
      </c>
    </row>
    <row r="151">
      <c r="A151" s="4" t="inlineStr">
        <is>
          <t>Debt Instrument, Face Amount</t>
        </is>
      </c>
      <c r="M151" s="5" t="n">
        <v>25000</v>
      </c>
    </row>
    <row r="152">
      <c r="A152" s="4" t="inlineStr">
        <is>
          <t>Interest rate</t>
        </is>
      </c>
      <c r="AO152" s="4" t="inlineStr">
        <is>
          <t>3.75%</t>
        </is>
      </c>
    </row>
    <row r="153">
      <c r="A153" s="4" t="inlineStr">
        <is>
          <t>Notes Payable</t>
        </is>
      </c>
      <c r="AO153" s="5" t="n">
        <v>390000</v>
      </c>
      <c r="AP153" s="6" t="n">
        <v>390000</v>
      </c>
    </row>
    <row r="154">
      <c r="A154" s="4" t="inlineStr">
        <is>
          <t>Repayment of convertible note along with accrued interest</t>
        </is>
      </c>
      <c r="M154" s="6" t="n">
        <v>29973</v>
      </c>
    </row>
    <row r="155">
      <c r="A155" s="4" t="inlineStr">
        <is>
          <t>Secured Promissory Notes, June 2020 [Member]</t>
        </is>
      </c>
    </row>
    <row r="156">
      <c r="A156" s="4" t="inlineStr">
        <is>
          <t>Notes Payable</t>
        </is>
      </c>
      <c r="AO156" s="6" t="n">
        <v>1071821</v>
      </c>
      <c r="AP156" s="6" t="n">
        <v>1570617</v>
      </c>
    </row>
    <row r="157">
      <c r="A157" s="4" t="inlineStr">
        <is>
          <t>Monthly periodic payment</t>
        </is>
      </c>
      <c r="X157" s="5" t="n">
        <v>45585</v>
      </c>
    </row>
    <row r="158">
      <c r="A158" s="4" t="inlineStr">
        <is>
          <t>Deferred Financing Cost</t>
        </is>
      </c>
      <c r="AO158" s="5" t="n">
        <v>287560</v>
      </c>
    </row>
    <row r="159">
      <c r="A159" s="4" t="inlineStr">
        <is>
          <t>Secured Promissory Notes, June 2020 [Member] | Minimum</t>
        </is>
      </c>
    </row>
    <row r="160">
      <c r="A160" s="4" t="inlineStr">
        <is>
          <t>Number of monthly installments | installment</t>
        </is>
      </c>
      <c r="X160" s="6" t="n">
        <v>36</v>
      </c>
    </row>
    <row r="161">
      <c r="A161" s="4" t="inlineStr">
        <is>
          <t>Secured Promissory Notes, July 2020 [Member] | 5J Specialized, LLC [Member]</t>
        </is>
      </c>
    </row>
    <row r="162">
      <c r="A162" s="4" t="inlineStr">
        <is>
          <t>Debt Instrument, Face Amount</t>
        </is>
      </c>
      <c r="W162" s="5" t="n">
        <v>1641060</v>
      </c>
    </row>
    <row r="163">
      <c r="A163" s="4" t="inlineStr">
        <is>
          <t>Accrued Interest</t>
        </is>
      </c>
      <c r="W163" s="5" t="n">
        <v>287560</v>
      </c>
    </row>
    <row r="164">
      <c r="A164" s="4" t="inlineStr">
        <is>
          <t>Number of monthly installments | instrument</t>
        </is>
      </c>
      <c r="W164" s="6" t="n">
        <v>36</v>
      </c>
    </row>
    <row r="165">
      <c r="A165" s="4" t="inlineStr">
        <is>
          <t>Monthly periodic payment</t>
        </is>
      </c>
      <c r="W165" s="5" t="n">
        <v>45585</v>
      </c>
    </row>
    <row r="166">
      <c r="A166" s="4" t="inlineStr">
        <is>
          <t>Unsecured Note April and May 2022 [Member]</t>
        </is>
      </c>
    </row>
    <row r="167">
      <c r="A167" s="4" t="inlineStr">
        <is>
          <t>Interest rate</t>
        </is>
      </c>
      <c r="AO167" s="4" t="inlineStr">
        <is>
          <t>1.00%</t>
        </is>
      </c>
    </row>
    <row r="168">
      <c r="A168" s="4" t="inlineStr">
        <is>
          <t>Unsecured Note September 19 2019 [Member]</t>
        </is>
      </c>
    </row>
    <row r="169">
      <c r="A169" s="4" t="inlineStr">
        <is>
          <t>Debt Instrument, Face Amount</t>
        </is>
      </c>
      <c r="AY169" s="5" t="n">
        <v>135375</v>
      </c>
    </row>
    <row r="170">
      <c r="A170" s="4" t="inlineStr">
        <is>
          <t>Interest rate</t>
        </is>
      </c>
      <c r="AY170" s="4" t="inlineStr">
        <is>
          <t>10.00%</t>
        </is>
      </c>
    </row>
    <row r="171">
      <c r="A171" s="4" t="inlineStr">
        <is>
          <t>Amerisource Note</t>
        </is>
      </c>
    </row>
    <row r="172">
      <c r="A172" s="4" t="inlineStr">
        <is>
          <t>Debt Instrument, Face Amount</t>
        </is>
      </c>
      <c r="AD172" s="5" t="n">
        <v>1600000</v>
      </c>
    </row>
    <row r="173">
      <c r="A173" s="4" t="inlineStr">
        <is>
          <t>Interest rate</t>
        </is>
      </c>
      <c r="AD173" s="4" t="inlineStr">
        <is>
          <t>10.00%</t>
        </is>
      </c>
      <c r="AQ173" s="4" t="inlineStr">
        <is>
          <t>12.00%</t>
        </is>
      </c>
      <c r="AV173" s="4" t="inlineStr">
        <is>
          <t>11.00%</t>
        </is>
      </c>
    </row>
    <row r="174">
      <c r="A174" s="4" t="inlineStr">
        <is>
          <t>Amortization of Debt Discount (Premium)</t>
        </is>
      </c>
      <c r="AO174" s="5" t="n">
        <v>151590</v>
      </c>
      <c r="AP174" s="6" t="n">
        <v>116608</v>
      </c>
    </row>
    <row r="175">
      <c r="A175" s="4" t="inlineStr">
        <is>
          <t>Unamortized Debt Discount</t>
        </is>
      </c>
      <c r="AO175" s="5" t="n">
        <v>151589</v>
      </c>
      <c r="AP175" s="6" t="n">
        <v>303180</v>
      </c>
    </row>
    <row r="176">
      <c r="A176" s="4" t="inlineStr">
        <is>
          <t>Number of shares issued to investors | shares</t>
        </is>
      </c>
      <c r="AD176" s="6" t="n">
        <v>2498736</v>
      </c>
    </row>
    <row r="177">
      <c r="A177" s="4" t="inlineStr">
        <is>
          <t>Conversion price | $ / shares</t>
        </is>
      </c>
      <c r="AD177" s="8" t="n">
        <v>0.25</v>
      </c>
    </row>
    <row r="178">
      <c r="A178" s="4" t="inlineStr">
        <is>
          <t>Stock Issued During Period, Shares, New Issues | shares</t>
        </is>
      </c>
      <c r="AO178" s="6" t="n">
        <v>2498736</v>
      </c>
    </row>
    <row r="179">
      <c r="A179" s="4" t="inlineStr">
        <is>
          <t>Equity ownership</t>
        </is>
      </c>
      <c r="AD179" s="4" t="inlineStr">
        <is>
          <t>12.20%</t>
        </is>
      </c>
      <c r="AO179" s="4" t="inlineStr">
        <is>
          <t>33.80%</t>
        </is>
      </c>
    </row>
    <row r="180">
      <c r="A180" s="4" t="inlineStr">
        <is>
          <t>Deferred Financing Cost</t>
        </is>
      </c>
      <c r="AD180" s="5" t="n">
        <v>419788</v>
      </c>
    </row>
    <row r="181">
      <c r="A181" s="4" t="inlineStr">
        <is>
          <t>Amerisource AR Facility | Jake Oilfield Solutions LLC [Member]</t>
        </is>
      </c>
    </row>
    <row r="182">
      <c r="A182" s="4" t="inlineStr">
        <is>
          <t>Number of days written notice for termination of debt</t>
        </is>
      </c>
      <c r="AG182" s="4" t="inlineStr">
        <is>
          <t>30 days</t>
        </is>
      </c>
    </row>
    <row r="183">
      <c r="A183" s="4" t="inlineStr">
        <is>
          <t>Secured Note June 2019 [Member]</t>
        </is>
      </c>
    </row>
    <row r="184">
      <c r="A184" s="4" t="inlineStr">
        <is>
          <t>Notes Payable</t>
        </is>
      </c>
      <c r="AO184" s="5" t="n">
        <v>80000</v>
      </c>
      <c r="AP184" s="6" t="n">
        <v>80000</v>
      </c>
    </row>
    <row r="185">
      <c r="A185" s="4" t="inlineStr">
        <is>
          <t>PPP2</t>
        </is>
      </c>
    </row>
    <row r="186">
      <c r="A186" s="4" t="inlineStr">
        <is>
          <t>Proceeds from Issuance of Debt</t>
        </is>
      </c>
      <c r="R186" s="5" t="n">
        <v>133018</v>
      </c>
    </row>
    <row r="187">
      <c r="A187" s="4" t="inlineStr">
        <is>
          <t>Trinity loan forgiven amount</t>
        </is>
      </c>
      <c r="AT187" s="5" t="n">
        <v>133018</v>
      </c>
    </row>
    <row r="188">
      <c r="A188" s="4" t="inlineStr">
        <is>
          <t>SBA PPP1 program</t>
        </is>
      </c>
    </row>
    <row r="189">
      <c r="A189" s="4" t="inlineStr">
        <is>
          <t>Interest rate</t>
        </is>
      </c>
      <c r="AB189" s="4" t="inlineStr">
        <is>
          <t>1.00%</t>
        </is>
      </c>
    </row>
    <row r="190">
      <c r="A190" s="4" t="inlineStr">
        <is>
          <t>Proceeds from Issuance of Debt</t>
        </is>
      </c>
      <c r="AB190" s="5" t="n">
        <v>195000</v>
      </c>
    </row>
    <row r="191">
      <c r="A191" s="4" t="inlineStr">
        <is>
          <t>Unsecured payable for settlement of lawsuit</t>
        </is>
      </c>
    </row>
    <row r="192">
      <c r="A192" s="4" t="inlineStr">
        <is>
          <t>Debt Instrument, Face Amount</t>
        </is>
      </c>
      <c r="AO192" s="5" t="n">
        <v>196188</v>
      </c>
    </row>
    <row r="193">
      <c r="A193" s="4" t="inlineStr">
        <is>
          <t>Number Of Monthly Payments | M</t>
        </is>
      </c>
      <c r="AO193" s="6" t="n">
        <v>24</v>
      </c>
    </row>
    <row r="194">
      <c r="A194" s="4" t="inlineStr">
        <is>
          <t>Monthly Payment Amount</t>
        </is>
      </c>
      <c r="AO194" s="5" t="n">
        <v>6822</v>
      </c>
    </row>
    <row r="195">
      <c r="A195" s="4" t="inlineStr">
        <is>
          <t>Outstanding balance</t>
        </is>
      </c>
      <c r="AO195" s="5" t="n">
        <v>118900</v>
      </c>
    </row>
    <row r="196">
      <c r="A196" s="4" t="inlineStr">
        <is>
          <t>Unsecured payable for settlement of lawsuit | Maximum</t>
        </is>
      </c>
    </row>
    <row r="197">
      <c r="A197" s="4" t="inlineStr">
        <is>
          <t>Interest rate</t>
        </is>
      </c>
      <c r="AO197" s="4" t="inlineStr">
        <is>
          <t>18.00%</t>
        </is>
      </c>
    </row>
    <row r="198">
      <c r="A198" s="4" t="inlineStr">
        <is>
          <t>Unsecured payable for settlement of lawsuit | Minimum</t>
        </is>
      </c>
    </row>
    <row r="199">
      <c r="A199" s="4" t="inlineStr">
        <is>
          <t>Interest rate</t>
        </is>
      </c>
      <c r="AO199" s="4" t="inlineStr">
        <is>
          <t>6.00%</t>
        </is>
      </c>
    </row>
    <row r="200">
      <c r="A200" s="4" t="inlineStr">
        <is>
          <t>Paycheck Protection Program Loan [Member]</t>
        </is>
      </c>
    </row>
    <row r="201">
      <c r="A201" s="4" t="inlineStr">
        <is>
          <t>Interest rate</t>
        </is>
      </c>
      <c r="R201" s="4" t="inlineStr">
        <is>
          <t>1.00%</t>
        </is>
      </c>
    </row>
    <row r="202">
      <c r="A202" s="4" t="inlineStr">
        <is>
          <t>Paycheck Protection Program Loan [Member] | 5J Oilfield Services LLC</t>
        </is>
      </c>
    </row>
    <row r="203">
      <c r="A203" s="4" t="inlineStr">
        <is>
          <t>Term (in years)</t>
        </is>
      </c>
      <c r="AL203" s="4" t="inlineStr">
        <is>
          <t>2 years</t>
        </is>
      </c>
    </row>
    <row r="204">
      <c r="A204" s="4" t="inlineStr">
        <is>
          <t>Secured Promissory Note September 2021 [Member]</t>
        </is>
      </c>
    </row>
    <row r="205">
      <c r="A205" s="4" t="inlineStr">
        <is>
          <t>Interest rate</t>
        </is>
      </c>
      <c r="AO205" s="4" t="inlineStr">
        <is>
          <t>12.00%</t>
        </is>
      </c>
    </row>
    <row r="206">
      <c r="A206" s="4" t="inlineStr">
        <is>
          <t>Notes Payable</t>
        </is>
      </c>
      <c r="I206" s="5" t="n">
        <v>6400000</v>
      </c>
      <c r="AO206" s="5" t="n">
        <v>12740000</v>
      </c>
      <c r="AP206" s="6" t="n">
        <v>0</v>
      </c>
    </row>
    <row r="207">
      <c r="A207" s="4" t="inlineStr">
        <is>
          <t>Deferred Financing Cost</t>
        </is>
      </c>
      <c r="AO207" s="6" t="n">
        <v>11793</v>
      </c>
    </row>
    <row r="208">
      <c r="A208" s="4" t="inlineStr">
        <is>
          <t>Loan Agreement With Amerisource Funding | 5J Entities</t>
        </is>
      </c>
    </row>
    <row r="209">
      <c r="A209" s="4" t="inlineStr">
        <is>
          <t>Debt Instrument, Face Amount</t>
        </is>
      </c>
      <c r="I209" s="5" t="n">
        <v>12740000</v>
      </c>
    </row>
    <row r="210">
      <c r="A210" s="4" t="inlineStr">
        <is>
          <t>Interest rate</t>
        </is>
      </c>
      <c r="I210" s="4" t="inlineStr">
        <is>
          <t>12.00%</t>
        </is>
      </c>
    </row>
    <row r="211">
      <c r="A211" s="4" t="inlineStr">
        <is>
          <t>Total loan amount percentage</t>
        </is>
      </c>
      <c r="I211" s="4" t="inlineStr">
        <is>
          <t>0.40%</t>
        </is>
      </c>
    </row>
    <row r="212">
      <c r="A212" s="4" t="inlineStr">
        <is>
          <t>Secured Convertible Note, April, 2019 [Member]</t>
        </is>
      </c>
    </row>
    <row r="213">
      <c r="A213" s="4" t="inlineStr">
        <is>
          <t>Repayment of convertible note along with accrued interest</t>
        </is>
      </c>
      <c r="M213" s="6" t="n">
        <v>50000</v>
      </c>
    </row>
    <row r="214">
      <c r="A214" s="4" t="inlineStr">
        <is>
          <t>Accrued interest</t>
        </is>
      </c>
      <c r="M214" s="5" t="n">
        <v>54896</v>
      </c>
    </row>
    <row r="215">
      <c r="A215" s="4" t="inlineStr">
        <is>
          <t>Insurance Premium Financing Note May 2022 [Member]</t>
        </is>
      </c>
    </row>
    <row r="216">
      <c r="A216" s="4" t="inlineStr">
        <is>
          <t>Debt Instrument, Face Amount</t>
        </is>
      </c>
      <c r="AO216" s="5" t="n">
        <v>1487202</v>
      </c>
    </row>
    <row r="217">
      <c r="A217" s="4" t="inlineStr">
        <is>
          <t>Interest rate</t>
        </is>
      </c>
      <c r="AO217" s="4" t="inlineStr">
        <is>
          <t>6.99%</t>
        </is>
      </c>
    </row>
    <row r="218">
      <c r="A218" s="4" t="inlineStr">
        <is>
          <t>Monthly periodic payment</t>
        </is>
      </c>
      <c r="AO218" s="5" t="n">
        <v>153537</v>
      </c>
    </row>
    <row r="219">
      <c r="A219" s="4" t="inlineStr">
        <is>
          <t>Outstanding balance</t>
        </is>
      </c>
      <c r="AO219" s="6" t="n">
        <v>743576</v>
      </c>
      <c r="AP219" s="6" t="n">
        <v>0</v>
      </c>
    </row>
    <row r="220">
      <c r="A220" s="4" t="inlineStr">
        <is>
          <t>Insurance Premium Financing Note February 2022 [Member]</t>
        </is>
      </c>
    </row>
    <row r="221">
      <c r="A221" s="4" t="inlineStr">
        <is>
          <t>Debt Instrument, Face Amount</t>
        </is>
      </c>
      <c r="AO221" s="5" t="n">
        <v>292065</v>
      </c>
    </row>
    <row r="222">
      <c r="A222" s="4" t="inlineStr">
        <is>
          <t>Interest rate</t>
        </is>
      </c>
      <c r="AO222" s="4" t="inlineStr">
        <is>
          <t>5.78%</t>
        </is>
      </c>
    </row>
    <row r="223">
      <c r="A223" s="4" t="inlineStr">
        <is>
          <t>Monthly periodic payment</t>
        </is>
      </c>
      <c r="AO223" s="5" t="n">
        <v>7793</v>
      </c>
    </row>
    <row r="224">
      <c r="A224" s="4" t="inlineStr">
        <is>
          <t>Outstanding balance</t>
        </is>
      </c>
      <c r="AO224" s="6" t="n">
        <v>58413</v>
      </c>
      <c r="AP224" s="6" t="n">
        <v>0</v>
      </c>
    </row>
    <row r="225">
      <c r="A225" s="4" t="inlineStr">
        <is>
          <t>Unsecured note payable with shareholder two</t>
        </is>
      </c>
    </row>
    <row r="226">
      <c r="A226" s="4" t="inlineStr">
        <is>
          <t>Debt Instrument, Face Amount</t>
        </is>
      </c>
      <c r="AO226" s="5" t="n">
        <v>150000</v>
      </c>
    </row>
    <row r="227">
      <c r="A227" s="4" t="inlineStr">
        <is>
          <t>Interest rate</t>
        </is>
      </c>
      <c r="AO227" s="4" t="inlineStr">
        <is>
          <t>12.00%</t>
        </is>
      </c>
    </row>
    <row r="228">
      <c r="A228" s="4" t="inlineStr">
        <is>
          <t>Deferred Financing Cost</t>
        </is>
      </c>
      <c r="AO228" s="5" t="n">
        <v>87187</v>
      </c>
    </row>
    <row r="229">
      <c r="A229" s="4" t="inlineStr">
        <is>
          <t>Outstanding balance</t>
        </is>
      </c>
      <c r="AO229" s="6" t="n">
        <v>150000</v>
      </c>
      <c r="AP229" s="6" t="n">
        <v>0</v>
      </c>
    </row>
    <row r="230">
      <c r="A230" s="4" t="inlineStr">
        <is>
          <t>Unsecured note payable with shareholder three</t>
        </is>
      </c>
    </row>
    <row r="231">
      <c r="A231" s="4" t="inlineStr">
        <is>
          <t>Debt Instrument, Face Amount</t>
        </is>
      </c>
      <c r="AO231" s="5" t="n">
        <v>150000</v>
      </c>
    </row>
    <row r="232">
      <c r="A232" s="4" t="inlineStr">
        <is>
          <t>Interest rate</t>
        </is>
      </c>
      <c r="AO232" s="4" t="inlineStr">
        <is>
          <t>12.00%</t>
        </is>
      </c>
    </row>
    <row r="233">
      <c r="A233" s="4" t="inlineStr">
        <is>
          <t>Deferred Financing Cost</t>
        </is>
      </c>
      <c r="AO233" s="5" t="n">
        <v>87187</v>
      </c>
    </row>
    <row r="234">
      <c r="A234" s="4" t="inlineStr">
        <is>
          <t>Outstanding balance</t>
        </is>
      </c>
      <c r="AO234" s="6" t="n">
        <v>150000</v>
      </c>
      <c r="AP234" s="6" t="n">
        <v>0</v>
      </c>
    </row>
    <row r="235">
      <c r="A235" s="4" t="inlineStr">
        <is>
          <t>Unsecured note payable with shareholder four</t>
        </is>
      </c>
    </row>
    <row r="236">
      <c r="A236" s="4" t="inlineStr">
        <is>
          <t>Debt Instrument, Face Amount</t>
        </is>
      </c>
      <c r="AO236" s="5" t="n">
        <v>150000</v>
      </c>
    </row>
    <row r="237">
      <c r="A237" s="4" t="inlineStr">
        <is>
          <t>Interest rate</t>
        </is>
      </c>
      <c r="AO237" s="4" t="inlineStr">
        <is>
          <t>12.00%</t>
        </is>
      </c>
    </row>
    <row r="238">
      <c r="A238" s="4" t="inlineStr">
        <is>
          <t>Deferred Financing Cost</t>
        </is>
      </c>
      <c r="AO238" s="5" t="n">
        <v>87187</v>
      </c>
    </row>
    <row r="239">
      <c r="A239" s="4" t="inlineStr">
        <is>
          <t>Outstanding balance</t>
        </is>
      </c>
      <c r="AO239" s="6" t="n">
        <v>150000</v>
      </c>
      <c r="AP239" s="6" t="n">
        <v>0</v>
      </c>
    </row>
    <row r="240">
      <c r="A240" s="4" t="inlineStr">
        <is>
          <t>Pay check Protection Program [Member]</t>
        </is>
      </c>
    </row>
    <row r="241">
      <c r="A241" s="4" t="inlineStr">
        <is>
          <t>Debt Instrument, Face Amount</t>
        </is>
      </c>
      <c r="V241" s="5" t="n">
        <v>150000</v>
      </c>
    </row>
    <row r="242">
      <c r="A242" s="4" t="inlineStr">
        <is>
          <t>Interest rate</t>
        </is>
      </c>
      <c r="V242" s="4" t="inlineStr">
        <is>
          <t>3.75%</t>
        </is>
      </c>
    </row>
    <row r="243">
      <c r="A243" s="4" t="inlineStr">
        <is>
          <t>Term (in years)</t>
        </is>
      </c>
      <c r="V243" s="4" t="inlineStr">
        <is>
          <t>30 years</t>
        </is>
      </c>
    </row>
    <row r="244">
      <c r="A244" s="4" t="inlineStr">
        <is>
          <t>Monthly periodic payment</t>
        </is>
      </c>
      <c r="V244" s="5" t="n">
        <v>731</v>
      </c>
    </row>
    <row r="245">
      <c r="A245" s="4" t="inlineStr">
        <is>
          <t>Pay check Protection Program [Member] | Momentum 5J Trucking, LLC [Member]</t>
        </is>
      </c>
    </row>
    <row r="246">
      <c r="A246" s="4" t="inlineStr">
        <is>
          <t>Debt Instrument, Face Amount</t>
        </is>
      </c>
      <c r="T246" s="5" t="n">
        <v>150000</v>
      </c>
    </row>
    <row r="247">
      <c r="A247" s="4" t="inlineStr">
        <is>
          <t>Interest rate</t>
        </is>
      </c>
      <c r="T247" s="4" t="inlineStr">
        <is>
          <t>3.75%</t>
        </is>
      </c>
    </row>
    <row r="248">
      <c r="A248" s="4" t="inlineStr">
        <is>
          <t>Term (in years)</t>
        </is>
      </c>
      <c r="T248" s="4" t="inlineStr">
        <is>
          <t>30 years</t>
        </is>
      </c>
    </row>
    <row r="249">
      <c r="A249" s="4" t="inlineStr">
        <is>
          <t>Monthly periodic payment</t>
        </is>
      </c>
      <c r="T249" s="5" t="n">
        <v>731</v>
      </c>
    </row>
    <row r="250">
      <c r="A250" s="4" t="inlineStr">
        <is>
          <t>Notes Payable [Member]</t>
        </is>
      </c>
    </row>
    <row r="251">
      <c r="A251" s="4" t="inlineStr">
        <is>
          <t>Note payable is included in Current Liabilities-Discontinued Operations</t>
        </is>
      </c>
      <c r="AO251" s="6" t="n">
        <v>45708</v>
      </c>
      <c r="AP251" s="6" t="n">
        <v>45708</v>
      </c>
    </row>
    <row r="252">
      <c r="A252" s="4" t="inlineStr">
        <is>
          <t>Notes Payable [Member] | Trinity Services LLC [Member]</t>
        </is>
      </c>
    </row>
    <row r="253">
      <c r="A253" s="4" t="inlineStr">
        <is>
          <t>Note payable is included in Current Liabilities-Discontinued Operations</t>
        </is>
      </c>
      <c r="AO253" s="5" t="n">
        <v>200000</v>
      </c>
      <c r="AP253" s="6" t="n">
        <v>186037</v>
      </c>
    </row>
    <row r="254">
      <c r="A254" s="4" t="inlineStr">
        <is>
          <t>5J Entities</t>
        </is>
      </c>
    </row>
    <row r="255">
      <c r="A255" s="4" t="inlineStr">
        <is>
          <t>Interest rate</t>
        </is>
      </c>
      <c r="AO255" s="4" t="inlineStr">
        <is>
          <t>18.70%</t>
        </is>
      </c>
    </row>
    <row r="256">
      <c r="A256" s="4" t="inlineStr">
        <is>
          <t>Notes Payable</t>
        </is>
      </c>
      <c r="AO256" s="5" t="n">
        <v>0</v>
      </c>
      <c r="AP256" s="6" t="n">
        <v>11708919</v>
      </c>
    </row>
    <row r="257">
      <c r="A257" s="4" t="inlineStr">
        <is>
          <t>Amortization of Debt Discount (Premium)</t>
        </is>
      </c>
      <c r="AO257" s="6" t="n">
        <v>96442</v>
      </c>
      <c r="AP257" s="6" t="n">
        <v>82349</v>
      </c>
    </row>
    <row r="258">
      <c r="A258" s="4" t="inlineStr">
        <is>
          <t>Unamortized Debt Discount</t>
        </is>
      </c>
      <c r="AO258" s="6" t="n">
        <v>28428</v>
      </c>
      <c r="AP258" s="6" t="n">
        <v>124870</v>
      </c>
    </row>
    <row r="259">
      <c r="A259" s="4" t="inlineStr">
        <is>
          <t>Reduced monthly payments for six months</t>
        </is>
      </c>
      <c r="AA259" s="5" t="n">
        <v>150000</v>
      </c>
    </row>
    <row r="260">
      <c r="A260" s="4" t="inlineStr">
        <is>
          <t>Equipment Refinance Amount</t>
        </is>
      </c>
      <c r="AD260" s="5" t="n">
        <v>11950000</v>
      </c>
      <c r="AO260" s="6" t="n">
        <v>11950000</v>
      </c>
    </row>
    <row r="261">
      <c r="A261" s="4" t="inlineStr">
        <is>
          <t>Equipment Refinance, Basis, Percentage</t>
        </is>
      </c>
      <c r="AD261" s="4" t="inlineStr">
        <is>
          <t>75.00%</t>
        </is>
      </c>
    </row>
    <row r="262">
      <c r="A262" s="4" t="inlineStr">
        <is>
          <t>Equipment Refinance, Monthly Fee Payable, Period</t>
        </is>
      </c>
      <c r="AD262" s="4" t="inlineStr">
        <is>
          <t>51 months</t>
        </is>
      </c>
    </row>
    <row r="263">
      <c r="A263" s="4" t="inlineStr">
        <is>
          <t>Cash payment due at the end of the lease term</t>
        </is>
      </c>
      <c r="AD263" s="5" t="n">
        <v>831880</v>
      </c>
    </row>
    <row r="264">
      <c r="A264" s="4" t="inlineStr">
        <is>
          <t>Debt Instrument, Periodic Payment, Interest</t>
        </is>
      </c>
      <c r="AO264" s="6" t="n">
        <v>1018995</v>
      </c>
    </row>
    <row r="265">
      <c r="A265" s="4" t="inlineStr">
        <is>
          <t>Monthly periodic payment</t>
        </is>
      </c>
      <c r="H265" s="5" t="n">
        <v>208000</v>
      </c>
    </row>
    <row r="266">
      <c r="A266" s="4" t="inlineStr">
        <is>
          <t>Deferred Financing Cost</t>
        </is>
      </c>
      <c r="AD266" s="6" t="n">
        <v>223558</v>
      </c>
      <c r="AO266" s="6" t="n">
        <v>0</v>
      </c>
    </row>
    <row r="267">
      <c r="A267" s="4" t="inlineStr">
        <is>
          <t>5J Entities | Maximum</t>
        </is>
      </c>
    </row>
    <row r="268">
      <c r="A268" s="4" t="inlineStr">
        <is>
          <t>Monthly periodic payment</t>
        </is>
      </c>
      <c r="AO268" s="6" t="n">
        <v>5381005</v>
      </c>
    </row>
    <row r="269">
      <c r="A269" s="4" t="inlineStr">
        <is>
          <t>5J Entities | Amerisource AR Facility</t>
        </is>
      </c>
    </row>
    <row r="270">
      <c r="A270" s="4" t="inlineStr">
        <is>
          <t>Debt Instrument, Face Amount</t>
        </is>
      </c>
      <c r="AD270" s="6" t="n">
        <v>10000000</v>
      </c>
    </row>
    <row r="271">
      <c r="A271" s="4" t="inlineStr">
        <is>
          <t>Maximum borrowing capacity</t>
        </is>
      </c>
      <c r="AD271" s="5" t="n">
        <v>10000000</v>
      </c>
    </row>
    <row r="272">
      <c r="A272" s="4" t="inlineStr">
        <is>
          <t>Maximum availability (as a percent)</t>
        </is>
      </c>
      <c r="AD272" s="4" t="inlineStr">
        <is>
          <t>90.00%</t>
        </is>
      </c>
    </row>
    <row r="273">
      <c r="A273" s="4" t="inlineStr">
        <is>
          <t>Basis spread on variable rate (as a percent)</t>
        </is>
      </c>
      <c r="AD273" s="4" t="inlineStr">
        <is>
          <t>4.50%</t>
        </is>
      </c>
    </row>
    <row r="274">
      <c r="A274" s="4" t="inlineStr">
        <is>
          <t>Initial collateral management fee (as a percent)</t>
        </is>
      </c>
      <c r="AD274" s="4" t="inlineStr">
        <is>
          <t>0.75%</t>
        </is>
      </c>
    </row>
    <row r="275">
      <c r="A275" s="4" t="inlineStr">
        <is>
          <t>Non-usage fee (as a percent)</t>
        </is>
      </c>
      <c r="AD275" s="4" t="inlineStr">
        <is>
          <t>0.35%</t>
        </is>
      </c>
    </row>
    <row r="276">
      <c r="A276" s="4" t="inlineStr">
        <is>
          <t>One time commitment fee</t>
        </is>
      </c>
      <c r="AD276" s="5" t="n">
        <v>100000</v>
      </c>
    </row>
    <row r="277">
      <c r="A277" s="4" t="inlineStr">
        <is>
          <t>Number of days written notice for termination of debt</t>
        </is>
      </c>
      <c r="AD277" s="4" t="inlineStr">
        <is>
          <t>60 days</t>
        </is>
      </c>
    </row>
    <row r="278">
      <c r="A278" s="4" t="inlineStr">
        <is>
          <t>Early termination fee, if more than 12months remaining in the debt term (as a percent)</t>
        </is>
      </c>
      <c r="AD278" s="4" t="inlineStr">
        <is>
          <t>2.00%</t>
        </is>
      </c>
    </row>
    <row r="279">
      <c r="A279" s="4" t="inlineStr">
        <is>
          <t>Early termination fee, if twelve months or less remaining in the debt term (as a percent)</t>
        </is>
      </c>
      <c r="AD279" s="4" t="inlineStr">
        <is>
          <t>1.00%</t>
        </is>
      </c>
    </row>
    <row r="280">
      <c r="A280" s="4" t="inlineStr">
        <is>
          <t>5J Entities | Amerisource Equipment Loan</t>
        </is>
      </c>
    </row>
    <row r="281">
      <c r="A281" s="4" t="inlineStr">
        <is>
          <t>Debt Instrument, Face Amount</t>
        </is>
      </c>
      <c r="AD281" s="5" t="n">
        <v>1401559</v>
      </c>
    </row>
    <row r="282">
      <c r="A282" s="4" t="inlineStr">
        <is>
          <t>5J Entities | Amerisource Bridge Facility</t>
        </is>
      </c>
    </row>
    <row r="283">
      <c r="A283" s="4" t="inlineStr">
        <is>
          <t>Debt Instrument, Face Amount</t>
        </is>
      </c>
      <c r="AD283" s="6" t="n">
        <v>550690</v>
      </c>
    </row>
    <row r="284">
      <c r="A284" s="4" t="inlineStr">
        <is>
          <t>5J Oilfield Services LLC Member [Member]</t>
        </is>
      </c>
    </row>
    <row r="285">
      <c r="A285" s="4" t="inlineStr">
        <is>
          <t>Debt Instrument, Face Amount</t>
        </is>
      </c>
      <c r="AD285" s="6" t="n">
        <v>2000000</v>
      </c>
    </row>
    <row r="286">
      <c r="A286" s="4" t="inlineStr">
        <is>
          <t>Subsequent Event | Newton Dorsett</t>
        </is>
      </c>
    </row>
    <row r="287">
      <c r="A287" s="4" t="inlineStr">
        <is>
          <t>Debt Instrument, Face Amount</t>
        </is>
      </c>
      <c r="AR287" s="5" t="n">
        <v>100000</v>
      </c>
    </row>
    <row r="288">
      <c r="A288" s="4" t="inlineStr">
        <is>
          <t>Convertible notes payable</t>
        </is>
      </c>
    </row>
    <row r="289">
      <c r="A289" s="4" t="inlineStr">
        <is>
          <t>Debt Instrument, Face Amount</t>
        </is>
      </c>
      <c r="AD289" s="5" t="n">
        <v>250000</v>
      </c>
      <c r="AI289" s="5" t="n">
        <v>250000</v>
      </c>
      <c r="AM289" s="5" t="n">
        <v>250000</v>
      </c>
      <c r="AO289" s="5" t="n">
        <v>250000</v>
      </c>
      <c r="AP289" s="6" t="n">
        <v>2019000</v>
      </c>
    </row>
    <row r="290">
      <c r="A290" s="4" t="inlineStr">
        <is>
          <t>Interest rate</t>
        </is>
      </c>
      <c r="AI290" s="4" t="inlineStr">
        <is>
          <t>8.50%</t>
        </is>
      </c>
      <c r="AM290" s="4" t="inlineStr">
        <is>
          <t>8.50%</t>
        </is>
      </c>
      <c r="AO290" s="4" t="inlineStr">
        <is>
          <t>10.00%</t>
        </is>
      </c>
    </row>
    <row r="291">
      <c r="A291" s="4" t="inlineStr">
        <is>
          <t>Convertible notes, related party balance</t>
        </is>
      </c>
      <c r="AO291" s="5" t="n">
        <v>4637740</v>
      </c>
      <c r="AP291" s="6" t="n">
        <v>1669000</v>
      </c>
    </row>
    <row r="292">
      <c r="A292" s="4" t="inlineStr">
        <is>
          <t>Amortization of Debt Discount (Premium)</t>
        </is>
      </c>
      <c r="AO292" s="6" t="n">
        <v>1518142</v>
      </c>
      <c r="AP292" s="6" t="n">
        <v>39075</v>
      </c>
    </row>
    <row r="293">
      <c r="A293" s="4" t="inlineStr">
        <is>
          <t>Unamortized Debt Discount</t>
        </is>
      </c>
      <c r="AO293" s="5" t="n">
        <v>4518708</v>
      </c>
      <c r="AP293" s="5" t="n">
        <v>1057710</v>
      </c>
    </row>
    <row r="294">
      <c r="A294" s="4" t="inlineStr">
        <is>
          <t>Number of individual investors for the purchase and sale of convertible promissory note | individual</t>
        </is>
      </c>
      <c r="AP294" s="6" t="n">
        <v>9</v>
      </c>
    </row>
    <row r="295">
      <c r="A295" s="4" t="inlineStr">
        <is>
          <t>Number of shares issuable to investors | shares</t>
        </is>
      </c>
      <c r="AO295" s="6" t="n">
        <v>3028500</v>
      </c>
      <c r="AP295" s="6" t="n">
        <v>3028500</v>
      </c>
    </row>
    <row r="296">
      <c r="A296" s="4" t="inlineStr">
        <is>
          <t>Conversion price | $ / shares</t>
        </is>
      </c>
      <c r="AO296" s="8" t="n">
        <v>0.1</v>
      </c>
    </row>
    <row r="297">
      <c r="A297" s="4" t="inlineStr">
        <is>
          <t>Shares issued with debt and beneficial conversion feature on convertible notes payable</t>
        </is>
      </c>
      <c r="AM297" s="5" t="n">
        <v>100000</v>
      </c>
      <c r="AO297" s="5" t="n">
        <v>5138070</v>
      </c>
    </row>
    <row r="298">
      <c r="A298" s="4" t="inlineStr">
        <is>
          <t>Term (in years)</t>
        </is>
      </c>
      <c r="AI298" s="4" t="inlineStr">
        <is>
          <t>2 years</t>
        </is>
      </c>
      <c r="AO298" s="4" t="inlineStr">
        <is>
          <t>2 years</t>
        </is>
      </c>
    </row>
    <row r="299">
      <c r="A299" s="4" t="inlineStr">
        <is>
          <t>Stock Issued During Period, Shares, Other | shares</t>
        </is>
      </c>
      <c r="AO299" s="6" t="n">
        <v>975000</v>
      </c>
    </row>
    <row r="300">
      <c r="A300" s="4" t="inlineStr">
        <is>
          <t>Current portion of convertible note</t>
        </is>
      </c>
      <c r="AP300" s="5" t="n">
        <v>50000</v>
      </c>
    </row>
    <row r="301">
      <c r="A301" s="4" t="inlineStr">
        <is>
          <t>Cash received from related party</t>
        </is>
      </c>
      <c r="AO301" s="5" t="n">
        <v>3906079</v>
      </c>
    </row>
    <row r="302">
      <c r="A302" s="4" t="inlineStr">
        <is>
          <t>Reduction of outstanding payables by related party</t>
        </is>
      </c>
      <c r="AO302" s="6" t="n">
        <v>522301</v>
      </c>
    </row>
    <row r="303">
      <c r="A303" s="4" t="inlineStr">
        <is>
          <t>Expenses paid on behalf of the Company by related party</t>
        </is>
      </c>
      <c r="AO303" s="6" t="n">
        <v>859439</v>
      </c>
    </row>
    <row r="304">
      <c r="A304" s="4" t="inlineStr">
        <is>
          <t>Expenses paid by related party</t>
        </is>
      </c>
      <c r="AO304" s="5" t="n">
        <v>931034</v>
      </c>
      <c r="AP304" s="6" t="n">
        <v>225000</v>
      </c>
    </row>
    <row r="305">
      <c r="A305" s="4" t="inlineStr">
        <is>
          <t>Convertible notes payable | Restricted common stock</t>
        </is>
      </c>
    </row>
    <row r="306">
      <c r="A306" s="4" t="inlineStr">
        <is>
          <t>Number of shares issued to investors | shares</t>
        </is>
      </c>
      <c r="AO306" s="6" t="n">
        <v>7931612</v>
      </c>
    </row>
    <row r="307">
      <c r="A307" s="4" t="inlineStr">
        <is>
          <t>Stock Issued During Period, Shares, Other | shares</t>
        </is>
      </c>
      <c r="AJ307" s="6" t="n">
        <v>4443292</v>
      </c>
    </row>
    <row r="308">
      <c r="A308" s="4" t="inlineStr">
        <is>
          <t>Convertible notes payable | Notes Payable To Related Party [Member]</t>
        </is>
      </c>
    </row>
    <row r="309">
      <c r="A309" s="4" t="inlineStr">
        <is>
          <t>Current portion of convertible note</t>
        </is>
      </c>
      <c r="AP309" s="5" t="n">
        <v>2417335</v>
      </c>
    </row>
    <row r="310">
      <c r="A310" s="4" t="inlineStr">
        <is>
          <t>Current portion of convertible note</t>
        </is>
      </c>
      <c r="AO310" s="5" t="n">
        <v>1616672</v>
      </c>
    </row>
    <row r="311">
      <c r="A311" s="4" t="inlineStr">
        <is>
          <t>Convertible note payable, net</t>
        </is>
      </c>
      <c r="AO311" s="5" t="n">
        <v>26201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T (Details) - USD ($)</t>
        </is>
      </c>
      <c r="B1" s="2" t="inlineStr">
        <is>
          <t>Dec. 22, 2021</t>
        </is>
      </c>
      <c r="C1" s="2" t="inlineStr">
        <is>
          <t>Jul. 20, 2020</t>
        </is>
      </c>
      <c r="D1" s="2" t="inlineStr">
        <is>
          <t>Oct. 31, 2021</t>
        </is>
      </c>
      <c r="E1" s="2" t="inlineStr">
        <is>
          <t>Dec. 31, 2021</t>
        </is>
      </c>
      <c r="F1" s="2" t="inlineStr">
        <is>
          <t>Dec. 31, 2020</t>
        </is>
      </c>
      <c r="G1" s="2" t="inlineStr">
        <is>
          <t>Mar. 31, 2020</t>
        </is>
      </c>
    </row>
    <row r="2">
      <c r="A2" s="4" t="inlineStr">
        <is>
          <t>Gain (Loss) on Extinguishment of Debt</t>
        </is>
      </c>
      <c r="E2" s="5" t="n">
        <v>5022102</v>
      </c>
      <c r="F2" s="5" t="n">
        <v>94339</v>
      </c>
    </row>
    <row r="3">
      <c r="A3" s="4" t="inlineStr">
        <is>
          <t>Shares issued to settle accounts liabilities (in shares)</t>
        </is>
      </c>
      <c r="D3" s="6" t="n">
        <v>785000</v>
      </c>
    </row>
    <row r="4">
      <c r="A4" s="4" t="inlineStr">
        <is>
          <t>Settlement of accounts payable with common stock issuance</t>
        </is>
      </c>
      <c r="D4" s="5" t="n">
        <v>41000</v>
      </c>
      <c r="E4" s="6" t="n">
        <v>41000</v>
      </c>
      <c r="F4" s="6" t="n">
        <v>66000</v>
      </c>
    </row>
    <row r="5">
      <c r="A5" s="4" t="inlineStr">
        <is>
          <t>Settlement of note payable and accrued interest with common stock issuance</t>
        </is>
      </c>
      <c r="D5" s="6" t="n">
        <v>73818</v>
      </c>
      <c r="E5" s="6" t="n">
        <v>74625</v>
      </c>
    </row>
    <row r="6">
      <c r="A6" s="4" t="inlineStr">
        <is>
          <t>Shares issued to settle accounts payable</t>
        </is>
      </c>
      <c r="D6" s="6" t="n">
        <v>156215</v>
      </c>
      <c r="E6" s="6" t="n">
        <v>81590</v>
      </c>
    </row>
    <row r="7">
      <c r="A7" s="4" t="inlineStr">
        <is>
          <t>Loss On Settlement Of Accounts Payable</t>
        </is>
      </c>
      <c r="D7" s="6" t="n">
        <v>40490</v>
      </c>
    </row>
    <row r="8">
      <c r="A8" s="4" t="inlineStr">
        <is>
          <t>Loss On Settlement Of liabilities</t>
        </is>
      </c>
      <c r="D8" s="5" t="n">
        <v>807</v>
      </c>
    </row>
    <row r="9">
      <c r="A9" s="4" t="inlineStr">
        <is>
          <t>Number of shares issued to lender</t>
        </is>
      </c>
      <c r="B9" s="6" t="n">
        <v>1125000</v>
      </c>
    </row>
    <row r="10">
      <c r="A10" s="4" t="inlineStr">
        <is>
          <t>Stock Issued During Period, Value, To Settle Deferred Financing Cost</t>
        </is>
      </c>
      <c r="B10" s="5" t="n">
        <v>337500</v>
      </c>
      <c r="E10" s="5" t="n">
        <v>337500</v>
      </c>
      <c r="F10" s="5" t="n">
        <v>419788</v>
      </c>
    </row>
    <row r="11">
      <c r="A11" s="4" t="inlineStr">
        <is>
          <t>Warrant [Member]</t>
        </is>
      </c>
    </row>
    <row r="12">
      <c r="A12" s="4" t="inlineStr">
        <is>
          <t>Warrants and Rights Outstanding, Term</t>
        </is>
      </c>
      <c r="G12" s="4" t="inlineStr">
        <is>
          <t>10 years</t>
        </is>
      </c>
    </row>
    <row r="13">
      <c r="A13" s="4" t="inlineStr">
        <is>
          <t>Class of Warrant or Right, Exercise Price of Warrants or Rights</t>
        </is>
      </c>
      <c r="G13" s="8" t="n">
        <v>0.2</v>
      </c>
    </row>
    <row r="14">
      <c r="A14" s="4" t="inlineStr">
        <is>
          <t>Convertible notes payable</t>
        </is>
      </c>
    </row>
    <row r="15">
      <c r="A15" s="4" t="inlineStr">
        <is>
          <t>Stock Issued During Period, Shares, Other</t>
        </is>
      </c>
      <c r="E15" s="6" t="n">
        <v>975000</v>
      </c>
    </row>
    <row r="16">
      <c r="A16" s="4" t="inlineStr">
        <is>
          <t>Convertible notes payable | Restricted common stock</t>
        </is>
      </c>
    </row>
    <row r="17">
      <c r="A17" s="4" t="inlineStr">
        <is>
          <t>Stock Issued During Period, Shares, Other</t>
        </is>
      </c>
      <c r="D17" s="6" t="n">
        <v>4443292</v>
      </c>
    </row>
    <row r="18">
      <c r="A18" s="4" t="inlineStr">
        <is>
          <t>Common stock [Member]</t>
        </is>
      </c>
    </row>
    <row r="19">
      <c r="A19" s="4" t="inlineStr">
        <is>
          <t>Stock Issued During Period, Shares, Other</t>
        </is>
      </c>
      <c r="D19" s="6" t="n">
        <v>4443292</v>
      </c>
      <c r="E19" s="6" t="n">
        <v>6956612</v>
      </c>
    </row>
    <row r="20">
      <c r="A20" s="4" t="inlineStr">
        <is>
          <t>Nonredeemable Preferred Stock [Member]</t>
        </is>
      </c>
    </row>
    <row r="21">
      <c r="A21" s="4" t="inlineStr">
        <is>
          <t>Stock Issued During Period, Shares, Other</t>
        </is>
      </c>
      <c r="C21" s="6" t="n">
        <v>2000</v>
      </c>
    </row>
    <row r="22">
      <c r="A22" s="4" t="inlineStr">
        <is>
          <t>Preferred Stock, Par or Stated Value Per Share</t>
        </is>
      </c>
      <c r="C22" s="5" t="n">
        <v>1000</v>
      </c>
    </row>
    <row r="23">
      <c r="A23" s="4" t="inlineStr">
        <is>
          <t>Series A preferred stock [Member]</t>
        </is>
      </c>
    </row>
    <row r="24">
      <c r="A24" s="4" t="inlineStr">
        <is>
          <t>Preferred Stock, Par or Stated Value Per Share</t>
        </is>
      </c>
      <c r="E24" s="7" t="n">
        <v>0.001</v>
      </c>
      <c r="F24" s="7" t="n">
        <v>0.001</v>
      </c>
    </row>
    <row r="25">
      <c r="A25" s="4" t="inlineStr">
        <is>
          <t>Preferred Stock, Convertible, Conversion Price</t>
        </is>
      </c>
      <c r="E25" s="8" t="n">
        <v>0.5</v>
      </c>
    </row>
    <row r="26">
      <c r="A26" s="4" t="inlineStr">
        <is>
          <t>Common Stock Issued Shares Settlement Of Notes Payable</t>
        </is>
      </c>
      <c r="E26" s="6" t="n">
        <v>0</v>
      </c>
    </row>
    <row r="27">
      <c r="A27" s="4" t="inlineStr">
        <is>
          <t>Shares issued to settle accounts liabilities (in shares)</t>
        </is>
      </c>
      <c r="E27" s="6" t="n">
        <v>0</v>
      </c>
    </row>
    <row r="28">
      <c r="A28" s="4" t="inlineStr">
        <is>
          <t>Settlement of note payable and accrued interest with common stock issuance</t>
        </is>
      </c>
      <c r="E28" s="5" t="n">
        <v>0</v>
      </c>
    </row>
    <row r="29">
      <c r="A29" s="4" t="inlineStr">
        <is>
          <t>Shares issued to settle accounts payable</t>
        </is>
      </c>
      <c r="E29" s="6" t="n">
        <v>0</v>
      </c>
    </row>
    <row r="30">
      <c r="A30" s="4" t="inlineStr">
        <is>
          <t>Stock Issued During Period, Value, To Settle Deferred Financing Cost</t>
        </is>
      </c>
      <c r="E30" s="5" t="n">
        <v>0</v>
      </c>
      <c r="F3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DEFICIT - Preferred stock (Details) - USD ($)</t>
        </is>
      </c>
      <c r="B1" s="2" t="inlineStr">
        <is>
          <t>Aug. 05, 2020</t>
        </is>
      </c>
      <c r="C1" s="2" t="inlineStr">
        <is>
          <t>Aug. 04, 2020</t>
        </is>
      </c>
      <c r="D1" s="2" t="inlineStr">
        <is>
          <t>Feb. 27, 2020</t>
        </is>
      </c>
      <c r="E1" s="2" t="inlineStr">
        <is>
          <t>Jan. 01, 2020</t>
        </is>
      </c>
      <c r="F1" s="2" t="inlineStr">
        <is>
          <t>Oct. 31, 2021</t>
        </is>
      </c>
      <c r="G1" s="2" t="inlineStr">
        <is>
          <t>Jul. 31, 2020</t>
        </is>
      </c>
      <c r="H1" s="2" t="inlineStr">
        <is>
          <t>Dec. 31, 2021</t>
        </is>
      </c>
      <c r="I1" s="2" t="inlineStr">
        <is>
          <t>Dec. 31, 2020</t>
        </is>
      </c>
      <c r="J1" s="2" t="inlineStr">
        <is>
          <t>Nov. 10, 2020</t>
        </is>
      </c>
    </row>
    <row r="2">
      <c r="A2" s="4" t="inlineStr">
        <is>
          <t>Accounts Payable, Trade</t>
        </is>
      </c>
      <c r="G2" s="5" t="n">
        <v>15000</v>
      </c>
    </row>
    <row r="3">
      <c r="A3" s="4" t="inlineStr">
        <is>
          <t>Interest Payable</t>
        </is>
      </c>
      <c r="G3" s="6" t="n">
        <v>29593</v>
      </c>
    </row>
    <row r="4">
      <c r="A4" s="4" t="inlineStr">
        <is>
          <t>Stock Issued</t>
        </is>
      </c>
      <c r="G4" s="6" t="n">
        <v>66000</v>
      </c>
    </row>
    <row r="5">
      <c r="A5" s="4" t="inlineStr">
        <is>
          <t>Gain (Loss) on Settlement of Accounts Payable</t>
        </is>
      </c>
      <c r="G5" s="5" t="n">
        <v>21407</v>
      </c>
    </row>
    <row r="6">
      <c r="A6" s="4" t="inlineStr">
        <is>
          <t>Common Stock, Shares Authorized</t>
        </is>
      </c>
      <c r="H6" s="6" t="n">
        <v>250000000</v>
      </c>
      <c r="I6" s="6" t="n">
        <v>250000000</v>
      </c>
      <c r="J6" s="6" t="n">
        <v>250000000</v>
      </c>
    </row>
    <row r="7">
      <c r="A7" s="4" t="inlineStr">
        <is>
          <t>Preferred Stock, Shares Authorized</t>
        </is>
      </c>
      <c r="H7" s="6" t="n">
        <v>1000000</v>
      </c>
      <c r="I7" s="6" t="n">
        <v>1000000</v>
      </c>
    </row>
    <row r="8">
      <c r="A8" s="4" t="inlineStr">
        <is>
          <t>Preferred Stock Dividends, Income Statement Impact</t>
        </is>
      </c>
      <c r="H8" s="5" t="n">
        <v>75000</v>
      </c>
      <c r="I8" s="5" t="n">
        <v>254041</v>
      </c>
    </row>
    <row r="9">
      <c r="A9" s="4" t="inlineStr">
        <is>
          <t>Common stock issued for settlement of accounts payable</t>
        </is>
      </c>
      <c r="G9" s="6" t="n">
        <v>445926</v>
      </c>
    </row>
    <row r="10">
      <c r="A10" s="4" t="inlineStr">
        <is>
          <t>Convertible notes payable</t>
        </is>
      </c>
    </row>
    <row r="11">
      <c r="A11" s="4" t="inlineStr">
        <is>
          <t>Stock Issued During Period, Shares, Other</t>
        </is>
      </c>
      <c r="H11" s="6" t="n">
        <v>975000</v>
      </c>
    </row>
    <row r="12">
      <c r="A12" s="4" t="inlineStr">
        <is>
          <t>Amerisource Note</t>
        </is>
      </c>
    </row>
    <row r="13">
      <c r="A13" s="4" t="inlineStr">
        <is>
          <t>Stock Issued During Period, Shares, New Issues</t>
        </is>
      </c>
      <c r="H13" s="6" t="n">
        <v>2498736</v>
      </c>
    </row>
    <row r="14">
      <c r="A14" s="4" t="inlineStr">
        <is>
          <t>Equity Method Investment, Ownership Percentage</t>
        </is>
      </c>
      <c r="D14" s="4" t="inlineStr">
        <is>
          <t>12.20%</t>
        </is>
      </c>
      <c r="H14" s="4" t="inlineStr">
        <is>
          <t>33.80%</t>
        </is>
      </c>
    </row>
    <row r="15">
      <c r="A15" s="4" t="inlineStr">
        <is>
          <t>Restricted common stock | Convertible notes payable</t>
        </is>
      </c>
    </row>
    <row r="16">
      <c r="A16" s="4" t="inlineStr">
        <is>
          <t>Stock Issued During Period, Shares, Other</t>
        </is>
      </c>
      <c r="F16" s="6" t="n">
        <v>4443292</v>
      </c>
    </row>
    <row r="17">
      <c r="A17" s="4" t="inlineStr">
        <is>
          <t>5J Oilfield Services LLC Member [Member]</t>
        </is>
      </c>
    </row>
    <row r="18">
      <c r="A18" s="4" t="inlineStr">
        <is>
          <t>Preferred Stock, Dividend Rate, Percentage</t>
        </is>
      </c>
      <c r="H18" s="4" t="inlineStr">
        <is>
          <t>5.00%</t>
        </is>
      </c>
    </row>
    <row r="19">
      <c r="A19" s="4" t="inlineStr">
        <is>
          <t>Business Acquisition, Equity Interest Issued or Issuable, Number of Shares</t>
        </is>
      </c>
      <c r="H19" s="6" t="n">
        <v>6000</v>
      </c>
    </row>
    <row r="20">
      <c r="A20" s="4" t="inlineStr">
        <is>
          <t>Series A preferred stock [Member]</t>
        </is>
      </c>
    </row>
    <row r="21">
      <c r="A21" s="4" t="inlineStr">
        <is>
          <t>Preferred Stock, Shares Authorized</t>
        </is>
      </c>
      <c r="H21" s="6" t="n">
        <v>2000</v>
      </c>
      <c r="I21" s="6" t="n">
        <v>2000</v>
      </c>
    </row>
    <row r="22">
      <c r="A22" s="4" t="inlineStr">
        <is>
          <t>Preferred Stock, Dividend Rate, Percentage</t>
        </is>
      </c>
      <c r="B22" s="4" t="inlineStr">
        <is>
          <t>5.00%</t>
        </is>
      </c>
      <c r="C22" s="4" t="inlineStr">
        <is>
          <t>3.00%</t>
        </is>
      </c>
    </row>
    <row r="23">
      <c r="A23" s="4" t="inlineStr">
        <is>
          <t>Preferred Stock, Convertible, Conversion Price</t>
        </is>
      </c>
      <c r="H23" s="8" t="n">
        <v>0.5</v>
      </c>
    </row>
    <row r="24">
      <c r="A24" s="4" t="inlineStr">
        <is>
          <t>Series B preferred stock [Member]</t>
        </is>
      </c>
    </row>
    <row r="25">
      <c r="A25" s="4" t="inlineStr">
        <is>
          <t>Preferred Stock, Shares Authorized</t>
        </is>
      </c>
      <c r="H25" s="6" t="n">
        <v>6000</v>
      </c>
      <c r="I25" s="6" t="n">
        <v>6000</v>
      </c>
    </row>
    <row r="26">
      <c r="A26" s="4" t="inlineStr">
        <is>
          <t>Series B preferred stock [Member] | 5J Oilfield Services LLC Member [Member]</t>
        </is>
      </c>
    </row>
    <row r="27">
      <c r="A27" s="4" t="inlineStr">
        <is>
          <t>Preferred Stock, Dividend Rate, Percentage</t>
        </is>
      </c>
      <c r="E27" s="4" t="inlineStr">
        <is>
          <t>5.00%</t>
        </is>
      </c>
    </row>
    <row r="28">
      <c r="A28" s="4" t="inlineStr">
        <is>
          <t>Business Acquisition, Share Price</t>
        </is>
      </c>
      <c r="D28" s="5" t="n">
        <v>1000</v>
      </c>
    </row>
    <row r="29">
      <c r="A29" s="4" t="inlineStr">
        <is>
          <t>Business Acquisition, Equity Interest Issued or Issuable, Number of Shares</t>
        </is>
      </c>
      <c r="D29" s="6" t="n">
        <v>6000</v>
      </c>
    </row>
    <row r="30">
      <c r="A30" s="4" t="inlineStr">
        <is>
          <t>Business Acquisition, Percentage of Voting Interests Acquired</t>
        </is>
      </c>
      <c r="D30"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WARRANTS (Details) - Employee Stock Option [Member] - USD ($)</t>
        </is>
      </c>
      <c r="B1" s="2" t="inlineStr">
        <is>
          <t>12 Months Ended</t>
        </is>
      </c>
    </row>
    <row r="2">
      <c r="B2" s="2" t="inlineStr">
        <is>
          <t>Dec. 31, 2021</t>
        </is>
      </c>
      <c r="C2" s="2" t="inlineStr">
        <is>
          <t>Dec. 31, 2020</t>
        </is>
      </c>
      <c r="D2" s="2" t="inlineStr">
        <is>
          <t>Dec. 31, 2019</t>
        </is>
      </c>
    </row>
    <row r="3">
      <c r="A3" s="4" t="inlineStr">
        <is>
          <t>Outstanding - Aggregate Number - Beginning Balance</t>
        </is>
      </c>
      <c r="B3" s="6" t="n">
        <v>2060000</v>
      </c>
      <c r="C3" s="6" t="n">
        <v>845000</v>
      </c>
    </row>
    <row r="4">
      <c r="A4" s="4" t="inlineStr">
        <is>
          <t>Granted - Aggregate Number</t>
        </is>
      </c>
      <c r="B4" s="6" t="n">
        <v>0</v>
      </c>
      <c r="C4" s="6" t="n">
        <v>2210000</v>
      </c>
    </row>
    <row r="5">
      <c r="A5" s="4" t="inlineStr">
        <is>
          <t>Exercised - Aggregate Number</t>
        </is>
      </c>
      <c r="B5" s="6" t="n">
        <v>0</v>
      </c>
      <c r="C5" s="6" t="n">
        <v>0</v>
      </c>
    </row>
    <row r="6">
      <c r="A6" s="4" t="inlineStr">
        <is>
          <t>Cancelled, Forfeited or Expired - Aggregate Number</t>
        </is>
      </c>
      <c r="B6" s="6" t="n">
        <v>-485000</v>
      </c>
      <c r="C6" s="6" t="n">
        <v>-995000</v>
      </c>
    </row>
    <row r="7">
      <c r="A7" s="4" t="inlineStr">
        <is>
          <t>Outstanding - Aggregate Number - Ending Balance</t>
        </is>
      </c>
      <c r="B7" s="6" t="n">
        <v>1575000</v>
      </c>
      <c r="C7" s="6" t="n">
        <v>2060000</v>
      </c>
    </row>
    <row r="8">
      <c r="A8" s="4" t="inlineStr">
        <is>
          <t>Outstanding - Exercisable</t>
        </is>
      </c>
      <c r="B8" s="6" t="n">
        <v>1127778</v>
      </c>
    </row>
    <row r="9">
      <c r="A9" s="4" t="inlineStr">
        <is>
          <t>Outstanding - Aggregate Exercise Price - Beginning Balance</t>
        </is>
      </c>
      <c r="B9" s="5" t="n">
        <v>688750</v>
      </c>
      <c r="C9" s="5" t="n">
        <v>383750</v>
      </c>
    </row>
    <row r="10">
      <c r="A10" s="4" t="inlineStr">
        <is>
          <t>Granted - Aggregate Exercise Price</t>
        </is>
      </c>
      <c r="B10" s="6" t="n">
        <v>0</v>
      </c>
      <c r="C10" s="6" t="n">
        <v>663000</v>
      </c>
    </row>
    <row r="11">
      <c r="A11" s="4" t="inlineStr">
        <is>
          <t>Exercised - Aggregate Exercise Price</t>
        </is>
      </c>
      <c r="B11" s="6" t="n">
        <v>0</v>
      </c>
      <c r="C11" s="6" t="n">
        <v>0</v>
      </c>
    </row>
    <row r="12">
      <c r="A12" s="4" t="inlineStr">
        <is>
          <t>Cancelled, forfeited or expired - Aggregate Exercise Price</t>
        </is>
      </c>
      <c r="B12" s="6" t="n">
        <v>-127500</v>
      </c>
      <c r="C12" s="6" t="n">
        <v>-358000</v>
      </c>
    </row>
    <row r="13">
      <c r="A13" s="4" t="inlineStr">
        <is>
          <t>Outstanding - Aggregate Exercise Price - Ending Balance</t>
        </is>
      </c>
      <c r="B13" s="6" t="n">
        <v>561250</v>
      </c>
      <c r="C13" s="5" t="n">
        <v>688750</v>
      </c>
    </row>
    <row r="14">
      <c r="A14" s="4" t="inlineStr">
        <is>
          <t>Outstanding - Exercisable Aggregate Exercise Price</t>
        </is>
      </c>
      <c r="B14" s="5" t="n">
        <v>427083</v>
      </c>
    </row>
    <row r="15">
      <c r="A15" s="4" t="inlineStr">
        <is>
          <t>Granted - Exercise Price Range</t>
        </is>
      </c>
      <c r="C15" s="8" t="n">
        <v>0.3</v>
      </c>
    </row>
    <row r="16">
      <c r="A16" s="4" t="inlineStr">
        <is>
          <t>Exercised- Exercise Price Range</t>
        </is>
      </c>
      <c r="B16" s="5" t="n">
        <v>0</v>
      </c>
      <c r="C16" s="6" t="n">
        <v>0</v>
      </c>
    </row>
    <row r="17">
      <c r="A17" s="4" t="inlineStr">
        <is>
          <t>Outstanding - Weighted Average Exercise Price - Beginning Balance</t>
        </is>
      </c>
      <c r="B17" s="9" t="n">
        <v>0.33</v>
      </c>
      <c r="C17" s="9" t="n">
        <v>0.45</v>
      </c>
    </row>
    <row r="18">
      <c r="A18" s="4" t="inlineStr">
        <is>
          <t>Granted - Weighted Average Exercise Price</t>
        </is>
      </c>
      <c r="B18" s="6" t="n">
        <v>0</v>
      </c>
      <c r="C18" s="9" t="n">
        <v>0.3</v>
      </c>
    </row>
    <row r="19">
      <c r="A19" s="4" t="inlineStr">
        <is>
          <t>Exercised - Weighted Average Exercise Price</t>
        </is>
      </c>
      <c r="B19" s="6" t="n">
        <v>0</v>
      </c>
      <c r="C19" s="6" t="n">
        <v>0</v>
      </c>
    </row>
    <row r="20">
      <c r="A20" s="4" t="inlineStr">
        <is>
          <t>Cancelled, Forfeited or Expired - Weighted Average Exercise Price</t>
        </is>
      </c>
      <c r="B20" s="9" t="n">
        <v>0.26</v>
      </c>
      <c r="C20" s="9" t="n">
        <v>0.36</v>
      </c>
    </row>
    <row r="21">
      <c r="A21" s="4" t="inlineStr">
        <is>
          <t>Outstanding - Weighted Average Exercise Price - Ending Balance</t>
        </is>
      </c>
      <c r="B21" s="9" t="n">
        <v>0.36</v>
      </c>
      <c r="C21" s="8" t="n">
        <v>0.33</v>
      </c>
    </row>
    <row r="22">
      <c r="A22" s="4" t="inlineStr">
        <is>
          <t>Outstanding - Exercisable Weighted Average Exercise Price</t>
        </is>
      </c>
      <c r="B22" s="9" t="n">
        <v>0.38</v>
      </c>
    </row>
    <row r="23">
      <c r="A23" s="4" t="inlineStr">
        <is>
          <t>Minimum</t>
        </is>
      </c>
    </row>
    <row r="24">
      <c r="A24" s="4" t="inlineStr">
        <is>
          <t>Exercise Price Range - Cancelled, Forfeited or Expired</t>
        </is>
      </c>
      <c r="C24" s="8" t="n">
        <v>0.3</v>
      </c>
    </row>
    <row r="25">
      <c r="A25" s="4" t="inlineStr">
        <is>
          <t>Cancelled, forfeited or expired - Exercise Price Range</t>
        </is>
      </c>
      <c r="B25" s="9" t="n">
        <v>0.24</v>
      </c>
    </row>
    <row r="26">
      <c r="A26" s="4" t="inlineStr">
        <is>
          <t>Outstanding - Exercise Price Range</t>
        </is>
      </c>
      <c r="B26" s="9" t="n">
        <v>0.25</v>
      </c>
      <c r="C26" s="8" t="n">
        <v>0.24</v>
      </c>
      <c r="D26" s="8" t="n">
        <v>0.24</v>
      </c>
    </row>
    <row r="27">
      <c r="A27" s="4" t="inlineStr">
        <is>
          <t>Exercisable - Exercise Price Range</t>
        </is>
      </c>
      <c r="B27" s="9" t="n">
        <v>0.25</v>
      </c>
    </row>
    <row r="28">
      <c r="A28" s="4" t="inlineStr">
        <is>
          <t>Maximum</t>
        </is>
      </c>
    </row>
    <row r="29">
      <c r="A29" s="4" t="inlineStr">
        <is>
          <t>Exercise Price Range - Cancelled, Forfeited or Expired</t>
        </is>
      </c>
      <c r="C29" s="5" t="n">
        <v>2</v>
      </c>
    </row>
    <row r="30">
      <c r="A30" s="4" t="inlineStr">
        <is>
          <t>Cancelled, forfeited or expired - Exercise Price Range</t>
        </is>
      </c>
      <c r="B30" s="9" t="n">
        <v>0.3</v>
      </c>
    </row>
    <row r="31">
      <c r="A31" s="4" t="inlineStr">
        <is>
          <t>Outstanding - Exercise Price Range</t>
        </is>
      </c>
      <c r="B31" s="9" t="n">
        <v>0.75</v>
      </c>
      <c r="C31" s="8" t="n">
        <v>0.75</v>
      </c>
      <c r="D31" s="8" t="n">
        <v>2.18</v>
      </c>
    </row>
    <row r="32">
      <c r="A32" s="4" t="inlineStr">
        <is>
          <t>Exercisable - Exercise Price Range</t>
        </is>
      </c>
      <c r="B32" s="8" t="n">
        <v>0.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25" customWidth="1" min="6" max="6"/>
    <col width="25" customWidth="1" min="7" max="7"/>
  </cols>
  <sheetData>
    <row r="1">
      <c r="A1" s="1" t="inlineStr">
        <is>
          <t>STOCK OPTIONS AND WARRANTS - Additional Information (Details) - USD ($)</t>
        </is>
      </c>
      <c r="B1" s="2" t="inlineStr">
        <is>
          <t>Feb. 28, 2020</t>
        </is>
      </c>
      <c r="C1" s="2" t="inlineStr">
        <is>
          <t>Dec. 31, 2021</t>
        </is>
      </c>
      <c r="D1" s="2" t="inlineStr">
        <is>
          <t>Oct. 31, 2020</t>
        </is>
      </c>
      <c r="E1" s="2" t="inlineStr">
        <is>
          <t>Mar. 31, 2020</t>
        </is>
      </c>
      <c r="F1" s="2" t="inlineStr">
        <is>
          <t>Dec. 31, 2021</t>
        </is>
      </c>
      <c r="G1" s="2" t="inlineStr">
        <is>
          <t>Dec. 31, 2020</t>
        </is>
      </c>
    </row>
    <row r="2">
      <c r="A2" s="4" t="inlineStr">
        <is>
          <t>Weighted average remaining contractual life</t>
        </is>
      </c>
      <c r="F2" s="4" t="inlineStr">
        <is>
          <t>2 years 10 months 9 days</t>
        </is>
      </c>
      <c r="G2" s="4" t="inlineStr">
        <is>
          <t>2 years 2 months 26 days</t>
        </is>
      </c>
    </row>
    <row r="3">
      <c r="A3" s="4" t="inlineStr">
        <is>
          <t>Intrinsic value of outstanding Stock option</t>
        </is>
      </c>
      <c r="C3" s="5" t="n">
        <v>0</v>
      </c>
      <c r="F3" s="5" t="n">
        <v>0</v>
      </c>
      <c r="G3" s="5" t="n">
        <v>0</v>
      </c>
    </row>
    <row r="4">
      <c r="A4" s="4" t="inlineStr">
        <is>
          <t>Stock-based compensation related to outstanding stock options</t>
        </is>
      </c>
      <c r="F4" s="6" t="n">
        <v>67460</v>
      </c>
      <c r="G4" s="5" t="n">
        <v>66566</v>
      </c>
    </row>
    <row r="5">
      <c r="A5" s="4" t="inlineStr">
        <is>
          <t>Expected option term (years)</t>
        </is>
      </c>
      <c r="D5" s="4" t="inlineStr">
        <is>
          <t>5 years</t>
        </is>
      </c>
      <c r="G5" s="4" t="inlineStr">
        <is>
          <t>5 years</t>
        </is>
      </c>
    </row>
    <row r="6">
      <c r="A6" s="4" t="inlineStr">
        <is>
          <t>Stock options vesting period</t>
        </is>
      </c>
      <c r="D6" s="4" t="inlineStr">
        <is>
          <t>3 years</t>
        </is>
      </c>
    </row>
    <row r="7">
      <c r="A7" s="4" t="inlineStr">
        <is>
          <t>Unrecognized expenses related to options</t>
        </is>
      </c>
      <c r="C7" s="5" t="n">
        <v>73894</v>
      </c>
      <c r="F7" s="6" t="n">
        <v>73894</v>
      </c>
    </row>
    <row r="8">
      <c r="A8" s="4" t="inlineStr">
        <is>
          <t>Stock issued during period shares, common stock options</t>
        </is>
      </c>
      <c r="D8" s="6" t="n">
        <v>185000</v>
      </c>
    </row>
    <row r="9">
      <c r="A9" s="4" t="inlineStr">
        <is>
          <t>Share-based Compensation Arrangement by Share-based Payment Award, Fair Value Assumptions, Exercise Price</t>
        </is>
      </c>
      <c r="D9" s="8" t="n">
        <v>0.3</v>
      </c>
    </row>
    <row r="10">
      <c r="A10" s="4" t="inlineStr">
        <is>
          <t>Share price</t>
        </is>
      </c>
      <c r="D10" s="9" t="n">
        <v>0.14</v>
      </c>
    </row>
    <row r="11">
      <c r="A11" s="4" t="inlineStr">
        <is>
          <t>Exercise price</t>
        </is>
      </c>
      <c r="D11" s="8" t="n">
        <v>0.3</v>
      </c>
    </row>
    <row r="12">
      <c r="A12" s="4" t="inlineStr">
        <is>
          <t>Volatility percentage</t>
        </is>
      </c>
      <c r="D12" s="4" t="inlineStr">
        <is>
          <t>222.83%</t>
        </is>
      </c>
    </row>
    <row r="13">
      <c r="A13" s="4" t="inlineStr">
        <is>
          <t>Discount rate</t>
        </is>
      </c>
      <c r="D13" s="4" t="inlineStr">
        <is>
          <t>0.89%</t>
        </is>
      </c>
      <c r="E13" s="4" t="inlineStr">
        <is>
          <t>0.74%</t>
        </is>
      </c>
    </row>
    <row r="14">
      <c r="A14" s="4" t="inlineStr">
        <is>
          <t>Stock Issued During Period Shares Common Stock Options</t>
        </is>
      </c>
      <c r="D14" s="6" t="n">
        <v>185000</v>
      </c>
    </row>
    <row r="15">
      <c r="A15" s="4" t="inlineStr">
        <is>
          <t>Employee Stock Option [Member]</t>
        </is>
      </c>
    </row>
    <row r="16">
      <c r="A16" s="4" t="inlineStr">
        <is>
          <t>Unrecognized expenses related to options</t>
        </is>
      </c>
      <c r="G16" s="5" t="n">
        <v>160756</v>
      </c>
    </row>
    <row r="17">
      <c r="A17" s="4" t="inlineStr">
        <is>
          <t>Five J And Smg Employee [Member]</t>
        </is>
      </c>
    </row>
    <row r="18">
      <c r="A18" s="4" t="inlineStr">
        <is>
          <t>Stock issued during period shares, common stock options</t>
        </is>
      </c>
      <c r="B18" s="6" t="n">
        <v>2025000</v>
      </c>
    </row>
    <row r="19">
      <c r="A19" s="4" t="inlineStr">
        <is>
          <t>Share price</t>
        </is>
      </c>
      <c r="B19" s="7" t="n">
        <v>0.168</v>
      </c>
    </row>
    <row r="20">
      <c r="A20" s="4" t="inlineStr">
        <is>
          <t>Exercise price</t>
        </is>
      </c>
      <c r="B20" s="8" t="n">
        <v>0.3</v>
      </c>
    </row>
    <row r="21">
      <c r="A21" s="4" t="inlineStr">
        <is>
          <t>Term of warrants</t>
        </is>
      </c>
      <c r="B21" s="4" t="inlineStr">
        <is>
          <t>5 years</t>
        </is>
      </c>
    </row>
    <row r="22">
      <c r="A22" s="4" t="inlineStr">
        <is>
          <t>Volatility percentage</t>
        </is>
      </c>
      <c r="B22" s="4" t="inlineStr">
        <is>
          <t>222.83%</t>
        </is>
      </c>
    </row>
    <row r="23">
      <c r="A23" s="4" t="inlineStr">
        <is>
          <t>Discount rate</t>
        </is>
      </c>
      <c r="B23" s="4" t="inlineStr">
        <is>
          <t>0.89%</t>
        </is>
      </c>
    </row>
    <row r="24">
      <c r="A24" s="4" t="inlineStr">
        <is>
          <t>Stock Issued During Period Shares Common Stock Options</t>
        </is>
      </c>
      <c r="B24" s="6" t="n">
        <v>2025000</v>
      </c>
    </row>
    <row r="25">
      <c r="A25" s="4" t="inlineStr">
        <is>
          <t>Warrant [Member]</t>
        </is>
      </c>
    </row>
    <row r="26">
      <c r="A26" s="4" t="inlineStr">
        <is>
          <t>Weighted average remaining contractual life</t>
        </is>
      </c>
      <c r="C26" s="4" t="inlineStr">
        <is>
          <t>5 years 1 month 6 days</t>
        </is>
      </c>
      <c r="G26" s="4" t="inlineStr">
        <is>
          <t>6 years 1 month 6 days</t>
        </is>
      </c>
    </row>
    <row r="27">
      <c r="A27" s="4" t="inlineStr">
        <is>
          <t>Share-based Compensation Arrangement by Share-based Payment Award, Equity Instruments Other than Options, Aggregate Intrinsic Value, Outstanding</t>
        </is>
      </c>
      <c r="C27" s="5" t="n">
        <v>58850</v>
      </c>
      <c r="F27" s="6" t="n">
        <v>58850</v>
      </c>
      <c r="G27" s="5" t="n">
        <v>0</v>
      </c>
    </row>
    <row r="28">
      <c r="A28" s="4" t="inlineStr">
        <is>
          <t>Share price</t>
        </is>
      </c>
      <c r="E28" s="8" t="n">
        <v>0.18</v>
      </c>
    </row>
    <row r="29">
      <c r="A29" s="4" t="inlineStr">
        <is>
          <t>Term of warrants</t>
        </is>
      </c>
      <c r="E29" s="4" t="inlineStr">
        <is>
          <t>10 years</t>
        </is>
      </c>
    </row>
    <row r="30">
      <c r="A30" s="4" t="inlineStr">
        <is>
          <t>Volatility percentage</t>
        </is>
      </c>
      <c r="E30" s="4" t="inlineStr">
        <is>
          <t>183.29%</t>
        </is>
      </c>
    </row>
    <row r="31">
      <c r="A31" s="4" t="inlineStr">
        <is>
          <t>Aggregate intrinsic value</t>
        </is>
      </c>
      <c r="C31" s="5" t="n">
        <v>58850</v>
      </c>
      <c r="F31" s="5" t="n">
        <v>58850</v>
      </c>
      <c r="G31"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OPTIONS AND WARRANTS - Stock warrant information (Details) - Warrant [Member] - USD ($)</t>
        </is>
      </c>
      <c r="B1" s="2" t="inlineStr">
        <is>
          <t>1 Months Ended</t>
        </is>
      </c>
      <c r="C1" s="2" t="inlineStr">
        <is>
          <t>12 Months Ended</t>
        </is>
      </c>
    </row>
    <row r="2">
      <c r="B2" s="2" t="inlineStr">
        <is>
          <t>Mar. 31, 2020</t>
        </is>
      </c>
      <c r="C2" s="2" t="inlineStr">
        <is>
          <t>Dec. 31, 2021</t>
        </is>
      </c>
      <c r="D2" s="2" t="inlineStr">
        <is>
          <t>Dec. 31, 2020</t>
        </is>
      </c>
      <c r="E2" s="2" t="inlineStr">
        <is>
          <t>Dec. 31, 2018</t>
        </is>
      </c>
    </row>
    <row r="3">
      <c r="A3" s="4" t="inlineStr">
        <is>
          <t>Outstanding - Aggregate Number - Beginning Balance</t>
        </is>
      </c>
      <c r="C3" s="6" t="n">
        <v>1763335</v>
      </c>
      <c r="E3" s="6" t="n">
        <v>1430001</v>
      </c>
    </row>
    <row r="4">
      <c r="A4" s="4" t="inlineStr">
        <is>
          <t>Granted - Aggregate Number</t>
        </is>
      </c>
      <c r="B4" s="6" t="n">
        <v>333334</v>
      </c>
      <c r="D4" s="6" t="n">
        <v>333334</v>
      </c>
    </row>
    <row r="5">
      <c r="A5" s="4" t="inlineStr">
        <is>
          <t>Exercised - Aggregate Number</t>
        </is>
      </c>
      <c r="C5" s="6" t="n">
        <v>0</v>
      </c>
      <c r="D5" s="6" t="n">
        <v>0</v>
      </c>
    </row>
    <row r="6">
      <c r="A6" s="4" t="inlineStr">
        <is>
          <t>Cancelled, Forfeited or Expired - Aggregate Number</t>
        </is>
      </c>
      <c r="C6" s="6" t="n">
        <v>0</v>
      </c>
      <c r="D6" s="6" t="n">
        <v>0</v>
      </c>
    </row>
    <row r="7">
      <c r="A7" s="4" t="inlineStr">
        <is>
          <t>Outstanding - Aggregate Number - Ending Balance</t>
        </is>
      </c>
      <c r="C7" s="6" t="n">
        <v>1763335</v>
      </c>
      <c r="D7" s="6" t="n">
        <v>1763335</v>
      </c>
    </row>
    <row r="8">
      <c r="A8" s="4" t="inlineStr">
        <is>
          <t>Outstanding - Exercisable</t>
        </is>
      </c>
      <c r="C8" s="6" t="n">
        <v>1763335</v>
      </c>
    </row>
    <row r="9">
      <c r="A9" s="4" t="inlineStr">
        <is>
          <t>Outstanding - Aggregate Exercise Price - Beginning Balance</t>
        </is>
      </c>
      <c r="C9" s="5" t="n">
        <v>496667</v>
      </c>
      <c r="D9" s="5" t="n">
        <v>430000</v>
      </c>
    </row>
    <row r="10">
      <c r="A10" s="4" t="inlineStr">
        <is>
          <t>Granted - Aggregate Exercise Price</t>
        </is>
      </c>
      <c r="D10" s="6" t="n">
        <v>66667</v>
      </c>
    </row>
    <row r="11">
      <c r="A11" s="4" t="inlineStr">
        <is>
          <t>Exercised - Aggregate Exercise Price</t>
        </is>
      </c>
      <c r="C11" s="6" t="n">
        <v>0</v>
      </c>
      <c r="D11" s="6" t="n">
        <v>0</v>
      </c>
    </row>
    <row r="12">
      <c r="A12" s="4" t="inlineStr">
        <is>
          <t>Cancelled, forfeited or expired - Aggregate Exercise Price</t>
        </is>
      </c>
      <c r="C12" s="6" t="n">
        <v>0</v>
      </c>
      <c r="D12" s="6" t="n">
        <v>0</v>
      </c>
    </row>
    <row r="13">
      <c r="A13" s="4" t="inlineStr">
        <is>
          <t>Outstanding - Aggregate Exercise Price - Ending Balance</t>
        </is>
      </c>
      <c r="C13" s="6" t="n">
        <v>496667</v>
      </c>
      <c r="D13" s="5" t="n">
        <v>496667</v>
      </c>
    </row>
    <row r="14">
      <c r="A14" s="4" t="inlineStr">
        <is>
          <t>Outstanding - Exercisable Aggregate Exercise Price</t>
        </is>
      </c>
      <c r="C14" s="5" t="n">
        <v>496667</v>
      </c>
    </row>
    <row r="15">
      <c r="A15" s="4" t="inlineStr">
        <is>
          <t>Exercised - Exercise Price Range</t>
        </is>
      </c>
      <c r="C15" s="5" t="n">
        <v>0</v>
      </c>
      <c r="D15" s="5" t="n">
        <v>0</v>
      </c>
    </row>
    <row r="16">
      <c r="A16" s="4" t="inlineStr">
        <is>
          <t>Exercise Price Range - Cancelled, Forfeited or Expired</t>
        </is>
      </c>
      <c r="C16" s="6" t="n">
        <v>0</v>
      </c>
      <c r="D16" s="6" t="n">
        <v>0</v>
      </c>
    </row>
    <row r="17">
      <c r="A17" s="4" t="inlineStr">
        <is>
          <t>Outstanding - Weighted Average Exercise Price - Beginning Balance</t>
        </is>
      </c>
      <c r="C17" s="9" t="n">
        <v>0.28</v>
      </c>
      <c r="D17" s="9" t="n">
        <v>0.3</v>
      </c>
    </row>
    <row r="18">
      <c r="A18" s="4" t="inlineStr">
        <is>
          <t>Granted - Weighted Average Exercise Price</t>
        </is>
      </c>
      <c r="C18" s="9" t="n">
        <v>0.2</v>
      </c>
      <c r="E18" s="8" t="n">
        <v>0.2</v>
      </c>
    </row>
    <row r="19">
      <c r="A19" s="4" t="inlineStr">
        <is>
          <t>Exercised - Weighted Average Exercise Price</t>
        </is>
      </c>
      <c r="C19" s="6" t="n">
        <v>0</v>
      </c>
      <c r="D19" s="6" t="n">
        <v>0</v>
      </c>
    </row>
    <row r="20">
      <c r="A20" s="4" t="inlineStr">
        <is>
          <t>Cancelled, Forfeited or Expired - Weighted Average Exercise Price</t>
        </is>
      </c>
      <c r="C20" s="6" t="n">
        <v>0</v>
      </c>
      <c r="D20" s="6" t="n">
        <v>0</v>
      </c>
    </row>
    <row r="21">
      <c r="A21" s="4" t="inlineStr">
        <is>
          <t>Outstanding - Weighted Average Exercise Price - Ending Balance</t>
        </is>
      </c>
      <c r="C21" s="9" t="n">
        <v>0.28</v>
      </c>
      <c r="D21" s="9" t="n">
        <v>0.28</v>
      </c>
    </row>
    <row r="22">
      <c r="A22" s="4" t="inlineStr">
        <is>
          <t>Outstanding - Exercisable Weighted Average Exercise Price</t>
        </is>
      </c>
      <c r="C22" s="9" t="n">
        <v>0.28</v>
      </c>
    </row>
    <row r="23">
      <c r="A23" s="4" t="inlineStr">
        <is>
          <t>Minimum</t>
        </is>
      </c>
    </row>
    <row r="24">
      <c r="A24" s="4" t="inlineStr">
        <is>
          <t>Outstanding - Exercise Price Range - Beginning Balance</t>
        </is>
      </c>
      <c r="C24" s="9" t="n">
        <v>0.15</v>
      </c>
    </row>
    <row r="25">
      <c r="A25" s="4" t="inlineStr">
        <is>
          <t>Granted - Exercise Price Range</t>
        </is>
      </c>
      <c r="D25" s="9" t="n">
        <v>0.2</v>
      </c>
    </row>
    <row r="26">
      <c r="A26" s="4" t="inlineStr">
        <is>
          <t>Outstanding - Exercise Price Range - Ending Balance</t>
        </is>
      </c>
      <c r="C26" s="9" t="n">
        <v>0.15</v>
      </c>
      <c r="D26" s="9" t="n">
        <v>0.15</v>
      </c>
      <c r="E26" s="8" t="n">
        <v>0.15</v>
      </c>
    </row>
    <row r="27">
      <c r="A27" s="4" t="inlineStr">
        <is>
          <t>Outstanding - Exercisable Exercise Price Range</t>
        </is>
      </c>
      <c r="C27" s="9" t="n">
        <v>0.15</v>
      </c>
    </row>
    <row r="28">
      <c r="A28" s="4" t="inlineStr">
        <is>
          <t>Maximum</t>
        </is>
      </c>
    </row>
    <row r="29">
      <c r="A29" s="4" t="inlineStr">
        <is>
          <t>Outstanding - Aggregate Exercise Price - Ending Balance</t>
        </is>
      </c>
      <c r="E29" s="8" t="n">
        <v>0.75</v>
      </c>
    </row>
    <row r="30">
      <c r="A30" s="4" t="inlineStr">
        <is>
          <t>Outstanding - Exercise Price Range - Beginning Balance</t>
        </is>
      </c>
      <c r="C30" s="9" t="n">
        <v>0.75</v>
      </c>
    </row>
    <row r="31">
      <c r="A31" s="4" t="inlineStr">
        <is>
          <t>Outstanding - Exercise Price Range - Ending Balance</t>
        </is>
      </c>
      <c r="C31" s="9" t="n">
        <v>0.75</v>
      </c>
      <c r="D31" s="8" t="n">
        <v>0.75</v>
      </c>
    </row>
    <row r="32">
      <c r="A32" s="4" t="inlineStr">
        <is>
          <t>Outstanding - Exercisable Exercise Price Range</t>
        </is>
      </c>
      <c r="C32" s="8" t="n">
        <v>0.75</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 AND DISPOSITION OF BUSINESSES - Additional Information (Details) - USD ($)</t>
        </is>
      </c>
      <c r="B1" s="2" t="inlineStr">
        <is>
          <t>Dec. 22, 2020</t>
        </is>
      </c>
      <c r="C1" s="2" t="inlineStr">
        <is>
          <t>Feb. 27, 2020</t>
        </is>
      </c>
      <c r="D1" s="2" t="inlineStr">
        <is>
          <t>Jun. 26, 2019</t>
        </is>
      </c>
      <c r="E1" s="2" t="inlineStr">
        <is>
          <t>Jun. 03, 2019</t>
        </is>
      </c>
      <c r="F1" s="2" t="inlineStr">
        <is>
          <t>Oct. 31, 2020</t>
        </is>
      </c>
      <c r="G1" s="2" t="inlineStr">
        <is>
          <t>Mar. 31, 2020</t>
        </is>
      </c>
      <c r="H1" s="2" t="inlineStr">
        <is>
          <t>Dec. 31, 2021</t>
        </is>
      </c>
      <c r="I1" s="2" t="inlineStr">
        <is>
          <t>Dec. 31, 2020</t>
        </is>
      </c>
      <c r="J1" s="2" t="inlineStr">
        <is>
          <t>Jan. 27, 2022</t>
        </is>
      </c>
      <c r="K1" s="2" t="inlineStr">
        <is>
          <t>Feb. 01, 2021</t>
        </is>
      </c>
      <c r="L1" s="2" t="inlineStr">
        <is>
          <t>Aug. 31, 2020</t>
        </is>
      </c>
      <c r="M1" s="2" t="inlineStr">
        <is>
          <t>Jun. 17, 2020</t>
        </is>
      </c>
      <c r="N1" s="2" t="inlineStr">
        <is>
          <t>Sep. 28, 2018</t>
        </is>
      </c>
    </row>
    <row r="2">
      <c r="A2" s="4" t="inlineStr">
        <is>
          <t>Payment of consideration in cash</t>
        </is>
      </c>
      <c r="H2" s="5" t="n">
        <v>0</v>
      </c>
      <c r="I2" s="5" t="n">
        <v>6320168</v>
      </c>
    </row>
    <row r="3">
      <c r="A3" s="4" t="inlineStr">
        <is>
          <t>Gain on sale of assets</t>
        </is>
      </c>
      <c r="H3" s="6" t="n">
        <v>342656</v>
      </c>
      <c r="I3" s="6" t="n">
        <v>-2336573</v>
      </c>
    </row>
    <row r="4">
      <c r="A4" s="4" t="inlineStr">
        <is>
          <t>Interest rate</t>
        </is>
      </c>
      <c r="L4" s="4" t="inlineStr">
        <is>
          <t>18.60%</t>
        </is>
      </c>
      <c r="M4" s="4" t="inlineStr">
        <is>
          <t>3.75%</t>
        </is>
      </c>
    </row>
    <row r="5">
      <c r="A5" s="4" t="inlineStr">
        <is>
          <t>Revenues</t>
        </is>
      </c>
      <c r="H5" s="6" t="n">
        <v>52113827</v>
      </c>
      <c r="I5" s="6" t="n">
        <v>26665719</v>
      </c>
    </row>
    <row r="6">
      <c r="A6" s="4" t="inlineStr">
        <is>
          <t>Net income (loss)</t>
        </is>
      </c>
      <c r="H6" s="5" t="n">
        <v>-11141980</v>
      </c>
      <c r="I6" s="5" t="n">
        <v>-15868990</v>
      </c>
    </row>
    <row r="7">
      <c r="A7" s="4" t="inlineStr">
        <is>
          <t>Par value</t>
        </is>
      </c>
      <c r="H7" s="7" t="n">
        <v>0.001</v>
      </c>
      <c r="I7" s="7" t="n">
        <v>0.001</v>
      </c>
    </row>
    <row r="8">
      <c r="A8" s="4" t="inlineStr">
        <is>
          <t>Share price</t>
        </is>
      </c>
      <c r="F8" s="8" t="n">
        <v>0.14</v>
      </c>
    </row>
    <row r="9">
      <c r="A9" s="4" t="inlineStr">
        <is>
          <t>Conversion price</t>
        </is>
      </c>
      <c r="C9" s="8" t="n">
        <v>0.25</v>
      </c>
      <c r="N9" s="8" t="n">
        <v>0.5</v>
      </c>
    </row>
    <row r="10">
      <c r="A10" s="4" t="inlineStr">
        <is>
          <t>Exercise price</t>
        </is>
      </c>
      <c r="F10" s="8" t="n">
        <v>0.3</v>
      </c>
    </row>
    <row r="11">
      <c r="A11" s="4" t="inlineStr">
        <is>
          <t>Amount of debt</t>
        </is>
      </c>
      <c r="H11" s="5" t="n">
        <v>8907035</v>
      </c>
      <c r="I11" s="5" t="n">
        <v>2019000</v>
      </c>
      <c r="J11" s="5" t="n">
        <v>843844</v>
      </c>
      <c r="M11" s="5" t="n">
        <v>90000</v>
      </c>
    </row>
    <row r="12">
      <c r="A12" s="4" t="inlineStr">
        <is>
          <t>Expected option term (years)</t>
        </is>
      </c>
      <c r="F12" s="4" t="inlineStr">
        <is>
          <t>5 years</t>
        </is>
      </c>
      <c r="I12" s="4" t="inlineStr">
        <is>
          <t>5 years</t>
        </is>
      </c>
    </row>
    <row r="13">
      <c r="A13" s="4" t="inlineStr">
        <is>
          <t>Dividend yield</t>
        </is>
      </c>
      <c r="I13" s="4" t="inlineStr">
        <is>
          <t>0.00%</t>
        </is>
      </c>
    </row>
    <row r="14">
      <c r="A14" s="4" t="inlineStr">
        <is>
          <t>Volatility percentage</t>
        </is>
      </c>
      <c r="F14" s="4" t="inlineStr">
        <is>
          <t>222.83%</t>
        </is>
      </c>
    </row>
    <row r="15">
      <c r="A15" s="4" t="inlineStr">
        <is>
          <t>Discount rate</t>
        </is>
      </c>
      <c r="F15" s="4" t="inlineStr">
        <is>
          <t>0.89%</t>
        </is>
      </c>
      <c r="G15" s="4" t="inlineStr">
        <is>
          <t>0.74%</t>
        </is>
      </c>
    </row>
    <row r="16">
      <c r="A16" s="4" t="inlineStr">
        <is>
          <t>Tangible Asset Impairment Charges, Total</t>
        </is>
      </c>
      <c r="H16" s="6" t="n">
        <v>0</v>
      </c>
      <c r="I16" s="5" t="n">
        <v>1084671</v>
      </c>
    </row>
    <row r="17">
      <c r="A17" s="4" t="inlineStr">
        <is>
          <t>Loss from discontinued operations</t>
        </is>
      </c>
      <c r="H17" s="6" t="n">
        <v>342656</v>
      </c>
      <c r="I17" s="6" t="n">
        <v>-1763832</v>
      </c>
    </row>
    <row r="18">
      <c r="A18" s="4" t="inlineStr">
        <is>
          <t>Warrant [Member]</t>
        </is>
      </c>
    </row>
    <row r="19">
      <c r="A19" s="4" t="inlineStr">
        <is>
          <t>Share price</t>
        </is>
      </c>
      <c r="G19" s="8" t="n">
        <v>0.18</v>
      </c>
    </row>
    <row r="20">
      <c r="A20" s="4" t="inlineStr">
        <is>
          <t>Volatility percentage</t>
        </is>
      </c>
      <c r="G20" s="4" t="inlineStr">
        <is>
          <t>183.29%</t>
        </is>
      </c>
    </row>
    <row r="21">
      <c r="A21" s="4" t="inlineStr">
        <is>
          <t>Mg Cleaners Llc [Member]</t>
        </is>
      </c>
    </row>
    <row r="22">
      <c r="A22" s="4" t="inlineStr">
        <is>
          <t>Number of shares returned</t>
        </is>
      </c>
      <c r="B22" s="6" t="n">
        <v>1408276</v>
      </c>
    </row>
    <row r="23">
      <c r="A23" s="4" t="inlineStr">
        <is>
          <t>Par value</t>
        </is>
      </c>
      <c r="B23" s="7" t="n">
        <v>0.001</v>
      </c>
    </row>
    <row r="24">
      <c r="A24" s="4" t="inlineStr">
        <is>
          <t>Employee Stock Option [Member]</t>
        </is>
      </c>
    </row>
    <row r="25">
      <c r="A25" s="4" t="inlineStr">
        <is>
          <t>Unvested incentive stock options</t>
        </is>
      </c>
      <c r="B25" s="6" t="n">
        <v>750000</v>
      </c>
    </row>
    <row r="26">
      <c r="A26" s="4" t="inlineStr">
        <is>
          <t>Common stock [Member]</t>
        </is>
      </c>
    </row>
    <row r="27">
      <c r="A27" s="4" t="inlineStr">
        <is>
          <t>Net income (loss)</t>
        </is>
      </c>
      <c r="H27" s="6" t="n">
        <v>0</v>
      </c>
      <c r="I27" s="6" t="n">
        <v>0</v>
      </c>
    </row>
    <row r="28">
      <c r="A28" s="4" t="inlineStr">
        <is>
          <t>Paycheck Protection Program Loan [Member]</t>
        </is>
      </c>
    </row>
    <row r="29">
      <c r="A29" s="4" t="inlineStr">
        <is>
          <t>Interest rate</t>
        </is>
      </c>
      <c r="K29" s="4" t="inlineStr">
        <is>
          <t>1.00%</t>
        </is>
      </c>
    </row>
    <row r="30">
      <c r="A30" s="4" t="inlineStr">
        <is>
          <t>Discontinued operations [Member]</t>
        </is>
      </c>
    </row>
    <row r="31">
      <c r="A31" s="4" t="inlineStr">
        <is>
          <t>Revenues</t>
        </is>
      </c>
      <c r="H31" s="5" t="n">
        <v>157620</v>
      </c>
      <c r="I31" s="6" t="n">
        <v>4310013</v>
      </c>
    </row>
    <row r="32">
      <c r="A32" s="4" t="inlineStr">
        <is>
          <t>5J Entities</t>
        </is>
      </c>
    </row>
    <row r="33">
      <c r="A33" s="4" t="inlineStr">
        <is>
          <t>Total purchase price</t>
        </is>
      </c>
      <c r="C33" s="5" t="n">
        <v>12700168</v>
      </c>
    </row>
    <row r="34">
      <c r="A34" s="4" t="inlineStr">
        <is>
          <t>Payment of consideration in cash</t>
        </is>
      </c>
      <c r="C34" s="5" t="n">
        <v>6320168</v>
      </c>
    </row>
    <row r="35">
      <c r="A35" s="4" t="inlineStr">
        <is>
          <t>Interest rate</t>
        </is>
      </c>
      <c r="H35" s="4" t="inlineStr">
        <is>
          <t>18.70%</t>
        </is>
      </c>
    </row>
    <row r="36">
      <c r="A36" s="4" t="inlineStr">
        <is>
          <t>Revenue</t>
        </is>
      </c>
      <c r="I36" s="6" t="n">
        <v>26665719</v>
      </c>
    </row>
    <row r="37">
      <c r="A37" s="4" t="inlineStr">
        <is>
          <t>Net loss attributable to common shareholders</t>
        </is>
      </c>
      <c r="I37" s="6" t="n">
        <v>9639725</v>
      </c>
    </row>
    <row r="38">
      <c r="A38" s="4" t="inlineStr">
        <is>
          <t>Membership interest acquired (as a percent)</t>
        </is>
      </c>
      <c r="C38" s="4" t="inlineStr">
        <is>
          <t>100.00%</t>
        </is>
      </c>
    </row>
    <row r="39">
      <c r="A39" s="4" t="inlineStr">
        <is>
          <t>5J Entities | Convertible Preferred Stock [Member]</t>
        </is>
      </c>
    </row>
    <row r="40">
      <c r="A40" s="4" t="inlineStr">
        <is>
          <t>Conversion price in common stock</t>
        </is>
      </c>
      <c r="H40" s="7" t="n">
        <v>0.001</v>
      </c>
    </row>
    <row r="41">
      <c r="A41" s="4" t="inlineStr">
        <is>
          <t>Conversion period</t>
        </is>
      </c>
      <c r="H41" s="4" t="inlineStr">
        <is>
          <t>3 years</t>
        </is>
      </c>
    </row>
    <row r="42">
      <c r="A42" s="4" t="inlineStr">
        <is>
          <t>Conversion price</t>
        </is>
      </c>
      <c r="H42" s="8" t="n">
        <v>1.25</v>
      </c>
    </row>
    <row r="43">
      <c r="A43" s="4" t="inlineStr">
        <is>
          <t>5J Entities | Series B Convertible Preferred Stock [Member]</t>
        </is>
      </c>
    </row>
    <row r="44">
      <c r="A44" s="4" t="inlineStr">
        <is>
          <t>Dividend yield</t>
        </is>
      </c>
      <c r="H44" s="4" t="inlineStr">
        <is>
          <t>5.00%</t>
        </is>
      </c>
    </row>
    <row r="45">
      <c r="A45" s="4" t="inlineStr">
        <is>
          <t>5J Entities | Series B Convertible Preferred Stock [Member] | Stock price [Member]</t>
        </is>
      </c>
    </row>
    <row r="46">
      <c r="A46" s="4" t="inlineStr">
        <is>
          <t>Share price</t>
        </is>
      </c>
      <c r="H46" s="8" t="n">
        <v>0.27</v>
      </c>
    </row>
    <row r="47">
      <c r="A47" s="4" t="inlineStr">
        <is>
          <t>5J Entities | Series B Convertible Preferred Stock [Member] | Dividend yield [Member]</t>
        </is>
      </c>
    </row>
    <row r="48">
      <c r="A48" s="4" t="inlineStr">
        <is>
          <t>Dividend yield</t>
        </is>
      </c>
      <c r="H48" s="4" t="inlineStr">
        <is>
          <t>5.00%</t>
        </is>
      </c>
    </row>
    <row r="49">
      <c r="A49" s="4" t="inlineStr">
        <is>
          <t>Volatility percentage</t>
        </is>
      </c>
      <c r="H49" s="4" t="inlineStr">
        <is>
          <t>51.00%</t>
        </is>
      </c>
    </row>
    <row r="50">
      <c r="A50" s="4" t="inlineStr">
        <is>
          <t>Discount rate</t>
        </is>
      </c>
      <c r="H50" s="4" t="inlineStr">
        <is>
          <t>1.07%</t>
        </is>
      </c>
    </row>
    <row r="51">
      <c r="A51" s="4" t="inlineStr">
        <is>
          <t>5J Entities | Series B Convertible Preferred Stock [Member] | Maturity [Member]</t>
        </is>
      </c>
    </row>
    <row r="52">
      <c r="A52" s="4" t="inlineStr">
        <is>
          <t>Expected option term (years)</t>
        </is>
      </c>
      <c r="H52" s="4" t="inlineStr">
        <is>
          <t>3 years</t>
        </is>
      </c>
    </row>
    <row r="53">
      <c r="A53" s="4" t="inlineStr">
        <is>
          <t>5J Entities | Series B preferred stock [Member]</t>
        </is>
      </c>
    </row>
    <row r="54">
      <c r="A54" s="4" t="inlineStr">
        <is>
          <t>Preferred Series B shares issued</t>
        </is>
      </c>
      <c r="C54" s="5" t="n">
        <v>4380000</v>
      </c>
    </row>
    <row r="55">
      <c r="A55" s="4" t="inlineStr">
        <is>
          <t>5J Oilfield Services LLC Member [Member]</t>
        </is>
      </c>
    </row>
    <row r="56">
      <c r="A56" s="4" t="inlineStr">
        <is>
          <t>Payment of consideration in cash</t>
        </is>
      </c>
      <c r="H56" s="5" t="n">
        <v>6840000</v>
      </c>
    </row>
    <row r="57">
      <c r="A57" s="4" t="inlineStr">
        <is>
          <t>Number of stock issued as consideration</t>
        </is>
      </c>
      <c r="H57" s="6" t="n">
        <v>6000</v>
      </c>
    </row>
    <row r="58">
      <c r="A58" s="4" t="inlineStr">
        <is>
          <t>Amount of debt</t>
        </is>
      </c>
      <c r="C58" s="5" t="n">
        <v>2000000</v>
      </c>
    </row>
    <row r="59">
      <c r="A59" s="4" t="inlineStr">
        <is>
          <t>5J Oilfield Services LLC Member [Member] | Series B preferred stock [Member]</t>
        </is>
      </c>
    </row>
    <row r="60">
      <c r="A60" s="4" t="inlineStr">
        <is>
          <t>Number of stock issued as consideration</t>
        </is>
      </c>
      <c r="C60" s="6" t="n">
        <v>6000</v>
      </c>
    </row>
    <row r="61">
      <c r="A61" s="4" t="inlineStr">
        <is>
          <t>Share price</t>
        </is>
      </c>
      <c r="C61" s="5" t="n">
        <v>1000</v>
      </c>
    </row>
    <row r="62">
      <c r="A62" s="4" t="inlineStr">
        <is>
          <t>Membership interest acquired (as a percent)</t>
        </is>
      </c>
      <c r="C62" s="4" t="inlineStr">
        <is>
          <t>100.00%</t>
        </is>
      </c>
    </row>
    <row r="63">
      <c r="A63" s="4" t="inlineStr">
        <is>
          <t>Trinity Services LLC [Member]</t>
        </is>
      </c>
    </row>
    <row r="64">
      <c r="A64" s="4" t="inlineStr">
        <is>
          <t>Total purchase price</t>
        </is>
      </c>
      <c r="E64" s="5" t="n">
        <v>2439000</v>
      </c>
    </row>
    <row r="65">
      <c r="A65" s="4" t="inlineStr">
        <is>
          <t>Payment of consideration in cash</t>
        </is>
      </c>
      <c r="D65" s="5" t="n">
        <v>500000</v>
      </c>
      <c r="E65" s="6" t="n">
        <v>500000</v>
      </c>
    </row>
    <row r="66">
      <c r="A66" s="4" t="inlineStr">
        <is>
          <t>Number of stock issued as consideration</t>
        </is>
      </c>
      <c r="D66" s="6" t="n">
        <v>2000</v>
      </c>
    </row>
    <row r="67">
      <c r="A67" s="4" t="inlineStr">
        <is>
          <t>Preferred Series B shares issued</t>
        </is>
      </c>
      <c r="E67" s="6" t="n">
        <v>1939000</v>
      </c>
    </row>
    <row r="68">
      <c r="A68" s="4" t="inlineStr">
        <is>
          <t>Membership interest acquired (as a percent)</t>
        </is>
      </c>
      <c r="D68" s="4" t="inlineStr">
        <is>
          <t>100.00%</t>
        </is>
      </c>
    </row>
    <row r="69">
      <c r="A69" s="4" t="inlineStr">
        <is>
          <t>Preferred stock, stated value</t>
        </is>
      </c>
      <c r="E69" s="5" t="n">
        <v>2000000</v>
      </c>
    </row>
    <row r="70">
      <c r="A70" s="4" t="inlineStr">
        <is>
          <t>Share price</t>
        </is>
      </c>
      <c r="H70" s="8" t="n">
        <v>0.5</v>
      </c>
    </row>
    <row r="71">
      <c r="A71" s="4" t="inlineStr">
        <is>
          <t>Exercise price</t>
        </is>
      </c>
      <c r="H71" s="8" t="n">
        <v>0.42</v>
      </c>
    </row>
    <row r="72">
      <c r="A72" s="4" t="inlineStr">
        <is>
          <t>Amount of debt</t>
        </is>
      </c>
      <c r="D72" s="5" t="n">
        <v>841000</v>
      </c>
    </row>
    <row r="73">
      <c r="A73" s="4" t="inlineStr">
        <is>
          <t>Expected option term (years)</t>
        </is>
      </c>
      <c r="H73" s="4" t="inlineStr">
        <is>
          <t>3 years</t>
        </is>
      </c>
    </row>
    <row r="74">
      <c r="A74" s="4" t="inlineStr">
        <is>
          <t>Volatility percentage</t>
        </is>
      </c>
      <c r="H74" s="4" t="inlineStr">
        <is>
          <t>36.00%</t>
        </is>
      </c>
    </row>
    <row r="75">
      <c r="A75" s="4" t="inlineStr">
        <is>
          <t>Discount rate</t>
        </is>
      </c>
      <c r="H75" s="4" t="inlineStr">
        <is>
          <t>1.70%</t>
        </is>
      </c>
    </row>
    <row r="76">
      <c r="A76" s="4" t="inlineStr">
        <is>
          <t>Tangible Asset Impairment Charges, Total</t>
        </is>
      </c>
      <c r="I76" s="5" t="n">
        <v>983660</v>
      </c>
    </row>
    <row r="77">
      <c r="A77" s="4" t="inlineStr">
        <is>
          <t>Preferred stock, convertible threshold trading days</t>
        </is>
      </c>
      <c r="E77" s="4" t="inlineStr">
        <is>
          <t>20 days</t>
        </is>
      </c>
    </row>
    <row r="78">
      <c r="A78" s="4" t="inlineStr">
        <is>
          <t>Trinity Services LLC [Member] | Common stock [Member]</t>
        </is>
      </c>
    </row>
    <row r="79">
      <c r="A79" s="4" t="inlineStr">
        <is>
          <t>Issue price per share</t>
        </is>
      </c>
      <c r="E79" s="8" t="n">
        <v>0.6</v>
      </c>
    </row>
    <row r="80">
      <c r="A80" s="4" t="inlineStr">
        <is>
          <t>Trinity Services LLC [Member] | Convertible Preferred Stock [Member]</t>
        </is>
      </c>
    </row>
    <row r="81">
      <c r="A81" s="4" t="inlineStr">
        <is>
          <t>Conversion price</t>
        </is>
      </c>
      <c r="E81" s="8" t="n">
        <v>0.5</v>
      </c>
    </row>
    <row r="82">
      <c r="A82" s="4" t="inlineStr">
        <is>
          <t>Trinity Services LLC [Member] | Series A Secured Convertible Preferred Stock [Member]</t>
        </is>
      </c>
    </row>
    <row r="83">
      <c r="A83" s="4" t="inlineStr">
        <is>
          <t>Interest rate</t>
        </is>
      </c>
      <c r="D83" s="4" t="inlineStr">
        <is>
          <t>3.00%</t>
        </is>
      </c>
    </row>
    <row r="84">
      <c r="A84" s="4" t="inlineStr">
        <is>
          <t>Share price</t>
        </is>
      </c>
      <c r="D84" s="5" t="n">
        <v>1000</v>
      </c>
    </row>
    <row r="85">
      <c r="A85" s="4" t="inlineStr">
        <is>
          <t>Maximum | 5J Entities | Series B Convertible Preferred Stock [Member] | Exercise price [Member]</t>
        </is>
      </c>
    </row>
    <row r="86">
      <c r="A86" s="4" t="inlineStr">
        <is>
          <t>Exercise price</t>
        </is>
      </c>
      <c r="H86" s="8" t="n">
        <v>1.25</v>
      </c>
    </row>
    <row r="87">
      <c r="A87" s="4" t="inlineStr">
        <is>
          <t>Minimum | 5J Entities | Series B Convertible Preferred Stock [Member] | Exercise price [Member]</t>
        </is>
      </c>
    </row>
    <row r="88">
      <c r="A88" s="4" t="inlineStr">
        <is>
          <t>Exercise price</t>
        </is>
      </c>
      <c r="H88" s="8" t="n">
        <v>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AND DISPOSITION OF BUSINESS - Fair values assigned to assets (Details) - USD ($)</t>
        </is>
      </c>
      <c r="B1" s="2" t="inlineStr">
        <is>
          <t>Feb. 27, 2020</t>
        </is>
      </c>
      <c r="C1" s="2" t="inlineStr">
        <is>
          <t>Jun. 26, 2019</t>
        </is>
      </c>
      <c r="D1" s="2" t="inlineStr">
        <is>
          <t>Jun. 03, 2019</t>
        </is>
      </c>
      <c r="E1" s="2" t="inlineStr">
        <is>
          <t>Dec. 31, 2021</t>
        </is>
      </c>
      <c r="F1" s="2" t="inlineStr">
        <is>
          <t>Dec. 31, 2020</t>
        </is>
      </c>
    </row>
    <row r="2">
      <c r="A2" s="3" t="inlineStr">
        <is>
          <t>Business Acquisition [Line Items]</t>
        </is>
      </c>
    </row>
    <row r="3">
      <c r="A3" s="4" t="inlineStr">
        <is>
          <t>Cash, net</t>
        </is>
      </c>
      <c r="E3" s="5" t="n">
        <v>0</v>
      </c>
      <c r="F3" s="5" t="n">
        <v>6320168</v>
      </c>
    </row>
    <row r="4">
      <c r="A4" s="4" t="inlineStr">
        <is>
          <t>5J Entities</t>
        </is>
      </c>
    </row>
    <row r="5">
      <c r="A5" s="3" t="inlineStr">
        <is>
          <t>Business Acquisition [Line Items]</t>
        </is>
      </c>
    </row>
    <row r="6">
      <c r="A6" s="4" t="inlineStr">
        <is>
          <t>Cash, net</t>
        </is>
      </c>
      <c r="B6" s="5" t="n">
        <v>6320168</v>
      </c>
    </row>
    <row r="7">
      <c r="A7" s="4" t="inlineStr">
        <is>
          <t>Seller note issued</t>
        </is>
      </c>
      <c r="B7" s="6" t="n">
        <v>2000000</v>
      </c>
    </row>
    <row r="8">
      <c r="A8" s="4" t="inlineStr">
        <is>
          <t>Total purchase consideration</t>
        </is>
      </c>
      <c r="B8" s="6" t="n">
        <v>12700168</v>
      </c>
    </row>
    <row r="9">
      <c r="A9" s="4" t="inlineStr">
        <is>
          <t>Accounts receivable</t>
        </is>
      </c>
      <c r="B9" s="6" t="n">
        <v>8177713</v>
      </c>
    </row>
    <row r="10">
      <c r="A10" s="4" t="inlineStr">
        <is>
          <t>Prepaid expenses</t>
        </is>
      </c>
      <c r="B10" s="6" t="n">
        <v>2318580</v>
      </c>
    </row>
    <row r="11">
      <c r="A11" s="4" t="inlineStr">
        <is>
          <t>Notes receivable</t>
        </is>
      </c>
      <c r="B11" s="6" t="n">
        <v>814347</v>
      </c>
    </row>
    <row r="12">
      <c r="A12" s="4" t="inlineStr">
        <is>
          <t>Other current asset</t>
        </is>
      </c>
      <c r="B12" s="6" t="n">
        <v>338222</v>
      </c>
    </row>
    <row r="13">
      <c r="A13" s="4" t="inlineStr">
        <is>
          <t>Right of use assets - operating leases</t>
        </is>
      </c>
      <c r="B13" s="6" t="n">
        <v>1510897</v>
      </c>
    </row>
    <row r="14">
      <c r="A14" s="4" t="inlineStr">
        <is>
          <t>Property and equipment</t>
        </is>
      </c>
      <c r="B14" s="6" t="n">
        <v>19354189</v>
      </c>
    </row>
    <row r="15">
      <c r="A15" s="4" t="inlineStr">
        <is>
          <t>Accounts payable and accrued expenses</t>
        </is>
      </c>
      <c r="B15" s="6" t="n">
        <v>-4945881</v>
      </c>
    </row>
    <row r="16">
      <c r="A16" s="4" t="inlineStr">
        <is>
          <t>Line of credit</t>
        </is>
      </c>
      <c r="B16" s="6" t="n">
        <v>-5840622</v>
      </c>
    </row>
    <row r="17">
      <c r="A17" s="4" t="inlineStr">
        <is>
          <t>Right of use liabilities - Operating</t>
        </is>
      </c>
      <c r="B17" s="6" t="n">
        <v>-1510897</v>
      </c>
    </row>
    <row r="18">
      <c r="A18" s="4" t="inlineStr">
        <is>
          <t>Notes payable</t>
        </is>
      </c>
      <c r="B18" s="6" t="n">
        <v>-7516380</v>
      </c>
    </row>
    <row r="19">
      <c r="A19" s="4" t="inlineStr">
        <is>
          <t>Total purchase consideration</t>
        </is>
      </c>
      <c r="B19" s="6" t="n">
        <v>12700168</v>
      </c>
    </row>
    <row r="20">
      <c r="A20" s="4" t="inlineStr">
        <is>
          <t>5J Entities | Series B preferred stock [Member]</t>
        </is>
      </c>
    </row>
    <row r="21">
      <c r="A21" s="3" t="inlineStr">
        <is>
          <t>Business Acquisition [Line Items]</t>
        </is>
      </c>
    </row>
    <row r="22">
      <c r="A22" s="4" t="inlineStr">
        <is>
          <t>Preferred Series B shares issued</t>
        </is>
      </c>
      <c r="B22" s="5" t="n">
        <v>4380000</v>
      </c>
    </row>
    <row r="23">
      <c r="A23" s="4" t="inlineStr">
        <is>
          <t>Trinity Services LLC [Member]</t>
        </is>
      </c>
    </row>
    <row r="24">
      <c r="A24" s="3" t="inlineStr">
        <is>
          <t>Business Acquisition [Line Items]</t>
        </is>
      </c>
    </row>
    <row r="25">
      <c r="A25" s="4" t="inlineStr">
        <is>
          <t>Cash, net</t>
        </is>
      </c>
      <c r="C25" s="5" t="n">
        <v>500000</v>
      </c>
      <c r="D25" s="5" t="n">
        <v>500000</v>
      </c>
    </row>
    <row r="26">
      <c r="A26" s="4" t="inlineStr">
        <is>
          <t>Preferred Series B shares issued</t>
        </is>
      </c>
      <c r="D26" s="6" t="n">
        <v>1939000</v>
      </c>
    </row>
    <row r="27">
      <c r="A27" s="4" t="inlineStr">
        <is>
          <t>Total purchase consideration</t>
        </is>
      </c>
      <c r="D27" s="6" t="n">
        <v>2439000</v>
      </c>
    </row>
    <row r="28">
      <c r="A28" s="4" t="inlineStr">
        <is>
          <t>Accounts receivable</t>
        </is>
      </c>
      <c r="D28" s="6" t="n">
        <v>1195534</v>
      </c>
    </row>
    <row r="29">
      <c r="A29" s="4" t="inlineStr">
        <is>
          <t>Cost in excess of billings</t>
        </is>
      </c>
      <c r="D29" s="6" t="n">
        <v>31303</v>
      </c>
    </row>
    <row r="30">
      <c r="A30" s="4" t="inlineStr">
        <is>
          <t>Right of use assets - operating leases</t>
        </is>
      </c>
      <c r="D30" s="6" t="n">
        <v>87900</v>
      </c>
    </row>
    <row r="31">
      <c r="A31" s="4" t="inlineStr">
        <is>
          <t>Property and equipment</t>
        </is>
      </c>
      <c r="D31" s="6" t="n">
        <v>2887441</v>
      </c>
    </row>
    <row r="32">
      <c r="A32" s="4" t="inlineStr">
        <is>
          <t>Accounts payable and accrued expenses</t>
        </is>
      </c>
      <c r="D32" s="6" t="n">
        <v>-834363</v>
      </c>
    </row>
    <row r="33">
      <c r="A33" s="4" t="inlineStr">
        <is>
          <t>Notes payable</t>
        </is>
      </c>
      <c r="D33" s="6" t="n">
        <v>-840915</v>
      </c>
    </row>
    <row r="34">
      <c r="A34" s="4" t="inlineStr">
        <is>
          <t>Total purchase consideration</t>
        </is>
      </c>
      <c r="D34" s="5" t="n">
        <v>243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8" customWidth="1" min="6" max="6"/>
    <col width="13" customWidth="1" min="7" max="7"/>
  </cols>
  <sheetData>
    <row r="1">
      <c r="A1" s="1" t="inlineStr">
        <is>
          <t>CONSOLIDATED STATEMENTS OF CHANGES IN STOCKHOLDERS' DEFICIT - USD ($)</t>
        </is>
      </c>
      <c r="B1" s="2" t="inlineStr">
        <is>
          <t>Series A preferred stock [Member]</t>
        </is>
      </c>
      <c r="C1" s="2" t="inlineStr">
        <is>
          <t>Series B preferred stock [Member]</t>
        </is>
      </c>
      <c r="D1" s="2" t="inlineStr">
        <is>
          <t>Common stock [Member]</t>
        </is>
      </c>
      <c r="E1" s="2" t="inlineStr">
        <is>
          <t>Additional Paid-In Capital [Member]</t>
        </is>
      </c>
      <c r="F1" s="2" t="inlineStr">
        <is>
          <t>Accumulate Deficit [Member]</t>
        </is>
      </c>
      <c r="G1" s="2" t="inlineStr">
        <is>
          <t>Total</t>
        </is>
      </c>
    </row>
    <row r="2">
      <c r="A2" s="4" t="inlineStr">
        <is>
          <t>Shares issued for acquisition of 5J Entities</t>
        </is>
      </c>
      <c r="B2" s="5" t="n">
        <v>0</v>
      </c>
      <c r="C2" s="5" t="n">
        <v>6</v>
      </c>
      <c r="D2" s="5" t="n">
        <v>0</v>
      </c>
      <c r="E2" s="5" t="n">
        <v>4379994</v>
      </c>
      <c r="F2" s="5" t="n">
        <v>0</v>
      </c>
      <c r="G2" s="5" t="n">
        <v>4380000</v>
      </c>
    </row>
    <row r="3">
      <c r="A3" s="4" t="inlineStr">
        <is>
          <t>Shares issued for acquisition of 5J Entities (in shares)</t>
        </is>
      </c>
      <c r="B3" s="6" t="n">
        <v>0</v>
      </c>
      <c r="C3" s="6" t="n">
        <v>6000</v>
      </c>
    </row>
    <row r="4">
      <c r="A4" s="4" t="inlineStr">
        <is>
          <t>Shares issued for deferred financing cost</t>
        </is>
      </c>
      <c r="B4" s="5" t="n">
        <v>0</v>
      </c>
      <c r="D4" s="5" t="n">
        <v>2499</v>
      </c>
      <c r="E4" s="6" t="n">
        <v>417289</v>
      </c>
      <c r="F4" s="6" t="n">
        <v>0</v>
      </c>
      <c r="G4" s="6" t="n">
        <v>419788</v>
      </c>
    </row>
    <row r="5">
      <c r="A5" s="4" t="inlineStr">
        <is>
          <t>Shares issued for deferred financing cost (in shares)</t>
        </is>
      </c>
      <c r="B5" s="6" t="n">
        <v>0</v>
      </c>
      <c r="D5" s="6" t="n">
        <v>2498736</v>
      </c>
    </row>
    <row r="6">
      <c r="A6" s="4" t="inlineStr">
        <is>
          <t>Share based compensation</t>
        </is>
      </c>
      <c r="B6" s="5" t="n">
        <v>0</v>
      </c>
      <c r="D6" s="5" t="n">
        <v>0</v>
      </c>
      <c r="E6" s="6" t="n">
        <v>66566</v>
      </c>
      <c r="F6" s="6" t="n">
        <v>0</v>
      </c>
      <c r="G6" s="6" t="n">
        <v>66566</v>
      </c>
    </row>
    <row r="7">
      <c r="A7" s="4" t="inlineStr">
        <is>
          <t>Share based compensation (in shares)</t>
        </is>
      </c>
      <c r="B7" s="6" t="n">
        <v>0</v>
      </c>
      <c r="D7" s="6" t="n">
        <v>0</v>
      </c>
    </row>
    <row r="8">
      <c r="A8" s="4" t="inlineStr">
        <is>
          <t>Warrant issued for notes payable - debt discount</t>
        </is>
      </c>
      <c r="B8" s="5" t="n">
        <v>0</v>
      </c>
      <c r="D8" s="5" t="n">
        <v>0</v>
      </c>
      <c r="E8" s="6" t="n">
        <v>59439</v>
      </c>
      <c r="F8" s="6" t="n">
        <v>0</v>
      </c>
      <c r="G8" s="6" t="n">
        <v>59439</v>
      </c>
    </row>
    <row r="9">
      <c r="A9" s="4" t="inlineStr">
        <is>
          <t>Shares issued with debt and beneficial conversion feature on convertible notes payable</t>
        </is>
      </c>
      <c r="B9" s="5" t="n">
        <v>0</v>
      </c>
      <c r="D9" s="5" t="n">
        <v>3029</v>
      </c>
      <c r="E9" s="6" t="n">
        <v>1054681</v>
      </c>
      <c r="F9" s="6" t="n">
        <v>0</v>
      </c>
      <c r="G9" s="6" t="n">
        <v>1057710</v>
      </c>
    </row>
    <row r="10">
      <c r="A10" s="4" t="inlineStr">
        <is>
          <t>Shares issued with debt and beneficial conversion feature on convertible notes payable (in shares)</t>
        </is>
      </c>
      <c r="B10" s="6" t="n">
        <v>0</v>
      </c>
      <c r="D10" s="6" t="n">
        <v>3028500</v>
      </c>
    </row>
    <row r="11">
      <c r="A11" s="4" t="inlineStr">
        <is>
          <t>Preferred stock dividends</t>
        </is>
      </c>
      <c r="B11" s="5" t="n">
        <v>0</v>
      </c>
      <c r="D11" s="5" t="n">
        <v>0</v>
      </c>
      <c r="E11" s="6" t="n">
        <v>0</v>
      </c>
      <c r="F11" s="6" t="n">
        <v>-254041</v>
      </c>
      <c r="G11" s="6" t="n">
        <v>-254041</v>
      </c>
    </row>
    <row r="12">
      <c r="A12" s="4" t="inlineStr">
        <is>
          <t>Returned shares of MG Cleaners LLC</t>
        </is>
      </c>
      <c r="B12" s="5" t="n">
        <v>0</v>
      </c>
      <c r="D12" s="5" t="n">
        <v>-1408</v>
      </c>
      <c r="E12" s="6" t="n">
        <v>1408</v>
      </c>
      <c r="F12" s="6" t="n">
        <v>0</v>
      </c>
      <c r="G12" s="6" t="n">
        <v>0</v>
      </c>
    </row>
    <row r="13">
      <c r="A13" s="4" t="inlineStr">
        <is>
          <t>Returned shares of MG Cleaners LLC (in shares)</t>
        </is>
      </c>
      <c r="B13" s="6" t="n">
        <v>0</v>
      </c>
      <c r="D13" s="6" t="n">
        <v>-1408276</v>
      </c>
    </row>
    <row r="14">
      <c r="A14" s="4" t="inlineStr">
        <is>
          <t>Cancellation of Series B preferred stock and accrued dividends</t>
        </is>
      </c>
      <c r="B14" s="5" t="n">
        <v>0</v>
      </c>
      <c r="C14" s="5" t="n">
        <v>-6</v>
      </c>
      <c r="D14" s="5" t="n">
        <v>0</v>
      </c>
      <c r="E14" s="6" t="n">
        <v>177129</v>
      </c>
      <c r="F14" s="6" t="n">
        <v>0</v>
      </c>
      <c r="G14" s="6" t="n">
        <v>177123</v>
      </c>
    </row>
    <row r="15">
      <c r="A15" s="4" t="inlineStr">
        <is>
          <t>Cancellation of Series B preferred stock and accrued dividends (in shares)</t>
        </is>
      </c>
      <c r="B15" s="6" t="n">
        <v>0</v>
      </c>
      <c r="C15" s="6" t="n">
        <v>-6000</v>
      </c>
      <c r="D15" s="6" t="n">
        <v>0</v>
      </c>
    </row>
    <row r="16">
      <c r="A16" s="4" t="inlineStr">
        <is>
          <t>Shares issued to settle liabilities</t>
        </is>
      </c>
      <c r="B16" s="5" t="n">
        <v>0</v>
      </c>
      <c r="D16" s="5" t="n">
        <v>446</v>
      </c>
      <c r="E16" s="6" t="n">
        <v>65554</v>
      </c>
      <c r="F16" s="6" t="n">
        <v>0</v>
      </c>
      <c r="G16" s="6" t="n">
        <v>66000</v>
      </c>
    </row>
    <row r="17">
      <c r="A17" s="4" t="inlineStr">
        <is>
          <t>Shares issued to settle liabilities (in shares)</t>
        </is>
      </c>
      <c r="B17" s="6" t="n">
        <v>0</v>
      </c>
      <c r="D17" s="6" t="n">
        <v>445926</v>
      </c>
    </row>
    <row r="18">
      <c r="A18" s="4" t="inlineStr">
        <is>
          <t>Net loss</t>
        </is>
      </c>
      <c r="B18" s="5" t="n">
        <v>0</v>
      </c>
      <c r="D18" s="5" t="n">
        <v>0</v>
      </c>
      <c r="E18" s="6" t="n">
        <v>0</v>
      </c>
      <c r="F18" s="6" t="n">
        <v>-15868990</v>
      </c>
      <c r="G18" s="6" t="n">
        <v>-15868990</v>
      </c>
    </row>
    <row r="19">
      <c r="A19" s="4" t="inlineStr">
        <is>
          <t>Ending balance at Dec. 31, 2020</t>
        </is>
      </c>
      <c r="B19" s="6" t="n">
        <v>2</v>
      </c>
      <c r="D19" s="6" t="n">
        <v>19447</v>
      </c>
      <c r="E19" s="6" t="n">
        <v>10978254</v>
      </c>
      <c r="F19" s="6" t="n">
        <v>-21815556</v>
      </c>
      <c r="G19" s="6" t="n">
        <v>-10817853</v>
      </c>
    </row>
    <row r="20">
      <c r="A20" s="4" t="inlineStr">
        <is>
          <t>Beginning balance at Dec. 31, 2019</t>
        </is>
      </c>
      <c r="B20" s="5" t="n">
        <v>2</v>
      </c>
      <c r="D20" s="5" t="n">
        <v>14881</v>
      </c>
      <c r="E20" s="6" t="n">
        <v>4756194</v>
      </c>
      <c r="F20" s="6" t="n">
        <v>-5692525</v>
      </c>
      <c r="G20" s="6" t="n">
        <v>-921448</v>
      </c>
    </row>
    <row r="21">
      <c r="A21" s="4" t="inlineStr">
        <is>
          <t>Ending balance (in shares) at Dec. 31, 2020</t>
        </is>
      </c>
      <c r="B21" s="6" t="n">
        <v>2000</v>
      </c>
      <c r="D21" s="6" t="n">
        <v>19446258</v>
      </c>
    </row>
    <row r="22">
      <c r="A22" s="4" t="inlineStr">
        <is>
          <t>Beginning balance (in shares) at Dec. 31, 2019</t>
        </is>
      </c>
      <c r="B22" s="6" t="n">
        <v>2000</v>
      </c>
      <c r="D22" s="6" t="n">
        <v>14881372</v>
      </c>
    </row>
    <row r="23">
      <c r="A23" s="4" t="inlineStr">
        <is>
          <t>Shares issued for acquisition of 5J Entities (in shares)</t>
        </is>
      </c>
      <c r="D23" s="6" t="n">
        <v>0</v>
      </c>
    </row>
    <row r="24">
      <c r="A24" s="4" t="inlineStr">
        <is>
          <t>Shares issued for deferred financing cost</t>
        </is>
      </c>
      <c r="B24" s="5" t="n">
        <v>0</v>
      </c>
      <c r="D24" s="5" t="n">
        <v>1125</v>
      </c>
      <c r="E24" s="6" t="n">
        <v>336375</v>
      </c>
      <c r="F24" s="6" t="n">
        <v>0</v>
      </c>
      <c r="G24" s="6" t="n">
        <v>337500</v>
      </c>
    </row>
    <row r="25">
      <c r="A25" s="4" t="inlineStr">
        <is>
          <t>Shares issued for deferred financing cost (in shares)</t>
        </is>
      </c>
      <c r="B25" s="6" t="n">
        <v>0</v>
      </c>
      <c r="D25" s="6" t="n">
        <v>1125000</v>
      </c>
    </row>
    <row r="26">
      <c r="A26" s="4" t="inlineStr">
        <is>
          <t>Share based compensation</t>
        </is>
      </c>
      <c r="B26" s="5" t="n">
        <v>0</v>
      </c>
      <c r="D26" s="5" t="n">
        <v>0</v>
      </c>
      <c r="E26" s="6" t="n">
        <v>67460</v>
      </c>
      <c r="F26" s="6" t="n">
        <v>0</v>
      </c>
      <c r="G26" s="6" t="n">
        <v>67460</v>
      </c>
    </row>
    <row r="27">
      <c r="A27" s="4" t="inlineStr">
        <is>
          <t>Share based compensation (in shares)</t>
        </is>
      </c>
      <c r="B27" s="6" t="n">
        <v>0</v>
      </c>
    </row>
    <row r="28">
      <c r="A28" s="4" t="inlineStr">
        <is>
          <t>Shares issued with debt and beneficial conversion feature on convertible notes payable</t>
        </is>
      </c>
      <c r="B28" s="5" t="n">
        <v>0</v>
      </c>
      <c r="D28" s="5" t="n">
        <v>7932</v>
      </c>
      <c r="E28" s="6" t="n">
        <v>5130138</v>
      </c>
      <c r="F28" s="6" t="n">
        <v>0</v>
      </c>
      <c r="G28" s="6" t="n">
        <v>5138070</v>
      </c>
    </row>
    <row r="29">
      <c r="A29" s="4" t="inlineStr">
        <is>
          <t>Shares issued with debt and beneficial conversion feature on convertible notes payable (in shares)</t>
        </is>
      </c>
      <c r="B29" s="6" t="n">
        <v>0</v>
      </c>
      <c r="D29" s="6" t="n">
        <v>7931612</v>
      </c>
    </row>
    <row r="30">
      <c r="A30" s="4" t="inlineStr">
        <is>
          <t>Preferred stock dividends</t>
        </is>
      </c>
      <c r="B30" s="5" t="n">
        <v>0</v>
      </c>
      <c r="D30" s="5" t="n">
        <v>0</v>
      </c>
      <c r="E30" s="6" t="n">
        <v>0</v>
      </c>
      <c r="F30" s="6" t="n">
        <v>-75000</v>
      </c>
      <c r="G30" s="6" t="n">
        <v>-75000</v>
      </c>
    </row>
    <row r="31">
      <c r="A31" s="4" t="inlineStr">
        <is>
          <t>Shares issued to settle note payable (Shares)</t>
        </is>
      </c>
      <c r="B31" s="6" t="n">
        <v>0</v>
      </c>
      <c r="D31" s="6" t="n">
        <v>375000</v>
      </c>
    </row>
    <row r="32">
      <c r="A32" s="4" t="inlineStr">
        <is>
          <t>Shares issued to settle note payable</t>
        </is>
      </c>
      <c r="B32" s="5" t="n">
        <v>0</v>
      </c>
      <c r="D32" s="5" t="n">
        <v>375</v>
      </c>
      <c r="E32" s="6" t="n">
        <v>74250</v>
      </c>
      <c r="F32" s="6" t="n">
        <v>0</v>
      </c>
      <c r="G32" s="6" t="n">
        <v>74625</v>
      </c>
    </row>
    <row r="33">
      <c r="A33" s="4" t="inlineStr">
        <is>
          <t>Shares issued to settle accounts payable</t>
        </is>
      </c>
      <c r="B33" s="5" t="n">
        <v>0</v>
      </c>
      <c r="D33" s="5" t="n">
        <v>410</v>
      </c>
      <c r="E33" s="6" t="n">
        <v>81180</v>
      </c>
      <c r="F33" s="6" t="n">
        <v>0</v>
      </c>
      <c r="G33" s="6" t="n">
        <v>81590</v>
      </c>
    </row>
    <row r="34">
      <c r="A34" s="4" t="inlineStr">
        <is>
          <t>Shares issued to settle accounts payable (in shares)</t>
        </is>
      </c>
      <c r="B34" s="6" t="n">
        <v>0</v>
      </c>
      <c r="D34" s="6" t="n">
        <v>410000</v>
      </c>
    </row>
    <row r="35">
      <c r="A35" s="4" t="inlineStr">
        <is>
          <t>Series A Convertible Preferred Stock converted into common shares</t>
        </is>
      </c>
      <c r="B35" s="5" t="n">
        <v>-2</v>
      </c>
      <c r="D35" s="5" t="n">
        <v>4443</v>
      </c>
      <c r="E35" s="6" t="n">
        <v>178216</v>
      </c>
      <c r="F35" s="6" t="n">
        <v>0</v>
      </c>
      <c r="G35" s="6" t="n">
        <v>182657</v>
      </c>
    </row>
    <row r="36">
      <c r="A36" s="4" t="inlineStr">
        <is>
          <t>Series A Convertible Preferred Stock converted into common shares (in shares)</t>
        </is>
      </c>
      <c r="B36" s="6" t="n">
        <v>-2000</v>
      </c>
      <c r="D36" s="6" t="n">
        <v>4443292</v>
      </c>
    </row>
    <row r="37">
      <c r="A37" s="4" t="inlineStr">
        <is>
          <t>Net loss</t>
        </is>
      </c>
      <c r="B37" s="5" t="n">
        <v>0</v>
      </c>
      <c r="D37" s="5" t="n">
        <v>0</v>
      </c>
      <c r="E37" s="6" t="n">
        <v>0</v>
      </c>
      <c r="F37" s="6" t="n">
        <v>-11141980</v>
      </c>
      <c r="G37" s="6" t="n">
        <v>-11141980</v>
      </c>
    </row>
    <row r="38">
      <c r="A38" s="4" t="inlineStr">
        <is>
          <t>Ending balance at Dec. 31, 2021</t>
        </is>
      </c>
      <c r="B38" s="6" t="n">
        <v>0</v>
      </c>
      <c r="D38" s="6" t="n">
        <v>33732</v>
      </c>
      <c r="E38" s="6" t="n">
        <v>16845873</v>
      </c>
      <c r="F38" s="6" t="n">
        <v>-33032536</v>
      </c>
      <c r="G38" s="6" t="n">
        <v>-16152931</v>
      </c>
    </row>
    <row r="39">
      <c r="A39" s="4" t="inlineStr">
        <is>
          <t>Beginning balance at Dec. 31, 2020</t>
        </is>
      </c>
      <c r="B39" s="5" t="n">
        <v>2</v>
      </c>
      <c r="D39" s="5" t="n">
        <v>19447</v>
      </c>
      <c r="E39" s="5" t="n">
        <v>10978254</v>
      </c>
      <c r="F39" s="5" t="n">
        <v>-21815556</v>
      </c>
      <c r="G39" s="5" t="n">
        <v>-10817853</v>
      </c>
    </row>
    <row r="40">
      <c r="A40" s="4" t="inlineStr">
        <is>
          <t>Ending balance (in shares) at Dec. 31, 2021</t>
        </is>
      </c>
      <c r="B40" s="6" t="n">
        <v>0</v>
      </c>
      <c r="D40" s="6" t="n">
        <v>33731162</v>
      </c>
    </row>
    <row r="41">
      <c r="A41" s="4" t="inlineStr">
        <is>
          <t>Beginning balance (in shares) at Dec. 31, 2020</t>
        </is>
      </c>
      <c r="B41" s="6" t="n">
        <v>2000</v>
      </c>
      <c r="D41" s="6" t="n">
        <v>194462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QUISITION AND DISPOSITION OF BUSINESS - MG Cleaners LLC (Details) - USD ($)</t>
        </is>
      </c>
      <c r="B1" s="2" t="inlineStr">
        <is>
          <t>12 Months Ended</t>
        </is>
      </c>
    </row>
    <row r="2">
      <c r="B2" s="2" t="inlineStr">
        <is>
          <t>Dec. 31, 2020</t>
        </is>
      </c>
      <c r="C2" s="2" t="inlineStr">
        <is>
          <t>Dec. 31, 2021</t>
        </is>
      </c>
    </row>
    <row r="3">
      <c r="A3" s="3" t="inlineStr">
        <is>
          <t>Business Acquisition [Line Items]</t>
        </is>
      </c>
    </row>
    <row r="4">
      <c r="A4" s="4" t="inlineStr">
        <is>
          <t>Accounts receivable, net</t>
        </is>
      </c>
      <c r="B4" s="5" t="n">
        <v>4920967</v>
      </c>
      <c r="C4" s="5" t="n">
        <v>11703347</v>
      </c>
    </row>
    <row r="5">
      <c r="A5" s="4" t="inlineStr">
        <is>
          <t>Prepaid expenses and other current assets</t>
        </is>
      </c>
      <c r="B5" s="6" t="n">
        <v>1409996</v>
      </c>
      <c r="C5" s="6" t="n">
        <v>2162238</v>
      </c>
    </row>
    <row r="6">
      <c r="A6" s="4" t="inlineStr">
        <is>
          <t>Property and equipment, net</t>
        </is>
      </c>
      <c r="B6" s="6" t="n">
        <v>16337914</v>
      </c>
      <c r="C6" s="6" t="n">
        <v>10463352</v>
      </c>
    </row>
    <row r="7">
      <c r="A7" s="4" t="inlineStr">
        <is>
          <t>Other assets</t>
        </is>
      </c>
      <c r="B7" s="6" t="n">
        <v>499707</v>
      </c>
      <c r="C7" s="6" t="n">
        <v>448887</v>
      </c>
    </row>
    <row r="8">
      <c r="A8" s="4" t="inlineStr">
        <is>
          <t>Right of use assets - operating lease</t>
        </is>
      </c>
      <c r="B8" s="6" t="n">
        <v>1270989</v>
      </c>
      <c r="C8" s="6" t="n">
        <v>3312710</v>
      </c>
    </row>
    <row r="9">
      <c r="A9" s="4" t="inlineStr">
        <is>
          <t>Total assets</t>
        </is>
      </c>
      <c r="B9" s="6" t="n">
        <v>27425148</v>
      </c>
      <c r="C9" s="6" t="n">
        <v>29225656</v>
      </c>
    </row>
    <row r="10">
      <c r="A10" s="4" t="inlineStr">
        <is>
          <t>Accounts payable</t>
        </is>
      </c>
      <c r="B10" s="6" t="n">
        <v>2906936</v>
      </c>
      <c r="C10" s="6" t="n">
        <v>3958515</v>
      </c>
    </row>
    <row r="11">
      <c r="A11" s="4" t="inlineStr">
        <is>
          <t>Accrued expenses and other liabilities</t>
        </is>
      </c>
      <c r="B11" s="6" t="n">
        <v>2637207</v>
      </c>
      <c r="C11" s="6" t="n">
        <v>4055113</v>
      </c>
    </row>
    <row r="12">
      <c r="A12" s="4" t="inlineStr">
        <is>
          <t>Right of use liability operating lease current portion</t>
        </is>
      </c>
      <c r="B12" s="6" t="n">
        <v>575517</v>
      </c>
      <c r="C12" s="6" t="n">
        <v>816671</v>
      </c>
    </row>
    <row r="13">
      <c r="A13" s="4" t="inlineStr">
        <is>
          <t>Secured line of credit</t>
        </is>
      </c>
      <c r="B13" s="6" t="n">
        <v>4046256</v>
      </c>
      <c r="C13" s="6" t="n">
        <v>9468759</v>
      </c>
    </row>
    <row r="14">
      <c r="A14" s="4" t="inlineStr">
        <is>
          <t>Current portion of unsecured notes payable</t>
        </is>
      </c>
      <c r="B14" s="6" t="n">
        <v>2187436</v>
      </c>
      <c r="C14" s="6" t="n">
        <v>1168420</v>
      </c>
    </row>
    <row r="15">
      <c r="A15" s="4" t="inlineStr">
        <is>
          <t>Current portion of secured notes payable, net</t>
        </is>
      </c>
      <c r="B15" s="6" t="n">
        <v>4010627</v>
      </c>
      <c r="C15" s="6" t="n">
        <v>3527960</v>
      </c>
    </row>
    <row r="16">
      <c r="A16" s="4" t="inlineStr">
        <is>
          <t>Notes payable - unsecured, net of current portion</t>
        </is>
      </c>
      <c r="B16" s="6" t="n">
        <v>1040223</v>
      </c>
      <c r="C16" s="6" t="n">
        <v>0</v>
      </c>
    </row>
    <row r="17">
      <c r="A17" s="4" t="inlineStr">
        <is>
          <t>Notes payable - secured, net of current portion</t>
        </is>
      </c>
      <c r="B17" s="6" t="n">
        <v>14038409</v>
      </c>
      <c r="C17" s="6" t="n">
        <v>14535751</v>
      </c>
    </row>
    <row r="18">
      <c r="A18" s="4" t="inlineStr">
        <is>
          <t>Right of use liabilities - operating leases, net of current portion</t>
        </is>
      </c>
      <c r="B18" s="6" t="n">
        <v>846212</v>
      </c>
      <c r="C18" s="6" t="n">
        <v>2545950</v>
      </c>
    </row>
    <row r="19">
      <c r="A19" s="4" t="inlineStr">
        <is>
          <t>Total liabilities</t>
        </is>
      </c>
      <c r="B19" s="6" t="n">
        <v>38243001</v>
      </c>
      <c r="C19" s="6" t="n">
        <v>45378587</v>
      </c>
    </row>
    <row r="20">
      <c r="A20" s="4" t="inlineStr">
        <is>
          <t>Mg Cleaners Llc [Member]</t>
        </is>
      </c>
    </row>
    <row r="21">
      <c r="A21" s="3" t="inlineStr">
        <is>
          <t>Business Acquisition [Line Items]</t>
        </is>
      </c>
    </row>
    <row r="22">
      <c r="A22" s="4" t="inlineStr">
        <is>
          <t>Cash</t>
        </is>
      </c>
      <c r="B22" s="6" t="n">
        <v>75000</v>
      </c>
      <c r="C22" s="5" t="n">
        <v>35000</v>
      </c>
    </row>
    <row r="23">
      <c r="A23" s="4" t="inlineStr">
        <is>
          <t>Accounts payable</t>
        </is>
      </c>
      <c r="B23" s="6" t="n">
        <v>75000</v>
      </c>
    </row>
    <row r="24">
      <c r="A24" s="4" t="inlineStr">
        <is>
          <t>Total consideration paid to buyer</t>
        </is>
      </c>
      <c r="B24" s="6" t="n">
        <v>150000</v>
      </c>
    </row>
    <row r="25">
      <c r="A25" s="4" t="inlineStr">
        <is>
          <t>Accounts receivable, net</t>
        </is>
      </c>
      <c r="B25" s="6" t="n">
        <v>496492</v>
      </c>
    </row>
    <row r="26">
      <c r="A26" s="4" t="inlineStr">
        <is>
          <t>Inventory</t>
        </is>
      </c>
      <c r="B26" s="6" t="n">
        <v>114504</v>
      </c>
    </row>
    <row r="27">
      <c r="A27" s="4" t="inlineStr">
        <is>
          <t>Prepaid expenses and other current assets</t>
        </is>
      </c>
      <c r="B27" s="6" t="n">
        <v>74494</v>
      </c>
    </row>
    <row r="28">
      <c r="A28" s="4" t="inlineStr">
        <is>
          <t>Property and equipment, net</t>
        </is>
      </c>
      <c r="B28" s="6" t="n">
        <v>121801</v>
      </c>
    </row>
    <row r="29">
      <c r="A29" s="4" t="inlineStr">
        <is>
          <t>Other assets</t>
        </is>
      </c>
      <c r="B29" s="6" t="n">
        <v>3273</v>
      </c>
    </row>
    <row r="30">
      <c r="A30" s="4" t="inlineStr">
        <is>
          <t>Right of use assets - operating lease</t>
        </is>
      </c>
      <c r="B30" s="6" t="n">
        <v>94099</v>
      </c>
    </row>
    <row r="31">
      <c r="A31" s="4" t="inlineStr">
        <is>
          <t>Intangible assets, net</t>
        </is>
      </c>
      <c r="B31" s="6" t="n">
        <v>122079</v>
      </c>
    </row>
    <row r="32">
      <c r="A32" s="4" t="inlineStr">
        <is>
          <t>Total assets</t>
        </is>
      </c>
      <c r="B32" s="6" t="n">
        <v>1026742</v>
      </c>
    </row>
    <row r="33">
      <c r="A33" s="4" t="inlineStr">
        <is>
          <t>Accounts payable</t>
        </is>
      </c>
      <c r="B33" s="6" t="n">
        <v>468788</v>
      </c>
    </row>
    <row r="34">
      <c r="A34" s="4" t="inlineStr">
        <is>
          <t>Accrued expenses and other liabilities</t>
        </is>
      </c>
      <c r="B34" s="6" t="n">
        <v>321246</v>
      </c>
    </row>
    <row r="35">
      <c r="A35" s="4" t="inlineStr">
        <is>
          <t>Right of use liability operating lease current portion</t>
        </is>
      </c>
      <c r="B35" s="6" t="n">
        <v>76709</v>
      </c>
    </row>
    <row r="36">
      <c r="A36" s="4" t="inlineStr">
        <is>
          <t>Right of use liabilities - finance leases short term</t>
        </is>
      </c>
      <c r="B36" s="6" t="n">
        <v>12961</v>
      </c>
    </row>
    <row r="37">
      <c r="A37" s="4" t="inlineStr">
        <is>
          <t>Secured line of credit</t>
        </is>
      </c>
      <c r="B37" s="6" t="n">
        <v>188690</v>
      </c>
    </row>
    <row r="38">
      <c r="A38" s="4" t="inlineStr">
        <is>
          <t>Current portion of unsecured notes payable</t>
        </is>
      </c>
      <c r="B38" s="6" t="n">
        <v>115772</v>
      </c>
    </row>
    <row r="39">
      <c r="A39" s="4" t="inlineStr">
        <is>
          <t>Current portion of secured notes payable, net</t>
        </is>
      </c>
      <c r="B39" s="6" t="n">
        <v>295887</v>
      </c>
    </row>
    <row r="40">
      <c r="A40" s="4" t="inlineStr">
        <is>
          <t>Notes payable - unsecured, net of current portion</t>
        </is>
      </c>
      <c r="B40" s="6" t="n">
        <v>74228</v>
      </c>
    </row>
    <row r="41">
      <c r="A41" s="4" t="inlineStr">
        <is>
          <t>Notes payable - secured, net of current portion</t>
        </is>
      </c>
      <c r="B41" s="6" t="n">
        <v>148289</v>
      </c>
    </row>
    <row r="42">
      <c r="A42" s="4" t="inlineStr">
        <is>
          <t>Right of use liabilities - operating leases, net of current portion</t>
        </is>
      </c>
      <c r="B42" s="6" t="n">
        <v>34485</v>
      </c>
    </row>
    <row r="43">
      <c r="A43" s="4" t="inlineStr">
        <is>
          <t>Right of use liabilities - finance leases, net of current portion</t>
        </is>
      </c>
      <c r="B43" s="6" t="n">
        <v>12428</v>
      </c>
    </row>
    <row r="44">
      <c r="A44" s="4" t="inlineStr">
        <is>
          <t>Total liabilities</t>
        </is>
      </c>
      <c r="B44" s="6" t="n">
        <v>1749483</v>
      </c>
    </row>
    <row r="45">
      <c r="A45" s="4" t="inlineStr">
        <is>
          <t>Gain on disposal of MG Cleaners</t>
        </is>
      </c>
      <c r="B45" s="5" t="n">
        <v>-5727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QUISITION AND DISPOSITION OF BUSINESS - Balance sheets (Details) - USD ($)</t>
        </is>
      </c>
      <c r="B1" s="2" t="inlineStr">
        <is>
          <t>Dec. 31, 2021</t>
        </is>
      </c>
      <c r="C1" s="2" t="inlineStr">
        <is>
          <t>Dec. 31, 2020</t>
        </is>
      </c>
    </row>
    <row r="2">
      <c r="A2" s="3" t="inlineStr">
        <is>
          <t>Balance sheets of Trinity and MG combined</t>
        </is>
      </c>
    </row>
    <row r="3">
      <c r="A3" s="4" t="inlineStr">
        <is>
          <t>Current assets of discontinued operations</t>
        </is>
      </c>
      <c r="B3" s="5" t="n">
        <v>17446</v>
      </c>
      <c r="C3" s="5" t="n">
        <v>437787</v>
      </c>
    </row>
    <row r="4">
      <c r="A4" s="4" t="inlineStr">
        <is>
          <t>Other assets</t>
        </is>
      </c>
      <c r="B4" s="6" t="n">
        <v>1500</v>
      </c>
      <c r="C4" s="6" t="n">
        <v>1568700</v>
      </c>
    </row>
    <row r="5">
      <c r="A5" s="4" t="inlineStr">
        <is>
          <t>Current liabilities of discontinued operations</t>
        </is>
      </c>
      <c r="B5" s="6" t="n">
        <v>588283</v>
      </c>
      <c r="C5" s="6" t="n">
        <v>2243037</v>
      </c>
    </row>
    <row r="6">
      <c r="A6" s="4" t="inlineStr">
        <is>
          <t>Long term liabilities of discontinued operations</t>
        </is>
      </c>
      <c r="B6" s="6" t="n">
        <v>381746</v>
      </c>
      <c r="C6" s="6" t="n">
        <v>1008362</v>
      </c>
    </row>
    <row r="7">
      <c r="A7" s="4" t="inlineStr">
        <is>
          <t>Discontinued operations [Member]</t>
        </is>
      </c>
    </row>
    <row r="8">
      <c r="A8" s="3" t="inlineStr">
        <is>
          <t>Balance sheets of Trinity and MG combined</t>
        </is>
      </c>
    </row>
    <row r="9">
      <c r="A9" s="4" t="inlineStr">
        <is>
          <t>Cash and cash equivalents</t>
        </is>
      </c>
      <c r="B9" s="6" t="n">
        <v>11</v>
      </c>
      <c r="C9" s="6" t="n">
        <v>591</v>
      </c>
    </row>
    <row r="10">
      <c r="A10" s="4" t="inlineStr">
        <is>
          <t>Accounts receivable, net</t>
        </is>
      </c>
      <c r="B10" s="6" t="n">
        <v>17011</v>
      </c>
      <c r="C10" s="6" t="n">
        <v>360541</v>
      </c>
    </row>
    <row r="11">
      <c r="A11" s="4" t="inlineStr">
        <is>
          <t>Prepaid expenses and other current assets</t>
        </is>
      </c>
      <c r="B11" s="6" t="n">
        <v>424</v>
      </c>
      <c r="C11" s="6" t="n">
        <v>76655</v>
      </c>
    </row>
    <row r="12">
      <c r="A12" s="4" t="inlineStr">
        <is>
          <t>Current assets of discontinued operations</t>
        </is>
      </c>
      <c r="B12" s="6" t="n">
        <v>17446</v>
      </c>
      <c r="C12" s="6" t="n">
        <v>437787</v>
      </c>
    </row>
    <row r="13">
      <c r="A13" s="4" t="inlineStr">
        <is>
          <t>Property and equipment, net</t>
        </is>
      </c>
      <c r="C13" s="6" t="n">
        <v>1500000</v>
      </c>
    </row>
    <row r="14">
      <c r="A14" s="4" t="inlineStr">
        <is>
          <t>Other assets</t>
        </is>
      </c>
      <c r="B14" s="6" t="n">
        <v>1500</v>
      </c>
      <c r="C14" s="6" t="n">
        <v>1500</v>
      </c>
    </row>
    <row r="15">
      <c r="A15" s="4" t="inlineStr">
        <is>
          <t>Right of use assets - operating lease</t>
        </is>
      </c>
      <c r="C15" s="6" t="n">
        <v>67200</v>
      </c>
    </row>
    <row r="16">
      <c r="A16" s="4" t="inlineStr">
        <is>
          <t>Other assets of discontinued operations</t>
        </is>
      </c>
      <c r="B16" s="6" t="n">
        <v>1500</v>
      </c>
      <c r="C16" s="6" t="n">
        <v>1568700</v>
      </c>
    </row>
    <row r="17">
      <c r="A17" s="4" t="inlineStr">
        <is>
          <t>Total assets of discontinued operations</t>
        </is>
      </c>
      <c r="B17" s="6" t="n">
        <v>18946</v>
      </c>
      <c r="C17" s="6" t="n">
        <v>2006487</v>
      </c>
    </row>
    <row r="18">
      <c r="A18" s="4" t="inlineStr">
        <is>
          <t>Accounts payable</t>
        </is>
      </c>
      <c r="B18" s="6" t="n">
        <v>400659</v>
      </c>
      <c r="C18" s="6" t="n">
        <v>597266</v>
      </c>
    </row>
    <row r="19">
      <c r="A19" s="4" t="inlineStr">
        <is>
          <t>Accrued expenses and other liabilities</t>
        </is>
      </c>
      <c r="B19" s="6" t="n">
        <v>187624</v>
      </c>
      <c r="C19" s="6" t="n">
        <v>198833</v>
      </c>
    </row>
    <row r="20">
      <c r="A20" s="4" t="inlineStr">
        <is>
          <t>Right of use liabilities - operating leases short term</t>
        </is>
      </c>
      <c r="C20" s="6" t="n">
        <v>38206</v>
      </c>
    </row>
    <row r="21">
      <c r="A21" s="4" t="inlineStr">
        <is>
          <t>Secured line of credit</t>
        </is>
      </c>
      <c r="C21" s="6" t="n">
        <v>278301</v>
      </c>
    </row>
    <row r="22">
      <c r="A22" s="4" t="inlineStr">
        <is>
          <t>Current portion of unsecured notes payable</t>
        </is>
      </c>
      <c r="C22" s="6" t="n">
        <v>440331</v>
      </c>
    </row>
    <row r="23">
      <c r="A23" s="4" t="inlineStr">
        <is>
          <t>Current portion of secured notes payable, net</t>
        </is>
      </c>
      <c r="C23" s="6" t="n">
        <v>690100</v>
      </c>
    </row>
    <row r="24">
      <c r="A24" s="4" t="inlineStr">
        <is>
          <t>Current liabilities of discontinued operations</t>
        </is>
      </c>
      <c r="B24" s="6" t="n">
        <v>588283</v>
      </c>
      <c r="C24" s="6" t="n">
        <v>2243037</v>
      </c>
    </row>
    <row r="25">
      <c r="A25" s="4" t="inlineStr">
        <is>
          <t>Notes payable - secured, net of current portion</t>
        </is>
      </c>
      <c r="B25" s="6" t="n">
        <v>150000</v>
      </c>
      <c r="C25" s="6" t="n">
        <v>855995</v>
      </c>
    </row>
    <row r="26">
      <c r="A26" s="4" t="inlineStr">
        <is>
          <t>Notes payable - unsecured, net of current portion</t>
        </is>
      </c>
      <c r="B26" s="6" t="n">
        <v>231746</v>
      </c>
      <c r="C26" s="6" t="n">
        <v>101374</v>
      </c>
    </row>
    <row r="27">
      <c r="A27" s="4" t="inlineStr">
        <is>
          <t>Right of use liabilities - operating leases, net of current portion</t>
        </is>
      </c>
      <c r="C27" s="6" t="n">
        <v>50993</v>
      </c>
    </row>
    <row r="28">
      <c r="A28" s="4" t="inlineStr">
        <is>
          <t>Long term liabilities of discontinued operations</t>
        </is>
      </c>
      <c r="B28" s="6" t="n">
        <v>381746</v>
      </c>
      <c r="C28" s="6" t="n">
        <v>1008362</v>
      </c>
    </row>
    <row r="29">
      <c r="A29" s="4" t="inlineStr">
        <is>
          <t>Total liabilities of discontinued operations</t>
        </is>
      </c>
      <c r="B29" s="5" t="n">
        <v>970029</v>
      </c>
      <c r="C29" s="5" t="n">
        <v>32513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DISPOSITION OF BUSINESS - Statements of operations (Details) - USD ($)</t>
        </is>
      </c>
      <c r="B1" s="2" t="inlineStr">
        <is>
          <t>12 Months Ended</t>
        </is>
      </c>
    </row>
    <row r="2">
      <c r="B2" s="2" t="inlineStr">
        <is>
          <t>Dec. 31, 2021</t>
        </is>
      </c>
      <c r="C2" s="2" t="inlineStr">
        <is>
          <t>Dec. 31, 2020</t>
        </is>
      </c>
    </row>
    <row r="3">
      <c r="A3" s="3" t="inlineStr">
        <is>
          <t>Statements of operations of Trinity and MG</t>
        </is>
      </c>
    </row>
    <row r="4">
      <c r="A4" s="4" t="inlineStr">
        <is>
          <t>Other income</t>
        </is>
      </c>
      <c r="B4" s="5" t="n">
        <v>46620</v>
      </c>
      <c r="C4" s="5" t="n">
        <v>74587</v>
      </c>
    </row>
    <row r="5">
      <c r="A5" s="4" t="inlineStr">
        <is>
          <t>Gain on sale of assets</t>
        </is>
      </c>
      <c r="B5" s="6" t="n">
        <v>342656</v>
      </c>
      <c r="C5" s="6" t="n">
        <v>-2336573</v>
      </c>
    </row>
    <row r="6">
      <c r="A6" s="4" t="inlineStr">
        <is>
          <t>Discontinued operations [Member]</t>
        </is>
      </c>
    </row>
    <row r="7">
      <c r="A7" s="3" t="inlineStr">
        <is>
          <t>Statements of operations of Trinity and MG</t>
        </is>
      </c>
    </row>
    <row r="8">
      <c r="A8" s="4" t="inlineStr">
        <is>
          <t>Revenues</t>
        </is>
      </c>
      <c r="B8" s="6" t="n">
        <v>157620</v>
      </c>
      <c r="C8" s="6" t="n">
        <v>4310013</v>
      </c>
    </row>
    <row r="9">
      <c r="A9" s="4" t="inlineStr">
        <is>
          <t>Cost of revenues</t>
        </is>
      </c>
      <c r="B9" s="6" t="n">
        <v>-196543</v>
      </c>
      <c r="C9" s="6" t="n">
        <v>-3501669</v>
      </c>
    </row>
    <row r="10">
      <c r="A10" s="4" t="inlineStr">
        <is>
          <t>Selling, general and administrative</t>
        </is>
      </c>
      <c r="B10" s="6" t="n">
        <v>-310569</v>
      </c>
      <c r="C10" s="6" t="n">
        <v>-1805556</v>
      </c>
    </row>
    <row r="11">
      <c r="A11" s="4" t="inlineStr">
        <is>
          <t>Impairment expense</t>
        </is>
      </c>
      <c r="B11" s="6" t="n">
        <v>0</v>
      </c>
      <c r="C11" s="6" t="n">
        <v>-983660</v>
      </c>
    </row>
    <row r="12">
      <c r="A12" s="4" t="inlineStr">
        <is>
          <t>Bad debt expense</t>
        </is>
      </c>
      <c r="B12" s="6" t="n">
        <v>0</v>
      </c>
      <c r="C12" s="6" t="n">
        <v>-54009</v>
      </c>
    </row>
    <row r="13">
      <c r="A13" s="4" t="inlineStr">
        <is>
          <t>Loss from operations</t>
        </is>
      </c>
      <c r="B13" s="6" t="n">
        <v>-349492</v>
      </c>
      <c r="C13" s="6" t="n">
        <v>-2034881</v>
      </c>
    </row>
    <row r="14">
      <c r="A14" s="4" t="inlineStr">
        <is>
          <t>Gain (loss) on asset disposal</t>
        </is>
      </c>
      <c r="B14" s="6" t="n">
        <v>393577</v>
      </c>
      <c r="C14" s="6" t="n">
        <v>-2806</v>
      </c>
    </row>
    <row r="15">
      <c r="A15" s="4" t="inlineStr">
        <is>
          <t>Gain on disposal of business</t>
        </is>
      </c>
      <c r="B15" s="6" t="n">
        <v>0</v>
      </c>
      <c r="C15" s="6" t="n">
        <v>572741</v>
      </c>
    </row>
    <row r="16">
      <c r="A16" s="4" t="inlineStr">
        <is>
          <t>Gain on forgiveness of PPP loan and Federal tax credits</t>
        </is>
      </c>
      <c r="B16" s="6" t="n">
        <v>373712</v>
      </c>
    </row>
    <row r="17">
      <c r="A17" s="4" t="inlineStr">
        <is>
          <t>Other income</t>
        </is>
      </c>
      <c r="B17" s="6" t="n">
        <v>27635</v>
      </c>
      <c r="C17" s="6" t="n">
        <v>20000</v>
      </c>
    </row>
    <row r="18">
      <c r="A18" s="4" t="inlineStr">
        <is>
          <t>Other expense</t>
        </is>
      </c>
      <c r="B18" s="6" t="n">
        <v>0</v>
      </c>
      <c r="C18" s="6" t="n">
        <v>-7566</v>
      </c>
    </row>
    <row r="19">
      <c r="A19" s="4" t="inlineStr">
        <is>
          <t>Interest expense, net</t>
        </is>
      </c>
      <c r="B19" s="6" t="n">
        <v>-102776</v>
      </c>
      <c r="C19" s="6" t="n">
        <v>-311320</v>
      </c>
    </row>
    <row r="20">
      <c r="A20" s="4" t="inlineStr">
        <is>
          <t>Net income (loss) from discontinued operations</t>
        </is>
      </c>
      <c r="B20" s="5" t="n">
        <v>342656</v>
      </c>
      <c r="C20" s="5" t="n">
        <v>-17638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21" customWidth="1" min="3" max="3"/>
    <col width="22" customWidth="1" min="4" max="4"/>
  </cols>
  <sheetData>
    <row r="1">
      <c r="A1" s="1" t="inlineStr">
        <is>
          <t>COMMITMENTS AND CONTINGENCIES - Additional Information (Details)</t>
        </is>
      </c>
      <c r="B1" s="2" t="inlineStr">
        <is>
          <t>1 Months Ended</t>
        </is>
      </c>
      <c r="D1" s="2" t="inlineStr">
        <is>
          <t>12 Months Ended</t>
        </is>
      </c>
    </row>
    <row r="2">
      <c r="B2" s="2" t="inlineStr">
        <is>
          <t>Oct. 31, 2021</t>
        </is>
      </c>
      <c r="C2" s="2" t="inlineStr">
        <is>
          <t>Oct. 31, 2017USD ($)</t>
        </is>
      </c>
      <c r="D2" s="2" t="inlineStr">
        <is>
          <t>Dec. 31, 2021USD ($)M</t>
        </is>
      </c>
    </row>
    <row r="3">
      <c r="A3" s="4" t="inlineStr">
        <is>
          <t>Letter of credit as collateral for insurance policy</t>
        </is>
      </c>
      <c r="D3" s="5" t="n">
        <v>414638</v>
      </c>
    </row>
    <row r="4">
      <c r="A4" s="4" t="inlineStr">
        <is>
          <t>Chief Executive Officer [Member]</t>
        </is>
      </c>
    </row>
    <row r="5">
      <c r="A5" s="4" t="inlineStr">
        <is>
          <t>Term of employment agreement</t>
        </is>
      </c>
      <c r="B5" s="4" t="inlineStr">
        <is>
          <t>3 years</t>
        </is>
      </c>
    </row>
    <row r="6">
      <c r="A6" s="4" t="inlineStr">
        <is>
          <t>Salary and wage, officer, excluding cost of good and service sold</t>
        </is>
      </c>
      <c r="C6" s="5" t="n">
        <v>15000</v>
      </c>
    </row>
    <row r="7">
      <c r="A7" s="4" t="inlineStr">
        <is>
          <t>Officers vehicle allowances</t>
        </is>
      </c>
      <c r="C7" s="5" t="n">
        <v>750</v>
      </c>
    </row>
    <row r="8">
      <c r="A8" s="4" t="inlineStr">
        <is>
          <t>Chief Executive Officer [Member] | 5J Trucking and James E Frye</t>
        </is>
      </c>
    </row>
    <row r="9">
      <c r="A9" s="4" t="inlineStr">
        <is>
          <t>Monthly Payment</t>
        </is>
      </c>
      <c r="D9" s="5" t="n">
        <v>6822</v>
      </c>
    </row>
    <row r="10">
      <c r="A10" s="4" t="inlineStr">
        <is>
          <t>Unsecured payable for settlement of lawsuit</t>
        </is>
      </c>
    </row>
    <row r="11">
      <c r="A11" s="4" t="inlineStr">
        <is>
          <t>Number of monthly payments | M</t>
        </is>
      </c>
      <c r="D11" s="6" t="n">
        <v>24</v>
      </c>
    </row>
    <row r="12">
      <c r="A12" s="4" t="inlineStr">
        <is>
          <t>Monthly Payment</t>
        </is>
      </c>
      <c r="D12" s="5" t="n">
        <v>6822</v>
      </c>
    </row>
    <row r="13">
      <c r="A13" s="4" t="inlineStr">
        <is>
          <t>Outstanding balance</t>
        </is>
      </c>
      <c r="D13" s="6" t="n">
        <v>118900</v>
      </c>
    </row>
    <row r="14">
      <c r="A14" s="4" t="inlineStr">
        <is>
          <t>Unsecured payable for settlement of lawsuit | 5J Trucking and James E Frye</t>
        </is>
      </c>
    </row>
    <row r="15">
      <c r="A15" s="4" t="inlineStr">
        <is>
          <t>Settlement amount of outstanding accounts payable</t>
        </is>
      </c>
      <c r="D15" s="6" t="n">
        <v>196188</v>
      </c>
    </row>
    <row r="16">
      <c r="A16" s="4" t="inlineStr">
        <is>
          <t>Outstanding Accounts Payable Upon Execution</t>
        </is>
      </c>
      <c r="D16" s="5" t="n">
        <v>50000</v>
      </c>
    </row>
    <row r="17">
      <c r="A17" s="4" t="inlineStr">
        <is>
          <t>Number of monthly payments | M</t>
        </is>
      </c>
      <c r="D17" s="6" t="n">
        <v>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6" customWidth="1" min="1" max="1"/>
    <col width="26" customWidth="1" min="2" max="2"/>
    <col width="26" customWidth="1" min="3" max="3"/>
    <col width="21" customWidth="1" min="4" max="4"/>
  </cols>
  <sheetData>
    <row r="1">
      <c r="A1" s="1" t="inlineStr">
        <is>
          <t>LEASES (Details)</t>
        </is>
      </c>
      <c r="B1" s="2" t="inlineStr">
        <is>
          <t>Apr. 19, 2021USD ($)aitem</t>
        </is>
      </c>
      <c r="C1" s="2" t="inlineStr">
        <is>
          <t>Dec. 31, 2021USD ($)lease</t>
        </is>
      </c>
      <c r="D1" s="2" t="inlineStr">
        <is>
          <t>Dec. 31, 2020USD ($)</t>
        </is>
      </c>
    </row>
    <row r="2">
      <c r="A2" s="4" t="inlineStr">
        <is>
          <t>Operating lease right-of-use assets</t>
        </is>
      </c>
      <c r="C2" s="5" t="n">
        <v>3312710</v>
      </c>
      <c r="D2" s="5" t="n">
        <v>1270989</v>
      </c>
    </row>
    <row r="3">
      <c r="A3" s="4" t="inlineStr">
        <is>
          <t>Operating lease liability</t>
        </is>
      </c>
      <c r="C3" s="6" t="n">
        <v>3362621</v>
      </c>
      <c r="D3" s="6" t="n">
        <v>1421729</v>
      </c>
    </row>
    <row r="4">
      <c r="A4" s="3" t="inlineStr">
        <is>
          <t>Finance lease cost</t>
        </is>
      </c>
    </row>
    <row r="5">
      <c r="A5" s="4" t="inlineStr">
        <is>
          <t>Operating lease cost</t>
        </is>
      </c>
      <c r="C5" s="6" t="n">
        <v>944508</v>
      </c>
      <c r="D5" s="6" t="n">
        <v>387439</v>
      </c>
    </row>
    <row r="6">
      <c r="A6" s="4" t="inlineStr">
        <is>
          <t>Short-term lease cost</t>
        </is>
      </c>
      <c r="C6" s="6" t="n">
        <v>485824</v>
      </c>
      <c r="D6" s="6" t="n">
        <v>283873</v>
      </c>
    </row>
    <row r="7">
      <c r="A7" s="4" t="inlineStr">
        <is>
          <t>Variable lease cost</t>
        </is>
      </c>
      <c r="D7" s="6" t="n">
        <v>0</v>
      </c>
    </row>
    <row r="8">
      <c r="A8" s="4" t="inlineStr">
        <is>
          <t>Sublease income</t>
        </is>
      </c>
      <c r="D8" s="6" t="n">
        <v>0</v>
      </c>
    </row>
    <row r="9">
      <c r="A9" s="4" t="inlineStr">
        <is>
          <t>Total lease cost</t>
        </is>
      </c>
      <c r="C9" s="5" t="n">
        <v>1430332</v>
      </c>
      <c r="D9" s="6" t="n">
        <v>671312</v>
      </c>
    </row>
    <row r="10">
      <c r="A10" s="4" t="inlineStr">
        <is>
          <t>Number of Additional Leases</t>
        </is>
      </c>
      <c r="C10" s="6" t="n">
        <v>0</v>
      </c>
    </row>
    <row r="11">
      <c r="A11" s="4" t="inlineStr">
        <is>
          <t>Discontinued Operations, Held-for-sale [Member]</t>
        </is>
      </c>
    </row>
    <row r="12">
      <c r="A12" s="4" t="inlineStr">
        <is>
          <t>Right of use asset</t>
        </is>
      </c>
      <c r="C12" s="5" t="n">
        <v>0</v>
      </c>
      <c r="D12" s="6" t="n">
        <v>67199</v>
      </c>
    </row>
    <row r="13">
      <c r="A13" s="4" t="inlineStr">
        <is>
          <t>Short term lease liability</t>
        </is>
      </c>
      <c r="C13" s="6" t="n">
        <v>0</v>
      </c>
      <c r="D13" s="6" t="n">
        <v>38207</v>
      </c>
    </row>
    <row r="14">
      <c r="A14" s="4" t="inlineStr">
        <is>
          <t>Long term lease liability</t>
        </is>
      </c>
      <c r="C14" s="6" t="n">
        <v>0</v>
      </c>
      <c r="D14" s="5" t="n">
        <v>50992</v>
      </c>
    </row>
    <row r="15">
      <c r="A15" s="4" t="inlineStr">
        <is>
          <t>Equipment And Office And Warehouse Space 5J Acquisitions [Member]</t>
        </is>
      </c>
    </row>
    <row r="16">
      <c r="A16" s="4" t="inlineStr">
        <is>
          <t>Operating lease right-of-use assets</t>
        </is>
      </c>
      <c r="C16" s="6" t="n">
        <v>1510897</v>
      </c>
    </row>
    <row r="17">
      <c r="A17" s="4" t="inlineStr">
        <is>
          <t>Operating lease liability</t>
        </is>
      </c>
      <c r="C17" s="5" t="n">
        <v>1510897</v>
      </c>
    </row>
    <row r="18">
      <c r="A18" s="3" t="inlineStr">
        <is>
          <t>Finance lease cost</t>
        </is>
      </c>
    </row>
    <row r="19">
      <c r="A19" s="4" t="inlineStr">
        <is>
          <t>Number of operating leases | lease</t>
        </is>
      </c>
      <c r="C19" s="6" t="n">
        <v>6</v>
      </c>
    </row>
    <row r="20">
      <c r="A20" s="4" t="inlineStr">
        <is>
          <t>5J Transportation LLC.</t>
        </is>
      </c>
    </row>
    <row r="21">
      <c r="A21" s="4" t="inlineStr">
        <is>
          <t>Operating lease right-of-use assets</t>
        </is>
      </c>
      <c r="B21" s="5" t="n">
        <v>2478508</v>
      </c>
    </row>
    <row r="22">
      <c r="A22" s="4" t="inlineStr">
        <is>
          <t>Operating lease liability</t>
        </is>
      </c>
      <c r="B22" s="5" t="n">
        <v>2478508</v>
      </c>
    </row>
    <row r="23">
      <c r="A23" s="4" t="inlineStr">
        <is>
          <t>Incremental borrowing rate</t>
        </is>
      </c>
      <c r="B23" s="6" t="n">
        <v>13</v>
      </c>
    </row>
    <row r="24">
      <c r="A24" s="4" t="inlineStr">
        <is>
          <t>5J Transportation LLC. | Miller Investments &amp; Properties</t>
        </is>
      </c>
    </row>
    <row r="25">
      <c r="A25" s="4" t="inlineStr">
        <is>
          <t>Lease term</t>
        </is>
      </c>
      <c r="B25" s="4" t="inlineStr">
        <is>
          <t>5 years</t>
        </is>
      </c>
    </row>
    <row r="26">
      <c r="A26" s="4" t="inlineStr">
        <is>
          <t>Total acres in N.E Houston, Texas | a</t>
        </is>
      </c>
      <c r="B26" s="6" t="n">
        <v>45</v>
      </c>
    </row>
    <row r="27">
      <c r="A27" s="4" t="inlineStr">
        <is>
          <t>Area of office and warehouse facilities | a</t>
        </is>
      </c>
      <c r="B27" s="6" t="n">
        <v>24</v>
      </c>
    </row>
    <row r="28">
      <c r="A28" s="4" t="inlineStr">
        <is>
          <t>Payments per month</t>
        </is>
      </c>
      <c r="B28" s="5" t="n">
        <v>55000</v>
      </c>
    </row>
    <row r="29">
      <c r="A29" s="4" t="inlineStr">
        <is>
          <t>Lease option to terminate (in years)</t>
        </is>
      </c>
      <c r="B29" s="4" t="inlineStr">
        <is>
          <t>3 years</t>
        </is>
      </c>
    </row>
    <row r="30">
      <c r="A30" s="4" t="inlineStr">
        <is>
          <t>5J Transportation LLC. | BJJ Trailer Leasing</t>
        </is>
      </c>
    </row>
    <row r="31">
      <c r="A31" s="4" t="inlineStr">
        <is>
          <t>Lease term</t>
        </is>
      </c>
      <c r="B31" s="4" t="inlineStr">
        <is>
          <t>12 months</t>
        </is>
      </c>
    </row>
    <row r="32">
      <c r="A32" s="4" t="inlineStr">
        <is>
          <t>Payments per month</t>
        </is>
      </c>
      <c r="B32" s="5" t="n">
        <v>22500</v>
      </c>
    </row>
    <row r="33">
      <c r="A33" s="4" t="inlineStr">
        <is>
          <t>Number of trailers used | item</t>
        </is>
      </c>
      <c r="B33" s="6" t="n">
        <v>40</v>
      </c>
    </row>
    <row r="34">
      <c r="A34" s="4" t="inlineStr">
        <is>
          <t>Minimum</t>
        </is>
      </c>
    </row>
    <row r="35">
      <c r="A35" s="4" t="inlineStr">
        <is>
          <t>Operating lease, lease term</t>
        </is>
      </c>
      <c r="C35" s="4" t="inlineStr">
        <is>
          <t>1 year</t>
        </is>
      </c>
    </row>
    <row r="36">
      <c r="A36" s="4" t="inlineStr">
        <is>
          <t>Finance lease, lease term</t>
        </is>
      </c>
      <c r="C36" s="4" t="inlineStr">
        <is>
          <t>1 year</t>
        </is>
      </c>
    </row>
    <row r="37">
      <c r="A37" s="4" t="inlineStr">
        <is>
          <t>Minimum | Equipment And Office And Warehouse Space 5J Acquisitions [Member]</t>
        </is>
      </c>
    </row>
    <row r="38">
      <c r="A38" s="4" t="inlineStr">
        <is>
          <t>Lease term</t>
        </is>
      </c>
      <c r="C38" s="4" t="inlineStr">
        <is>
          <t>36 months</t>
        </is>
      </c>
    </row>
    <row r="39">
      <c r="A39" s="4" t="inlineStr">
        <is>
          <t>Maximum</t>
        </is>
      </c>
    </row>
    <row r="40">
      <c r="A40" s="4" t="inlineStr">
        <is>
          <t>Operating lease, lease term</t>
        </is>
      </c>
      <c r="C40" s="4" t="inlineStr">
        <is>
          <t>4 years</t>
        </is>
      </c>
    </row>
    <row r="41">
      <c r="A41" s="4" t="inlineStr">
        <is>
          <t>Finance lease, lease term</t>
        </is>
      </c>
      <c r="C41" s="4" t="inlineStr">
        <is>
          <t>4 years</t>
        </is>
      </c>
    </row>
    <row r="42">
      <c r="A42" s="4" t="inlineStr">
        <is>
          <t>Maximum | Equipment And Office And Warehouse Space 5J Acquisitions [Member]</t>
        </is>
      </c>
    </row>
    <row r="43">
      <c r="A43" s="4" t="inlineStr">
        <is>
          <t>Lease term</t>
        </is>
      </c>
      <c r="C43" s="4" t="inlineStr">
        <is>
          <t>60 months</t>
        </is>
      </c>
    </row>
    <row r="44">
      <c r="A44" s="4" t="inlineStr">
        <is>
          <t>Maximum | 5J Transportation LLC. | Miller Investments &amp; Properties</t>
        </is>
      </c>
    </row>
    <row r="45">
      <c r="A45" s="4" t="inlineStr">
        <is>
          <t>Payments per month</t>
        </is>
      </c>
      <c r="B45" s="5" t="n">
        <v>581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pplemental cash flow information (Details) - USD ($)</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5" t="n">
        <v>537616</v>
      </c>
      <c r="C4" s="5" t="n">
        <v>1360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related assets and liabilities (Details) - USD ($)</t>
        </is>
      </c>
      <c r="B1" s="2" t="inlineStr">
        <is>
          <t>Dec. 31, 2021</t>
        </is>
      </c>
      <c r="C1" s="2" t="inlineStr">
        <is>
          <t>Dec. 31, 2020</t>
        </is>
      </c>
    </row>
    <row r="2">
      <c r="A2" s="3" t="inlineStr">
        <is>
          <t>Lease Position</t>
        </is>
      </c>
    </row>
    <row r="3">
      <c r="A3" s="4" t="inlineStr">
        <is>
          <t>Operating lease right-of-use assets</t>
        </is>
      </c>
      <c r="B3" s="5" t="n">
        <v>3312710</v>
      </c>
      <c r="C3" s="5" t="n">
        <v>1270989</v>
      </c>
    </row>
    <row r="4">
      <c r="A4" s="4" t="inlineStr">
        <is>
          <t>Right of use liability operating lease current portion</t>
        </is>
      </c>
      <c r="B4" s="6" t="n">
        <v>816671</v>
      </c>
      <c r="C4" s="6" t="n">
        <v>575517</v>
      </c>
    </row>
    <row r="5">
      <c r="A5" s="4" t="inlineStr">
        <is>
          <t>Right of use liability operating lease long term</t>
        </is>
      </c>
      <c r="B5" s="6" t="n">
        <v>2545950</v>
      </c>
      <c r="C5" s="6" t="n">
        <v>846212</v>
      </c>
    </row>
    <row r="6">
      <c r="A6" s="4" t="inlineStr">
        <is>
          <t>Total operating lease liabilities</t>
        </is>
      </c>
      <c r="B6" s="5" t="n">
        <v>3362621</v>
      </c>
      <c r="C6" s="5" t="n">
        <v>14217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5" customWidth="1" min="2" max="2"/>
    <col width="24" customWidth="1" min="3" max="3"/>
  </cols>
  <sheetData>
    <row r="1">
      <c r="A1" s="1" t="inlineStr">
        <is>
          <t>LEASES - Other information (Details)</t>
        </is>
      </c>
      <c r="B1" s="2" t="inlineStr">
        <is>
          <t>Dec. 31, 2021</t>
        </is>
      </c>
      <c r="C1" s="2" t="inlineStr">
        <is>
          <t>Dec. 31, 2020</t>
        </is>
      </c>
    </row>
    <row r="2">
      <c r="A2" s="3" t="inlineStr">
        <is>
          <t>Weighted-average remaining lease term (years)</t>
        </is>
      </c>
    </row>
    <row r="3">
      <c r="A3" s="4" t="inlineStr">
        <is>
          <t>Operating leases</t>
        </is>
      </c>
      <c r="B3" s="4" t="inlineStr">
        <is>
          <t>3 years 8 months 12 days</t>
        </is>
      </c>
      <c r="C3" s="4" t="inlineStr">
        <is>
          <t>3 years 7 months 6 days</t>
        </is>
      </c>
    </row>
    <row r="4">
      <c r="A4" s="3" t="inlineStr">
        <is>
          <t>Weighted-average discount rate</t>
        </is>
      </c>
    </row>
    <row r="5">
      <c r="A5" s="4" t="inlineStr">
        <is>
          <t>Operating leases</t>
        </is>
      </c>
      <c r="B5" s="4" t="inlineStr">
        <is>
          <t>10.90%</t>
        </is>
      </c>
      <c r="C5" s="4" t="inlineStr">
        <is>
          <t>8.4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Dec. 31, 2021</t>
        </is>
      </c>
      <c r="C1" s="2" t="inlineStr">
        <is>
          <t>Dec. 31, 2020</t>
        </is>
      </c>
    </row>
    <row r="2">
      <c r="A2" s="3" t="inlineStr">
        <is>
          <t>LEASES</t>
        </is>
      </c>
    </row>
    <row r="3">
      <c r="A3" s="4" t="inlineStr">
        <is>
          <t>2022</t>
        </is>
      </c>
      <c r="B3" s="5" t="n">
        <v>1163869</v>
      </c>
    </row>
    <row r="4">
      <c r="A4" s="4" t="inlineStr">
        <is>
          <t>2023</t>
        </is>
      </c>
      <c r="B4" s="6" t="n">
        <v>1140798</v>
      </c>
    </row>
    <row r="5">
      <c r="A5" s="4" t="inlineStr">
        <is>
          <t>2024</t>
        </is>
      </c>
      <c r="B5" s="6" t="n">
        <v>952872</v>
      </c>
    </row>
    <row r="6">
      <c r="A6" s="4" t="inlineStr">
        <is>
          <t>2025</t>
        </is>
      </c>
      <c r="B6" s="6" t="n">
        <v>718375</v>
      </c>
    </row>
    <row r="7">
      <c r="A7" s="4" t="inlineStr">
        <is>
          <t>2026 and thereafter</t>
        </is>
      </c>
      <c r="B7" s="6" t="n">
        <v>232765</v>
      </c>
    </row>
    <row r="8">
      <c r="A8" s="4" t="inlineStr">
        <is>
          <t>Total future undiscounted lease payments</t>
        </is>
      </c>
      <c r="B8" s="6" t="n">
        <v>4208679</v>
      </c>
    </row>
    <row r="9">
      <c r="A9" s="4" t="inlineStr">
        <is>
          <t>Less: Interest</t>
        </is>
      </c>
      <c r="B9" s="6" t="n">
        <v>-846058</v>
      </c>
    </row>
    <row r="10">
      <c r="A10" s="4" t="inlineStr">
        <is>
          <t>Present value of lease liabilities</t>
        </is>
      </c>
      <c r="B10" s="5" t="n">
        <v>3362621</v>
      </c>
      <c r="C10" s="5" t="n">
        <v>14217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4" customWidth="1" min="1" max="1"/>
    <col width="20" customWidth="1" min="2" max="2"/>
    <col width="42"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RELATED PARTY TRANSACTIONS (Details)</t>
        </is>
      </c>
      <c r="B1" s="2" t="inlineStr">
        <is>
          <t>1 Months Ended</t>
        </is>
      </c>
      <c r="C1" s="2" t="inlineStr">
        <is>
          <t>12 Months Ended</t>
        </is>
      </c>
    </row>
    <row r="2">
      <c r="B2" s="2" t="inlineStr">
        <is>
          <t>Oct. 31, 2021shares</t>
        </is>
      </c>
      <c r="C2" s="2" t="inlineStr">
        <is>
          <t>Dec. 31, 2021USD ($)lease$ / sharesshares</t>
        </is>
      </c>
      <c r="D2" s="2" t="inlineStr">
        <is>
          <t>Dec. 31, 2020USD ($)</t>
        </is>
      </c>
      <c r="E2" s="2" t="inlineStr">
        <is>
          <t>Jan. 27, 2022USD ($)</t>
        </is>
      </c>
      <c r="F2" s="2" t="inlineStr">
        <is>
          <t>Oct. 30, 2021USD ($)</t>
        </is>
      </c>
      <c r="G2" s="2" t="inlineStr">
        <is>
          <t>Oct. 29, 2021USD ($)</t>
        </is>
      </c>
      <c r="H2" s="2" t="inlineStr">
        <is>
          <t>Oct. 04, 2021USD ($)</t>
        </is>
      </c>
      <c r="I2" s="2" t="inlineStr">
        <is>
          <t>Jun. 17, 2020USD ($)</t>
        </is>
      </c>
      <c r="J2" s="2" t="inlineStr">
        <is>
          <t>Feb. 27, 2020USD ($)</t>
        </is>
      </c>
      <c r="K2" s="2" t="inlineStr">
        <is>
          <t>Jun. 26, 2019USD ($)</t>
        </is>
      </c>
      <c r="L2" s="2" t="inlineStr">
        <is>
          <t>Sep. 28, 2018USD ($)</t>
        </is>
      </c>
    </row>
    <row r="3">
      <c r="A3" s="3" t="inlineStr">
        <is>
          <t>Related Party Transaction [Line Items]</t>
        </is>
      </c>
    </row>
    <row r="4">
      <c r="A4" s="4" t="inlineStr">
        <is>
          <t>Notes payable to related parties</t>
        </is>
      </c>
      <c r="C4" s="5" t="n">
        <v>7906740</v>
      </c>
    </row>
    <row r="5">
      <c r="A5" s="4" t="inlineStr">
        <is>
          <t>Business Combination, Acquisition Related Costs</t>
        </is>
      </c>
      <c r="C5" s="6" t="n">
        <v>2000</v>
      </c>
      <c r="D5" s="5" t="n">
        <v>1485829</v>
      </c>
    </row>
    <row r="6">
      <c r="A6" s="4" t="inlineStr">
        <is>
          <t>Amount of debt</t>
        </is>
      </c>
      <c r="C6" s="6" t="n">
        <v>8907035</v>
      </c>
      <c r="D6" s="6" t="n">
        <v>2019000</v>
      </c>
      <c r="E6" s="5" t="n">
        <v>843844</v>
      </c>
      <c r="I6" s="5" t="n">
        <v>90000</v>
      </c>
    </row>
    <row r="7">
      <c r="A7" s="4" t="inlineStr">
        <is>
          <t>Revenue from Related Parties</t>
        </is>
      </c>
      <c r="C7" s="6" t="n">
        <v>99799</v>
      </c>
    </row>
    <row r="8">
      <c r="A8" s="4" t="inlineStr">
        <is>
          <t>Related party transaction rental services</t>
        </is>
      </c>
      <c r="C8" s="5" t="n">
        <v>655760</v>
      </c>
    </row>
    <row r="9">
      <c r="A9" s="4" t="inlineStr">
        <is>
          <t>Convertible notes payable</t>
        </is>
      </c>
    </row>
    <row r="10">
      <c r="A10" s="3" t="inlineStr">
        <is>
          <t>Related Party Transaction [Line Items]</t>
        </is>
      </c>
    </row>
    <row r="11">
      <c r="A11" s="4" t="inlineStr">
        <is>
          <t>Stock Issued During Period, Shares, Other | shares</t>
        </is>
      </c>
      <c r="C11" s="6" t="n">
        <v>975000</v>
      </c>
    </row>
    <row r="12">
      <c r="A12" s="4" t="inlineStr">
        <is>
          <t>Notes payable to related parties</t>
        </is>
      </c>
      <c r="C12" s="5" t="n">
        <v>4637740</v>
      </c>
      <c r="D12" s="6" t="n">
        <v>1669000</v>
      </c>
    </row>
    <row r="13">
      <c r="A13" s="4" t="inlineStr">
        <is>
          <t>Expenses reimbursed</t>
        </is>
      </c>
      <c r="C13" s="6" t="n">
        <v>931034</v>
      </c>
      <c r="D13" s="6" t="n">
        <v>225000</v>
      </c>
    </row>
    <row r="14">
      <c r="A14" s="4" t="inlineStr">
        <is>
          <t>Amount of debt</t>
        </is>
      </c>
      <c r="C14" s="6" t="n">
        <v>250000</v>
      </c>
      <c r="D14" s="5" t="n">
        <v>2019000</v>
      </c>
      <c r="J14" s="5" t="n">
        <v>250000</v>
      </c>
      <c r="L14" s="5" t="n">
        <v>250000</v>
      </c>
    </row>
    <row r="15">
      <c r="A15" s="4" t="inlineStr">
        <is>
          <t>Five J Properties LLC [Member]</t>
        </is>
      </c>
    </row>
    <row r="16">
      <c r="A16" s="3" t="inlineStr">
        <is>
          <t>Related Party Transaction [Line Items]</t>
        </is>
      </c>
    </row>
    <row r="17">
      <c r="A17" s="4" t="inlineStr">
        <is>
          <t>Current monthly rent payments for all leases with related party</t>
        </is>
      </c>
      <c r="C17" s="5" t="n">
        <v>14250</v>
      </c>
    </row>
    <row r="18">
      <c r="A18" s="4" t="inlineStr">
        <is>
          <t>Number of leases with related party | lease</t>
        </is>
      </c>
      <c r="C18" s="6" t="n">
        <v>3</v>
      </c>
    </row>
    <row r="19">
      <c r="A19" s="4" t="inlineStr">
        <is>
          <t>Terms of leases</t>
        </is>
      </c>
      <c r="C19" s="4" t="inlineStr">
        <is>
          <t>5 years</t>
        </is>
      </c>
    </row>
    <row r="20">
      <c r="A20" s="4" t="inlineStr">
        <is>
          <t>James Frye</t>
        </is>
      </c>
    </row>
    <row r="21">
      <c r="A21" s="3" t="inlineStr">
        <is>
          <t>Related Party Transaction [Line Items]</t>
        </is>
      </c>
    </row>
    <row r="22">
      <c r="A22" s="4" t="inlineStr">
        <is>
          <t>Amount of debt</t>
        </is>
      </c>
      <c r="F22" s="5" t="n">
        <v>232709</v>
      </c>
      <c r="G22" s="5" t="n">
        <v>212000</v>
      </c>
    </row>
    <row r="23">
      <c r="A23" s="4" t="inlineStr">
        <is>
          <t>Newton Dorsett</t>
        </is>
      </c>
    </row>
    <row r="24">
      <c r="A24" s="3" t="inlineStr">
        <is>
          <t>Related Party Transaction [Line Items]</t>
        </is>
      </c>
    </row>
    <row r="25">
      <c r="A25" s="4" t="inlineStr">
        <is>
          <t>Number of shares held by related party | shares</t>
        </is>
      </c>
      <c r="B25" s="6" t="n">
        <v>4443292</v>
      </c>
    </row>
    <row r="26">
      <c r="A26" s="4" t="inlineStr">
        <is>
          <t>Amount of debt</t>
        </is>
      </c>
      <c r="H26" s="5" t="n">
        <v>77592</v>
      </c>
    </row>
    <row r="27">
      <c r="A27" s="4" t="inlineStr">
        <is>
          <t>Trinity Services LLC [Member]</t>
        </is>
      </c>
    </row>
    <row r="28">
      <c r="A28" s="3" t="inlineStr">
        <is>
          <t>Related Party Transaction [Line Items]</t>
        </is>
      </c>
    </row>
    <row r="29">
      <c r="A29" s="4" t="inlineStr">
        <is>
          <t>Current monthly rent payments for all leases with related party</t>
        </is>
      </c>
      <c r="C29" s="5" t="n">
        <v>2000</v>
      </c>
    </row>
    <row r="30">
      <c r="A30" s="4" t="inlineStr">
        <is>
          <t>Amount of debt</t>
        </is>
      </c>
      <c r="K30" s="5" t="n">
        <v>841000</v>
      </c>
    </row>
    <row r="31">
      <c r="A31" s="4" t="inlineStr">
        <is>
          <t>Series A Convertible Preferred Stock [Member] | Newton Dorsett</t>
        </is>
      </c>
    </row>
    <row r="32">
      <c r="A32" s="3" t="inlineStr">
        <is>
          <t>Related Party Transaction [Line Items]</t>
        </is>
      </c>
    </row>
    <row r="33">
      <c r="A33" s="4" t="inlineStr">
        <is>
          <t>Stock Issued During Period, Shares, Other | shares</t>
        </is>
      </c>
      <c r="C33" s="6" t="n">
        <v>2000</v>
      </c>
    </row>
    <row r="34">
      <c r="A34" s="4" t="inlineStr">
        <is>
          <t>Preferred Stock, Par or Stated Value Per Share | $ / shares</t>
        </is>
      </c>
      <c r="C34" s="5" t="n">
        <v>1000</v>
      </c>
    </row>
    <row r="35">
      <c r="A35" s="4" t="inlineStr">
        <is>
          <t>Preferred Stock, Convertible, Conversion Price | $ / shares</t>
        </is>
      </c>
      <c r="C35" s="8" t="n">
        <v>0.5</v>
      </c>
    </row>
    <row r="36">
      <c r="A36" s="4" t="inlineStr">
        <is>
          <t>Series B Convertible Preferred Stock [Member] | James Frye</t>
        </is>
      </c>
    </row>
    <row r="37">
      <c r="A37" s="3" t="inlineStr">
        <is>
          <t>Related Party Transaction [Line Items]</t>
        </is>
      </c>
    </row>
    <row r="38">
      <c r="A38" s="4" t="inlineStr">
        <is>
          <t>Number of shares held by related party | shares</t>
        </is>
      </c>
      <c r="C38" s="6" t="n">
        <v>6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from continuing operations</t>
        </is>
      </c>
      <c r="B4" s="5" t="n">
        <v>-11484636</v>
      </c>
      <c r="C4" s="5" t="n">
        <v>-14105158</v>
      </c>
    </row>
    <row r="5">
      <c r="A5" s="3" t="inlineStr">
        <is>
          <t>Adjustments to reconcile net loss to net</t>
        </is>
      </c>
    </row>
    <row r="6">
      <c r="A6" s="4" t="inlineStr">
        <is>
          <t>Share based compensation</t>
        </is>
      </c>
      <c r="B6" s="6" t="n">
        <v>67460</v>
      </c>
      <c r="C6" s="6" t="n">
        <v>66566</v>
      </c>
    </row>
    <row r="7">
      <c r="A7" s="4" t="inlineStr">
        <is>
          <t>Depreciation and amortization</t>
        </is>
      </c>
      <c r="B7" s="6" t="n">
        <v>5398529</v>
      </c>
      <c r="C7" s="6" t="n">
        <v>4901689</v>
      </c>
    </row>
    <row r="8">
      <c r="A8" s="4" t="inlineStr">
        <is>
          <t>Amortization of deferred financing costs</t>
        </is>
      </c>
      <c r="B8" s="6" t="n">
        <v>2208291</v>
      </c>
      <c r="C8" s="6" t="n">
        <v>609396</v>
      </c>
    </row>
    <row r="9">
      <c r="A9" s="4" t="inlineStr">
        <is>
          <t>Amortization of right of use assets - operating leases</t>
        </is>
      </c>
      <c r="B9" s="6" t="n">
        <v>436787</v>
      </c>
      <c r="C9" s="6" t="n">
        <v>286790</v>
      </c>
    </row>
    <row r="10">
      <c r="A10" s="4" t="inlineStr">
        <is>
          <t>Impairment expense</t>
        </is>
      </c>
      <c r="B10" s="6" t="n">
        <v>0</v>
      </c>
      <c r="C10" s="6" t="n">
        <v>1084671</v>
      </c>
    </row>
    <row r="11">
      <c r="A11" s="4" t="inlineStr">
        <is>
          <t>Bad debt expense</t>
        </is>
      </c>
      <c r="B11" s="6" t="n">
        <v>454990</v>
      </c>
      <c r="C11" s="6" t="n">
        <v>474708</v>
      </c>
    </row>
    <row r="12">
      <c r="A12" s="4" t="inlineStr">
        <is>
          <t>Loss on settlement of liabilities</t>
        </is>
      </c>
      <c r="B12" s="6" t="n">
        <v>41397</v>
      </c>
      <c r="C12" s="6" t="n">
        <v>21407</v>
      </c>
    </row>
    <row r="13">
      <c r="A13" s="4" t="inlineStr">
        <is>
          <t>Gain on disposal of assets</t>
        </is>
      </c>
      <c r="B13" s="6" t="n">
        <v>-43624</v>
      </c>
      <c r="C13" s="6" t="n">
        <v>-220315</v>
      </c>
    </row>
    <row r="14">
      <c r="A14" s="4" t="inlineStr">
        <is>
          <t>Gain extinguishment of debt</t>
        </is>
      </c>
      <c r="B14" s="6" t="n">
        <v>-5022102</v>
      </c>
      <c r="C14" s="6" t="n">
        <v>-94339</v>
      </c>
    </row>
    <row r="15">
      <c r="A15" s="3" t="inlineStr">
        <is>
          <t>Changes in:</t>
        </is>
      </c>
    </row>
    <row r="16">
      <c r="A16" s="4" t="inlineStr">
        <is>
          <t>Accounts receivable</t>
        </is>
      </c>
      <c r="B16" s="6" t="n">
        <v>-7237370</v>
      </c>
      <c r="C16" s="6" t="n">
        <v>2782038</v>
      </c>
    </row>
    <row r="17">
      <c r="A17" s="4" t="inlineStr">
        <is>
          <t>Prepaid expenses and other current assets</t>
        </is>
      </c>
      <c r="B17" s="6" t="n">
        <v>3118119</v>
      </c>
      <c r="C17" s="6" t="n">
        <v>558182</v>
      </c>
    </row>
    <row r="18">
      <c r="A18" s="4" t="inlineStr">
        <is>
          <t>Other assets</t>
        </is>
      </c>
      <c r="B18" s="6" t="n">
        <v>-241940</v>
      </c>
      <c r="C18" s="6" t="n">
        <v>0</v>
      </c>
    </row>
    <row r="19">
      <c r="A19" s="4" t="inlineStr">
        <is>
          <t>Accounts payable</t>
        </is>
      </c>
      <c r="B19" s="6" t="n">
        <v>2677329</v>
      </c>
      <c r="C19" s="6" t="n">
        <v>-2158362</v>
      </c>
    </row>
    <row r="20">
      <c r="A20" s="4" t="inlineStr">
        <is>
          <t>Accounts payable - related party</t>
        </is>
      </c>
      <c r="B20" s="6" t="n">
        <v>-75842</v>
      </c>
      <c r="C20" s="6" t="n">
        <v>130444</v>
      </c>
    </row>
    <row r="21">
      <c r="A21" s="4" t="inlineStr">
        <is>
          <t>Accrued expenses and other liabilities</t>
        </is>
      </c>
      <c r="B21" s="6" t="n">
        <v>1525563</v>
      </c>
      <c r="C21" s="6" t="n">
        <v>2067828</v>
      </c>
    </row>
    <row r="22">
      <c r="A22" s="4" t="inlineStr">
        <is>
          <t>Right of use operating lease liabilities</t>
        </is>
      </c>
      <c r="B22" s="6" t="n">
        <v>-537616</v>
      </c>
      <c r="C22" s="6" t="n">
        <v>-136050</v>
      </c>
    </row>
    <row r="23">
      <c r="A23" s="4" t="inlineStr">
        <is>
          <t>Deferred revenue</t>
        </is>
      </c>
      <c r="B23" s="6" t="n">
        <v>-30000</v>
      </c>
      <c r="C23" s="6" t="n">
        <v>0</v>
      </c>
    </row>
    <row r="24">
      <c r="A24" s="4" t="inlineStr">
        <is>
          <t>Net cash used in operating activities from continuing operations</t>
        </is>
      </c>
      <c r="B24" s="6" t="n">
        <v>-8744665</v>
      </c>
      <c r="C24" s="6" t="n">
        <v>-3730505</v>
      </c>
    </row>
    <row r="25">
      <c r="A25" s="4" t="inlineStr">
        <is>
          <t>Net cash provided by (used in) operating activities from discontinued operations</t>
        </is>
      </c>
      <c r="B25" s="6" t="n">
        <v>568519</v>
      </c>
      <c r="C25" s="6" t="n">
        <v>-242162</v>
      </c>
    </row>
    <row r="26">
      <c r="A26" s="4" t="inlineStr">
        <is>
          <t>Net cash used in operating activities</t>
        </is>
      </c>
      <c r="B26" s="6" t="n">
        <v>-8176146</v>
      </c>
      <c r="C26" s="6" t="n">
        <v>-3972667</v>
      </c>
    </row>
    <row r="27">
      <c r="A27" s="3" t="inlineStr">
        <is>
          <t>CASH FLOWS FROM INVESTING ACTIVITIES:</t>
        </is>
      </c>
    </row>
    <row r="28">
      <c r="A28" s="4" t="inlineStr">
        <is>
          <t>Cash paid for acquisition of 5J Entities, net</t>
        </is>
      </c>
      <c r="B28" s="6" t="n">
        <v>0</v>
      </c>
      <c r="C28" s="6" t="n">
        <v>-6320168</v>
      </c>
    </row>
    <row r="29">
      <c r="A29" s="4" t="inlineStr">
        <is>
          <t>Cash paid for disposition of MG Cleaners, LLC</t>
        </is>
      </c>
      <c r="B29" s="6" t="n">
        <v>-35000</v>
      </c>
      <c r="C29" s="6" t="n">
        <v>-75000</v>
      </c>
    </row>
    <row r="30">
      <c r="A30" s="4" t="inlineStr">
        <is>
          <t>Cash received from sale of property and equipment</t>
        </is>
      </c>
      <c r="B30" s="6" t="n">
        <v>0</v>
      </c>
      <c r="C30" s="6" t="n">
        <v>4200</v>
      </c>
    </row>
    <row r="31">
      <c r="A31" s="4" t="inlineStr">
        <is>
          <t>Cash paid for purchase of property and equipment</t>
        </is>
      </c>
      <c r="B31" s="6" t="n">
        <v>-97026</v>
      </c>
      <c r="C31" s="6" t="n">
        <v>-404200</v>
      </c>
    </row>
    <row r="32">
      <c r="A32" s="4" t="inlineStr">
        <is>
          <t>Net cash used in investing activities from continuing operations</t>
        </is>
      </c>
      <c r="B32" s="6" t="n">
        <v>-132026</v>
      </c>
      <c r="C32" s="6" t="n">
        <v>-6795168</v>
      </c>
    </row>
    <row r="33">
      <c r="A33" s="4" t="inlineStr">
        <is>
          <t>Net cash used in investing activities from discontinued operations</t>
        </is>
      </c>
      <c r="B33" s="6" t="n">
        <v>0</v>
      </c>
      <c r="C33" s="6" t="n">
        <v>-42368</v>
      </c>
    </row>
    <row r="34">
      <c r="A34" s="4" t="inlineStr">
        <is>
          <t>Net cash used in investing activities</t>
        </is>
      </c>
      <c r="B34" s="6" t="n">
        <v>-132026</v>
      </c>
      <c r="C34" s="6" t="n">
        <v>-6837536</v>
      </c>
    </row>
    <row r="35">
      <c r="A35" s="3" t="inlineStr">
        <is>
          <t>CASH FLOWS FROM FINANCING ACTIVITIES:</t>
        </is>
      </c>
    </row>
    <row r="36">
      <c r="A36" s="4" t="inlineStr">
        <is>
          <t>Payment of deferred financing costs</t>
        </is>
      </c>
      <c r="B36" s="6" t="n">
        <v>-20623</v>
      </c>
      <c r="C36" s="6" t="n">
        <v>-223558</v>
      </c>
    </row>
    <row r="37">
      <c r="A37" s="4" t="inlineStr">
        <is>
          <t>Proceeds from secured line of credit, net</t>
        </is>
      </c>
      <c r="B37" s="6" t="n">
        <v>5326060</v>
      </c>
      <c r="C37" s="6" t="n">
        <v>4156238</v>
      </c>
    </row>
    <row r="38">
      <c r="A38" s="4" t="inlineStr">
        <is>
          <t>Proceeds from notes payable</t>
        </is>
      </c>
      <c r="B38" s="6" t="n">
        <v>15064003</v>
      </c>
      <c r="C38" s="6" t="n">
        <v>5584048</v>
      </c>
    </row>
    <row r="39">
      <c r="A39" s="4" t="inlineStr">
        <is>
          <t>Payments on notes payable</t>
        </is>
      </c>
      <c r="B39" s="6" t="n">
        <v>-15553327</v>
      </c>
      <c r="C39" s="6" t="n">
        <v>-1385535</v>
      </c>
    </row>
    <row r="40">
      <c r="A40" s="4" t="inlineStr">
        <is>
          <t>Payments on convertible notes payable</t>
        </is>
      </c>
      <c r="B40" s="6" t="n">
        <v>-50000</v>
      </c>
      <c r="C40" s="6" t="n">
        <v>0</v>
      </c>
    </row>
    <row r="41">
      <c r="A41" s="4" t="inlineStr">
        <is>
          <t>Proceeds from convertible notes payable</t>
        </is>
      </c>
      <c r="B41" s="6" t="n">
        <v>3906079</v>
      </c>
      <c r="C41" s="6" t="n">
        <v>3144295</v>
      </c>
    </row>
    <row r="42">
      <c r="A42" s="4" t="inlineStr">
        <is>
          <t>Net cash provided by financing activities from continuing operations</t>
        </is>
      </c>
      <c r="B42" s="6" t="n">
        <v>8672192</v>
      </c>
      <c r="C42" s="6" t="n">
        <v>11275488</v>
      </c>
    </row>
    <row r="43">
      <c r="A43" s="4" t="inlineStr">
        <is>
          <t>Net cash provided by financing activities from discontinued operations</t>
        </is>
      </c>
      <c r="B43" s="6" t="n">
        <v>-226932</v>
      </c>
      <c r="C43" s="6" t="n">
        <v>484235</v>
      </c>
    </row>
    <row r="44">
      <c r="A44" s="4" t="inlineStr">
        <is>
          <t>Net cash provided by financing activities</t>
        </is>
      </c>
      <c r="B44" s="6" t="n">
        <v>8445260</v>
      </c>
      <c r="C44" s="6" t="n">
        <v>11759723</v>
      </c>
    </row>
    <row r="45">
      <c r="A45" s="4" t="inlineStr">
        <is>
          <t>NET CHANGE IN CASH, CASH EQUIVALENTS AND RESTRICTED CASH</t>
        </is>
      </c>
      <c r="B45" s="6" t="n">
        <v>137088</v>
      </c>
      <c r="C45" s="6" t="n">
        <v>949520</v>
      </c>
    </row>
    <row r="46">
      <c r="A46" s="4" t="inlineStr">
        <is>
          <t>CASH, CASH EQUIVALENTS AND RESTRICTED CASH, beginning of period</t>
        </is>
      </c>
      <c r="B46" s="6" t="n">
        <v>979088</v>
      </c>
      <c r="C46" s="6" t="n">
        <v>29568</v>
      </c>
    </row>
    <row r="47">
      <c r="A47" s="4" t="inlineStr">
        <is>
          <t>CASH,CASH EQUIVALENTS AND RESTRICTED CASH, end of period</t>
        </is>
      </c>
      <c r="B47" s="6" t="n">
        <v>1116176</v>
      </c>
      <c r="C47" s="6" t="n">
        <v>979088</v>
      </c>
    </row>
    <row r="48">
      <c r="A48" s="3" t="inlineStr">
        <is>
          <t>Supplemental disclosures:</t>
        </is>
      </c>
    </row>
    <row r="49">
      <c r="A49" s="4" t="inlineStr">
        <is>
          <t>Cash paid for income taxes</t>
        </is>
      </c>
      <c r="B49" s="6" t="n">
        <v>0</v>
      </c>
      <c r="C49" s="6" t="n">
        <v>0</v>
      </c>
    </row>
    <row r="50">
      <c r="A50" s="4" t="inlineStr">
        <is>
          <t>Cash paid for interest</t>
        </is>
      </c>
      <c r="B50" s="6" t="n">
        <v>5534279</v>
      </c>
      <c r="C50" s="6" t="n">
        <v>1979483</v>
      </c>
    </row>
    <row r="51">
      <c r="A51" s="3" t="inlineStr">
        <is>
          <t>Noncash investing and financing activities</t>
        </is>
      </c>
    </row>
    <row r="52">
      <c r="A52" s="4" t="inlineStr">
        <is>
          <t>Right of use assets capitalized</t>
        </is>
      </c>
      <c r="B52" s="6" t="n">
        <v>2478508</v>
      </c>
      <c r="C52" s="6" t="n">
        <v>0</v>
      </c>
    </row>
    <row r="53">
      <c r="A53" s="4" t="inlineStr">
        <is>
          <t>Non-cash consideration paid for business acquisitions</t>
        </is>
      </c>
      <c r="B53" s="6" t="n">
        <v>0</v>
      </c>
      <c r="C53" s="6" t="n">
        <v>4380000</v>
      </c>
    </row>
    <row r="54">
      <c r="A54" s="4" t="inlineStr">
        <is>
          <t>Cancellation of Series B Convertible Preferred stock and accrued dividends</t>
        </is>
      </c>
      <c r="B54" s="6" t="n">
        <v>0</v>
      </c>
      <c r="C54" s="6" t="n">
        <v>177123</v>
      </c>
    </row>
    <row r="55">
      <c r="A55" s="4" t="inlineStr">
        <is>
          <t>Non-cash consideration paid for increase in secured notes payable</t>
        </is>
      </c>
      <c r="B55" s="6" t="n">
        <v>203010</v>
      </c>
      <c r="C55" s="6" t="n">
        <v>5840622</v>
      </c>
    </row>
    <row r="56">
      <c r="A56" s="4" t="inlineStr">
        <is>
          <t>Non-cash consideration paid for prepaids from debt financing</t>
        </is>
      </c>
      <c r="B56" s="6" t="n">
        <v>0</v>
      </c>
      <c r="C56" s="6" t="n">
        <v>331065</v>
      </c>
    </row>
    <row r="57">
      <c r="A57" s="4" t="inlineStr">
        <is>
          <t>Non-cash consideration increase in convertible notes payable</t>
        </is>
      </c>
      <c r="B57" s="6" t="n">
        <v>0</v>
      </c>
      <c r="C57" s="6" t="n">
        <v>225000</v>
      </c>
    </row>
    <row r="58">
      <c r="A58" s="4" t="inlineStr">
        <is>
          <t>Debt discount from issuance of common stock warrants</t>
        </is>
      </c>
      <c r="B58" s="6" t="n">
        <v>0</v>
      </c>
      <c r="C58" s="6" t="n">
        <v>59439</v>
      </c>
    </row>
    <row r="59">
      <c r="A59" s="4" t="inlineStr">
        <is>
          <t>Preferred stock dividend</t>
        </is>
      </c>
      <c r="B59" s="6" t="n">
        <v>75000</v>
      </c>
      <c r="C59" s="6" t="n">
        <v>254041</v>
      </c>
    </row>
    <row r="60">
      <c r="A60" s="4" t="inlineStr">
        <is>
          <t>Settlement of note payable and accrued interest with common stock issuance</t>
        </is>
      </c>
      <c r="B60" s="6" t="n">
        <v>73818</v>
      </c>
      <c r="C60" s="6" t="n">
        <v>0</v>
      </c>
    </row>
    <row r="61">
      <c r="A61" s="4" t="inlineStr">
        <is>
          <t>Settlement of accounts payable with common stock issuance</t>
        </is>
      </c>
      <c r="B61" s="6" t="n">
        <v>41000</v>
      </c>
      <c r="C61" s="6" t="n">
        <v>66000</v>
      </c>
    </row>
    <row r="62">
      <c r="A62" s="4" t="inlineStr">
        <is>
          <t>Note receivable for property and equipment</t>
        </is>
      </c>
      <c r="B62" s="6" t="n">
        <v>616683</v>
      </c>
      <c r="C62" s="6" t="n">
        <v>0</v>
      </c>
    </row>
    <row r="63">
      <c r="A63" s="4" t="inlineStr">
        <is>
          <t>Expenses paid by related party</t>
        </is>
      </c>
      <c r="B63" s="6" t="n">
        <v>0</v>
      </c>
      <c r="C63" s="6" t="n">
        <v>69516</v>
      </c>
    </row>
    <row r="64">
      <c r="A64" s="4" t="inlineStr">
        <is>
          <t>Shares issued for deferred financing costs</t>
        </is>
      </c>
      <c r="B64" s="6" t="n">
        <v>337500</v>
      </c>
      <c r="C64" s="6" t="n">
        <v>419788</v>
      </c>
    </row>
    <row r="65">
      <c r="A65" s="4" t="inlineStr">
        <is>
          <t>Prepaid expenses financed with note payable</t>
        </is>
      </c>
      <c r="B65" s="6" t="n">
        <v>3253678</v>
      </c>
      <c r="C65" s="6" t="n">
        <v>100997</v>
      </c>
    </row>
    <row r="66">
      <c r="A66" s="4" t="inlineStr">
        <is>
          <t>Equipment received in exchange for settlement of notes receivable</t>
        </is>
      </c>
      <c r="B66" s="6" t="n">
        <v>0</v>
      </c>
      <c r="C66" s="6" t="n">
        <v>223200</v>
      </c>
    </row>
    <row r="67">
      <c r="A67" s="4" t="inlineStr">
        <is>
          <t>Note payable for property and equipment</t>
        </is>
      </c>
      <c r="B67" s="6" t="n">
        <v>0</v>
      </c>
      <c r="C67" s="6" t="n">
        <v>1353500</v>
      </c>
    </row>
    <row r="68">
      <c r="A68" s="4" t="inlineStr">
        <is>
          <t>Shares issued with debt and beneficial conversion feature on convertible notes payable</t>
        </is>
      </c>
      <c r="B68" s="6" t="n">
        <v>5138070</v>
      </c>
      <c r="C68" s="6" t="n">
        <v>1057710</v>
      </c>
    </row>
    <row r="69">
      <c r="A69" s="4" t="inlineStr">
        <is>
          <t>Series A Convertible Preferred Stock converted into common shares</t>
        </is>
      </c>
      <c r="B69" s="6" t="n">
        <v>182657</v>
      </c>
      <c r="C69" s="6" t="n">
        <v>0</v>
      </c>
    </row>
    <row r="70">
      <c r="A70" s="4" t="inlineStr">
        <is>
          <t>Convertible notes payable issued to settle accounts payable and accrued expenses</t>
        </is>
      </c>
      <c r="B70" s="5" t="n">
        <v>1381740</v>
      </c>
      <c r="C70"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Current income tax expense (benefit)</t>
        </is>
      </c>
      <c r="B4" s="5" t="n">
        <v>0</v>
      </c>
      <c r="C4" s="5" t="n">
        <v>0</v>
      </c>
    </row>
    <row r="5">
      <c r="A5" s="4" t="inlineStr">
        <is>
          <t>Deferred income tax expense (benefit)</t>
        </is>
      </c>
      <c r="B5" s="6" t="n">
        <v>-1468000</v>
      </c>
      <c r="C5" s="6" t="n">
        <v>-2648000</v>
      </c>
    </row>
    <row r="6">
      <c r="A6" s="4" t="inlineStr">
        <is>
          <t>Valuation allowance</t>
        </is>
      </c>
      <c r="B6" s="6" t="n">
        <v>1468000</v>
      </c>
      <c r="C6" s="6" t="n">
        <v>2648000</v>
      </c>
    </row>
    <row r="7">
      <c r="A7" s="4" t="inlineStr">
        <is>
          <t>Income tax expense (benefit)</t>
        </is>
      </c>
      <c r="B7" s="5" t="n">
        <v>0</v>
      </c>
      <c r="C7"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onents of deferred tax assets (Details) - USD ($)</t>
        </is>
      </c>
      <c r="B1" s="2" t="inlineStr">
        <is>
          <t>Dec. 31, 2021</t>
        </is>
      </c>
      <c r="C1" s="2" t="inlineStr">
        <is>
          <t>Dec. 31, 2020</t>
        </is>
      </c>
    </row>
    <row r="2">
      <c r="A2" s="3" t="inlineStr">
        <is>
          <t>Deferred tax asset:</t>
        </is>
      </c>
    </row>
    <row r="3">
      <c r="A3" s="4" t="inlineStr">
        <is>
          <t>Net operating loss carryforwards</t>
        </is>
      </c>
      <c r="B3" s="5" t="n">
        <v>2430000</v>
      </c>
      <c r="C3" s="5" t="n">
        <v>4122000</v>
      </c>
    </row>
    <row r="4">
      <c r="A4" s="4" t="inlineStr">
        <is>
          <t>Income (expenses) not currently earned (incurred)</t>
        </is>
      </c>
      <c r="B4" s="6" t="n">
        <v>-962000</v>
      </c>
      <c r="C4" s="6" t="n">
        <v>-335000</v>
      </c>
    </row>
    <row r="5">
      <c r="A5" s="4" t="inlineStr">
        <is>
          <t>Total</t>
        </is>
      </c>
      <c r="B5" s="6" t="n">
        <v>1468000</v>
      </c>
      <c r="C5" s="6" t="n">
        <v>3787000</v>
      </c>
    </row>
    <row r="6">
      <c r="A6" s="4" t="inlineStr">
        <is>
          <t>Valuation allowance</t>
        </is>
      </c>
      <c r="B6" s="6" t="n">
        <v>-1468000</v>
      </c>
      <c r="C6" s="6" t="n">
        <v>-3787000</v>
      </c>
    </row>
    <row r="7">
      <c r="A7" s="4" t="inlineStr">
        <is>
          <t>Net deferred tax asset</t>
        </is>
      </c>
      <c r="B7" s="5" t="n">
        <v>0</v>
      </c>
      <c r="C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7</t>
        </is>
      </c>
    </row>
    <row r="3">
      <c r="A3" s="3" t="inlineStr">
        <is>
          <t>INCOME TAXES</t>
        </is>
      </c>
    </row>
    <row r="4">
      <c r="A4" s="4" t="inlineStr">
        <is>
          <t>Operating loss carryforwards</t>
        </is>
      </c>
      <c r="B4" s="5" t="n">
        <v>11572000</v>
      </c>
      <c r="C4" s="5" t="n">
        <v>3415000</v>
      </c>
    </row>
    <row r="5">
      <c r="A5" s="4" t="inlineStr">
        <is>
          <t>Deferred tax assets, operating loss carryforwards, not subject to expiration</t>
        </is>
      </c>
      <c r="B5" s="5" t="n">
        <v>35409000</v>
      </c>
    </row>
    <row r="6">
      <c r="A6" s="4" t="inlineStr">
        <is>
          <t>Effective income tax rate reconciliation, at federal statutory income tax rate, percent</t>
        </is>
      </c>
      <c r="B6" s="4" t="inlineStr">
        <is>
          <t>35.00%</t>
        </is>
      </c>
      <c r="C6" s="4" t="inlineStr">
        <is>
          <t>21.00%</t>
        </is>
      </c>
    </row>
    <row r="7">
      <c r="A7" s="4" t="inlineStr">
        <is>
          <t>Operating loss carry forwards offset of taxable income percentage</t>
        </is>
      </c>
      <c r="B7" s="4" t="inlineStr">
        <is>
          <t>80.00%</t>
        </is>
      </c>
      <c r="C7" s="4" t="inlineStr">
        <is>
          <t>80.00%</t>
        </is>
      </c>
      <c r="D7" s="4" t="inlineStr">
        <is>
          <t>80.00%</t>
        </is>
      </c>
    </row>
    <row r="8">
      <c r="A8" s="4" t="inlineStr">
        <is>
          <t>Net operating loss carry back</t>
        </is>
      </c>
      <c r="B8" s="4" t="inlineStr">
        <is>
          <t>5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UBSEQUENT EVENTS (Details) - USD ($)</t>
        </is>
      </c>
      <c r="B1" s="2" t="inlineStr">
        <is>
          <t>Mar. 03, 2022</t>
        </is>
      </c>
      <c r="C1" s="2" t="inlineStr">
        <is>
          <t>Feb. 14, 2022</t>
        </is>
      </c>
      <c r="D1" s="2" t="inlineStr">
        <is>
          <t>Feb. 11, 2022</t>
        </is>
      </c>
      <c r="E1" s="2" t="inlineStr">
        <is>
          <t>Jan. 27, 2022</t>
        </is>
      </c>
      <c r="F1" s="2" t="inlineStr">
        <is>
          <t>Jan. 07, 2022</t>
        </is>
      </c>
      <c r="G1" s="2" t="inlineStr">
        <is>
          <t>Jan. 06, 2022</t>
        </is>
      </c>
      <c r="H1" s="2" t="inlineStr">
        <is>
          <t>Dec. 16, 2021</t>
        </is>
      </c>
      <c r="I1" s="2" t="inlineStr">
        <is>
          <t>Oct. 30, 2021</t>
        </is>
      </c>
      <c r="J1" s="2" t="inlineStr">
        <is>
          <t>Oct. 29, 2021</t>
        </is>
      </c>
      <c r="K1" s="2" t="inlineStr">
        <is>
          <t>Oct. 04, 2021</t>
        </is>
      </c>
      <c r="L1" s="2" t="inlineStr">
        <is>
          <t>Aug. 27, 2021</t>
        </is>
      </c>
      <c r="M1" s="2" t="inlineStr">
        <is>
          <t>Jul. 27, 2021</t>
        </is>
      </c>
      <c r="N1" s="2" t="inlineStr">
        <is>
          <t>Jun. 10, 2021</t>
        </is>
      </c>
      <c r="O1" s="2" t="inlineStr">
        <is>
          <t>Mar. 09, 2021</t>
        </is>
      </c>
      <c r="P1" s="2" t="inlineStr">
        <is>
          <t>Jun. 17, 2020</t>
        </is>
      </c>
      <c r="Q1" s="2" t="inlineStr">
        <is>
          <t>Jun. 25, 2021</t>
        </is>
      </c>
      <c r="R1" s="2" t="inlineStr">
        <is>
          <t>Dec. 31, 2021</t>
        </is>
      </c>
      <c r="S1" s="2" t="inlineStr">
        <is>
          <t>Sep. 07, 2021</t>
        </is>
      </c>
      <c r="T1" s="2" t="inlineStr">
        <is>
          <t>Dec. 31, 2020</t>
        </is>
      </c>
    </row>
    <row r="2">
      <c r="A2" s="3" t="inlineStr">
        <is>
          <t>Subsequent Event [Line Items]</t>
        </is>
      </c>
    </row>
    <row r="3">
      <c r="A3" s="4" t="inlineStr">
        <is>
          <t>Amount of debt</t>
        </is>
      </c>
      <c r="E3" s="5" t="n">
        <v>843844</v>
      </c>
      <c r="P3" s="5" t="n">
        <v>90000</v>
      </c>
      <c r="R3" s="5" t="n">
        <v>8907035</v>
      </c>
      <c r="T3" s="5" t="n">
        <v>2019000</v>
      </c>
    </row>
    <row r="4">
      <c r="A4" s="4" t="inlineStr">
        <is>
          <t>Amount of interest included in the secured promissory note</t>
        </is>
      </c>
      <c r="E4" s="6" t="n">
        <v>147818</v>
      </c>
    </row>
    <row r="5">
      <c r="A5" s="4" t="inlineStr">
        <is>
          <t>Initial installment amount</t>
        </is>
      </c>
      <c r="E5" s="6" t="n">
        <v>95025</v>
      </c>
    </row>
    <row r="6">
      <c r="A6" s="4" t="inlineStr">
        <is>
          <t>Monthly periodic payment</t>
        </is>
      </c>
      <c r="E6" s="5" t="n">
        <v>15275</v>
      </c>
      <c r="M6" s="5" t="n">
        <v>448000</v>
      </c>
      <c r="N6" s="5" t="n">
        <v>60000</v>
      </c>
      <c r="O6" s="5" t="n">
        <v>23750</v>
      </c>
      <c r="P6" s="5" t="n">
        <v>439</v>
      </c>
      <c r="Q6" s="5" t="n">
        <v>112000</v>
      </c>
    </row>
    <row r="7">
      <c r="A7" s="4" t="inlineStr">
        <is>
          <t>Newton Dorsett</t>
        </is>
      </c>
    </row>
    <row r="8">
      <c r="A8" s="3" t="inlineStr">
        <is>
          <t>Subsequent Event [Line Items]</t>
        </is>
      </c>
    </row>
    <row r="9">
      <c r="A9" s="4" t="inlineStr">
        <is>
          <t>Amount of debt</t>
        </is>
      </c>
      <c r="K9" s="5" t="n">
        <v>77592</v>
      </c>
    </row>
    <row r="10">
      <c r="A10" s="4" t="inlineStr">
        <is>
          <t>Number of shares issued to investors</t>
        </is>
      </c>
      <c r="K10" s="6" t="n">
        <v>116388</v>
      </c>
    </row>
    <row r="11">
      <c r="A11" s="4" t="inlineStr">
        <is>
          <t>Interest rate</t>
        </is>
      </c>
      <c r="K11" s="4" t="inlineStr">
        <is>
          <t>10.00%</t>
        </is>
      </c>
    </row>
    <row r="12">
      <c r="A12" s="4" t="inlineStr">
        <is>
          <t>James Frye</t>
        </is>
      </c>
    </row>
    <row r="13">
      <c r="A13" s="3" t="inlineStr">
        <is>
          <t>Subsequent Event [Line Items]</t>
        </is>
      </c>
    </row>
    <row r="14">
      <c r="A14" s="4" t="inlineStr">
        <is>
          <t>Amount of debt</t>
        </is>
      </c>
      <c r="I14" s="5" t="n">
        <v>232709</v>
      </c>
      <c r="J14" s="5" t="n">
        <v>212000</v>
      </c>
    </row>
    <row r="15">
      <c r="A15" s="4" t="inlineStr">
        <is>
          <t>Number of shares issued to investors</t>
        </is>
      </c>
      <c r="I15" s="6" t="n">
        <v>349064</v>
      </c>
      <c r="J15" s="6" t="n">
        <v>318000</v>
      </c>
    </row>
    <row r="16">
      <c r="A16" s="4" t="inlineStr">
        <is>
          <t>Interest rate</t>
        </is>
      </c>
      <c r="I16" s="4" t="inlineStr">
        <is>
          <t>10.00%</t>
        </is>
      </c>
      <c r="J16" s="4" t="inlineStr">
        <is>
          <t>10.00%</t>
        </is>
      </c>
    </row>
    <row r="17">
      <c r="A17" s="4" t="inlineStr">
        <is>
          <t>Steve Madden</t>
        </is>
      </c>
    </row>
    <row r="18">
      <c r="A18" s="3" t="inlineStr">
        <is>
          <t>Subsequent Event [Line Items]</t>
        </is>
      </c>
    </row>
    <row r="19">
      <c r="A19" s="4" t="inlineStr">
        <is>
          <t>Amount of debt</t>
        </is>
      </c>
      <c r="H19" s="5" t="n">
        <v>250000</v>
      </c>
      <c r="R19" s="5" t="n">
        <v>609439</v>
      </c>
    </row>
    <row r="20">
      <c r="A20" s="4" t="inlineStr">
        <is>
          <t>Number of shares issued to investors</t>
        </is>
      </c>
      <c r="H20" s="6" t="n">
        <v>375000</v>
      </c>
    </row>
    <row r="21">
      <c r="A21" s="4" t="inlineStr">
        <is>
          <t>Interest rate</t>
        </is>
      </c>
      <c r="H21" s="4" t="inlineStr">
        <is>
          <t>10.00%</t>
        </is>
      </c>
      <c r="R21" s="4" t="inlineStr">
        <is>
          <t>10.00%</t>
        </is>
      </c>
    </row>
    <row r="22">
      <c r="A22" s="4" t="inlineStr">
        <is>
          <t>Minimum</t>
        </is>
      </c>
    </row>
    <row r="23">
      <c r="A23" s="3" t="inlineStr">
        <is>
          <t>Subsequent Event [Line Items]</t>
        </is>
      </c>
    </row>
    <row r="24">
      <c r="A24" s="4" t="inlineStr">
        <is>
          <t>Monthly periodic payment</t>
        </is>
      </c>
      <c r="L24" s="5" t="n">
        <v>418616</v>
      </c>
    </row>
    <row r="25">
      <c r="A25" s="4" t="inlineStr">
        <is>
          <t>Minimum | 5J Entities | Amended Loan Agreement With Amerisource Funding</t>
        </is>
      </c>
    </row>
    <row r="26">
      <c r="A26" s="3" t="inlineStr">
        <is>
          <t>Subsequent Event [Line Items]</t>
        </is>
      </c>
    </row>
    <row r="27">
      <c r="A27" s="4" t="inlineStr">
        <is>
          <t>Amount of debt</t>
        </is>
      </c>
      <c r="S27" s="5" t="n">
        <v>12740000</v>
      </c>
    </row>
    <row r="28">
      <c r="A28" s="4" t="inlineStr">
        <is>
          <t>Maximum</t>
        </is>
      </c>
    </row>
    <row r="29">
      <c r="A29" s="3" t="inlineStr">
        <is>
          <t>Subsequent Event [Line Items]</t>
        </is>
      </c>
    </row>
    <row r="30">
      <c r="A30" s="4" t="inlineStr">
        <is>
          <t>Monthly periodic payment</t>
        </is>
      </c>
      <c r="L30" s="5" t="n">
        <v>523270</v>
      </c>
    </row>
    <row r="31">
      <c r="A31" s="4" t="inlineStr">
        <is>
          <t>Maximum | 5J Entities | Amended Loan Agreement With Amerisource Funding</t>
        </is>
      </c>
    </row>
    <row r="32">
      <c r="A32" s="3" t="inlineStr">
        <is>
          <t>Subsequent Event [Line Items]</t>
        </is>
      </c>
    </row>
    <row r="33">
      <c r="A33" s="4" t="inlineStr">
        <is>
          <t>Amount of debt</t>
        </is>
      </c>
      <c r="S33" s="5" t="n">
        <v>16740000</v>
      </c>
    </row>
    <row r="34">
      <c r="A34" s="4" t="inlineStr">
        <is>
          <t>Subsequent Event | Short term Bridge Note maturing on January, 2022</t>
        </is>
      </c>
    </row>
    <row r="35">
      <c r="A35" s="3" t="inlineStr">
        <is>
          <t>Subsequent Event [Line Items]</t>
        </is>
      </c>
    </row>
    <row r="36">
      <c r="A36" s="4" t="inlineStr">
        <is>
          <t>Amount of debt</t>
        </is>
      </c>
      <c r="F36" s="5" t="n">
        <v>250000</v>
      </c>
      <c r="G36" s="5" t="n">
        <v>250000</v>
      </c>
    </row>
    <row r="37">
      <c r="A37" s="4" t="inlineStr">
        <is>
          <t>Subsequent Event | Newton Dorsett</t>
        </is>
      </c>
    </row>
    <row r="38">
      <c r="A38" s="3" t="inlineStr">
        <is>
          <t>Subsequent Event [Line Items]</t>
        </is>
      </c>
    </row>
    <row r="39">
      <c r="A39" s="4" t="inlineStr">
        <is>
          <t>Amount of debt</t>
        </is>
      </c>
      <c r="G39" s="6" t="n">
        <v>100000</v>
      </c>
    </row>
    <row r="40">
      <c r="A40" s="4" t="inlineStr">
        <is>
          <t>Subsequent Event | Newton Dorsett | Short term Bridge Note maturing on January, 2022</t>
        </is>
      </c>
    </row>
    <row r="41">
      <c r="A41" s="3" t="inlineStr">
        <is>
          <t>Subsequent Event [Line Items]</t>
        </is>
      </c>
    </row>
    <row r="42">
      <c r="A42" s="4" t="inlineStr">
        <is>
          <t>Amount of debt</t>
        </is>
      </c>
      <c r="G42" s="5" t="n">
        <v>150000</v>
      </c>
    </row>
    <row r="43">
      <c r="A43" s="4" t="inlineStr">
        <is>
          <t>Number of shares issued to investors</t>
        </is>
      </c>
      <c r="G43" s="6" t="n">
        <v>375000</v>
      </c>
    </row>
    <row r="44">
      <c r="A44" s="4" t="inlineStr">
        <is>
          <t>Interest rate</t>
        </is>
      </c>
      <c r="G44" s="4" t="inlineStr">
        <is>
          <t>12.00%</t>
        </is>
      </c>
    </row>
    <row r="45">
      <c r="A45" s="4" t="inlineStr">
        <is>
          <t>Subsequent Event | Grey Fox Investments</t>
        </is>
      </c>
    </row>
    <row r="46">
      <c r="A46" s="3" t="inlineStr">
        <is>
          <t>Subsequent Event [Line Items]</t>
        </is>
      </c>
    </row>
    <row r="47">
      <c r="A47" s="4" t="inlineStr">
        <is>
          <t>Amount of debt</t>
        </is>
      </c>
      <c r="G47" s="5" t="n">
        <v>100000</v>
      </c>
    </row>
    <row r="48">
      <c r="A48" s="4" t="inlineStr">
        <is>
          <t>Subsequent Event | Grey Fox Investments | Short term Bridge Note maturing on January, 2022</t>
        </is>
      </c>
    </row>
    <row r="49">
      <c r="A49" s="3" t="inlineStr">
        <is>
          <t>Subsequent Event [Line Items]</t>
        </is>
      </c>
    </row>
    <row r="50">
      <c r="A50" s="4" t="inlineStr">
        <is>
          <t>Amount of debt</t>
        </is>
      </c>
      <c r="G50" s="5" t="n">
        <v>150000</v>
      </c>
    </row>
    <row r="51">
      <c r="A51" s="4" t="inlineStr">
        <is>
          <t>Number of shares issued to investors</t>
        </is>
      </c>
      <c r="G51" s="6" t="n">
        <v>375000</v>
      </c>
    </row>
    <row r="52">
      <c r="A52" s="4" t="inlineStr">
        <is>
          <t>Interest rate</t>
        </is>
      </c>
      <c r="G52" s="4" t="inlineStr">
        <is>
          <t>12.00%</t>
        </is>
      </c>
    </row>
    <row r="53">
      <c r="A53" s="4" t="inlineStr">
        <is>
          <t>Subsequent Event | James Frye | Short term Bridge Note maturing on March, 2022</t>
        </is>
      </c>
    </row>
    <row r="54">
      <c r="A54" s="3" t="inlineStr">
        <is>
          <t>Subsequent Event [Line Items]</t>
        </is>
      </c>
    </row>
    <row r="55">
      <c r="A55" s="4" t="inlineStr">
        <is>
          <t>Amount of debt</t>
        </is>
      </c>
      <c r="C55" s="5" t="n">
        <v>134073</v>
      </c>
    </row>
    <row r="56">
      <c r="A56" s="4" t="inlineStr">
        <is>
          <t>Number of shares issued to investors</t>
        </is>
      </c>
      <c r="C56" s="6" t="n">
        <v>201110</v>
      </c>
    </row>
    <row r="57">
      <c r="A57" s="4" t="inlineStr">
        <is>
          <t>Subsequent Event | Mr. Madden</t>
        </is>
      </c>
    </row>
    <row r="58">
      <c r="A58" s="3" t="inlineStr">
        <is>
          <t>Subsequent Event [Line Items]</t>
        </is>
      </c>
    </row>
    <row r="59">
      <c r="A59" s="4" t="inlineStr">
        <is>
          <t>Amount of debt</t>
        </is>
      </c>
      <c r="F59" s="6" t="n">
        <v>100000</v>
      </c>
    </row>
    <row r="60">
      <c r="A60" s="4" t="inlineStr">
        <is>
          <t>Subsequent Event | Mr. Madden | Short term Bridge Note maturing on January, 2022</t>
        </is>
      </c>
    </row>
    <row r="61">
      <c r="A61" s="3" t="inlineStr">
        <is>
          <t>Subsequent Event [Line Items]</t>
        </is>
      </c>
    </row>
    <row r="62">
      <c r="A62" s="4" t="inlineStr">
        <is>
          <t>Amount of debt</t>
        </is>
      </c>
      <c r="F62" s="5" t="n">
        <v>150000</v>
      </c>
    </row>
    <row r="63">
      <c r="A63" s="4" t="inlineStr">
        <is>
          <t>Number of shares issued to investors</t>
        </is>
      </c>
      <c r="F63" s="6" t="n">
        <v>375000</v>
      </c>
    </row>
    <row r="64">
      <c r="A64" s="4" t="inlineStr">
        <is>
          <t>Interest rate</t>
        </is>
      </c>
      <c r="F64" s="4" t="inlineStr">
        <is>
          <t>12.00%</t>
        </is>
      </c>
    </row>
    <row r="65">
      <c r="A65" s="4" t="inlineStr">
        <is>
          <t>Subsequent Event | Mr. Madden | Short term Bridge Note maturing on March, 2022</t>
        </is>
      </c>
    </row>
    <row r="66">
      <c r="A66" s="3" t="inlineStr">
        <is>
          <t>Subsequent Event [Line Items]</t>
        </is>
      </c>
    </row>
    <row r="67">
      <c r="A67" s="4" t="inlineStr">
        <is>
          <t>Amount of debt</t>
        </is>
      </c>
      <c r="B67" s="5" t="n">
        <v>450000</v>
      </c>
      <c r="C67" s="5" t="n">
        <v>250000</v>
      </c>
      <c r="D67" s="5" t="n">
        <v>95025</v>
      </c>
    </row>
    <row r="68">
      <c r="A68" s="4" t="inlineStr">
        <is>
          <t>Number of shares issued to investors</t>
        </is>
      </c>
      <c r="B68" s="6" t="n">
        <v>675000</v>
      </c>
      <c r="C68" s="6" t="n">
        <v>375000</v>
      </c>
      <c r="D68" s="6" t="n">
        <v>1425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AND NATURE OF BUSINESS</t>
        </is>
      </c>
    </row>
    <row r="4">
      <c r="A4" s="4" t="inlineStr">
        <is>
          <t>ORGANIZATION AND NATURE OF BUSINESS</t>
        </is>
      </c>
      <c r="B4" s="4" t="inlineStr">
        <is>
          <t>NOTE 1 — ORGANIZATION AND NATURE OF BUSINESS Organization and Nature of Business SMG Industries Inc. (“we”, “our”, the “Company” or “SMG”) is a corporation established pursuant to the laws of the State of Delaware on January 7, 2008. The Company’s original business was the acquisition and stockpile of a rare metal known as Indium used in cell phones and other industrial applications. The Company eventually sold its stockpile and distributed most of the proceeds to its stockholders via special dividends and share repurchases. The Company today is a growth-oriented midstream, logistics and oilfield services company that operates throughout the domestic Southwest United States. Through its wholly-owned operating subsidiaries, the Company offers an expanding suite of products and services across the oilfield market segments of drilling, completions and production. SMG is headquartered in Houston, Texas with facilities in Odessa, Floresville, Henderson, Victoria and Palestine, Texas. In March 2020 the World Health Organization declared COVID-19 a pandemic. Throughout 2020 and into 2021, many variants of the virus arose. We are still assessing the impact COVID-19 and related variants (together, “COVID-19”) may have on our business, but there can be no assurance that this analysis will enable us to avoid part or all of any impact from the spread of COVID-19 or its consequences, including downturns in business sentiment generally. The extent to which the COVID-19 pandemic and global efforts to contain its spread will impact our operations will depend on future developments, which are highly uncertain and cannot be predicted at this time, and include the duration, severity and scope of the pandemic and the actions taken to contain or treat the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Principles of Consolidation The Company prepares its consolidated financial statements on the accrual basis of accounting. The accompanying consolidated financial statements include the accounts of the Company and its wholly subsidiaries, 5J Trucking LLC, 5J Oilfield Services LLC, 5J Specialized LLC, 5J Transportation LLC and 5J Brokerage LLC (together referred to as “5J”), Momentum Water Transfer Services, LLC ("MWTS"), Jake Oilfield Solutions LLC ("Jake") and Trinity Services LLC ("Trinity"), all of which have a fiscal year end of December 31. All intercompany accounts, balances and transactions have been eliminated in the consolidation. Use of Estimates in Financial Statement Preparation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Acquisition Accounting The Company’s acquisitions are accounted for using the purchas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consolidated statements of operations for the fiscal years presented include the results of operations for each of the acquisitions from the date of acquisition. Customer Concentration and Credit Risk During the year ended December 31, 2021, no one customer accounted for more than 10% of our total gross revenues. During fiscal year 2020, one customer accounted for approximately 11% of our total gross revenues. No customer accounted for more than 10% of accounts receivable as of December 31, 2021 and one customer accounted for 10% of accounts receivable as of December 31, 2020. No vendors exceeded 10%of accounts payable at December 31, 2021 and 2020. 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 Cash and Cash Equivalents Cash equivalents include all highly liquid investments with original maturities of three months or less. Accounts Receivable Accounts receivable are comprised of unsecured amounts due from customers. The Company carries its accounts receivable at their face amounts less an allowance for bad debts. The allowance for bad debts is recognized based on management’s estimate of likely losses per year, based on past experience and review of customer profiles and the aging of receivable balances. As of December 31, 2021 and 2020, the allowance for bad debts was $1,041,387 and $691,098, respectively. Inventory Inventory, consisting of raw materials, work in progress and finished goods, is valued at the lower of the inventory’s costs or net realizable value, using the first in, first out method to determine the cost. Management compares the cost of inventory with its market value and an allowance is made to write down inventory to net realized value, if lower. All inventory of the Company is held by MG and Trinity and is classified in the December 31, 2020 consolidated balances sheet as Current Assets of Discontinued Operations. 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 ​ ​ ​ ​ ​ Estimated Category Useful Lives Building and improvements 20 years Vehicles and trailers 5 years Equipment 5 Furniture, Fixtures and Other 3 ​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years ended December 31, 2021 and 2020, the Company evaluated long lived assets for impairment and recorded impairment losses of $0 and $1,084,671, respectively. Revenue Recognition The Company recognizes revenue in accordance with ASC Topic 606, Revenue From Contracts With Customer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isaggregation of revenue All of the Company’s revenue from continuing operations is currently generated from services. As such no further disaggregation of revenue information is provided. All revenues are currently in the southern region of the United States. Service revenues are recognized when (or as) the Company satisfies a performance obligation by transferring control of the performance obligation to a customer. Control of a performance obligation may transfer to the customer either over time or at a point in time depending on an evaluation of the specific facts and circumstances for each contract, including the terms and conditions of the contract as agreed with the customer, as well as the nature of the services to be provided. Control transfers over time when the customer is able to direct the use of and obtain substantially all of the benefits of our work as we perform. This typically occurs when services have no alternative use and the Company has a right to payment for performance completed to date, including a reasonable profit margin. The majority of our revenues are recognized at a point in time. Cost of Revenues Cost of revenues includes all direct expenses incurred to produce the revenue for the period. This includes, but is not limited to, direct employee cost, direct contract labor, transportation costs, equipment rental, equipment maintenance, fuel and non-cash depreciation of equipment. Cost of revenues are recorded in the same period as the corresponding revenue. Discontinued Operations In December 2020 we sold MG and decided to cease the operations of Trinity. An entity that is disposed of by sale or ceasing of operations is reported as discontinued operations if the transaction represents a strategic shift that will have a major effect on an entity’s operations and financial results. As such, MG and Trinity are reported as discontinued operations. Assets and liabilities of the discontinued operations are aggregated and reported separately as assets and liabilities of discontinued operations in the Consolidated Balance Sheets as of December 31, 2021 and 2020. The results of discontinued operations are aggregated and presented separately in the Consolidated Statements of Operations as net income (loss) from discontinued operations for the years ended December 31, 2021 and 2020. The cash flows of the discontinued operations are reflected as cash flows of discontinued operations within the Company’s Consolidated Statements of Cash Flows for the years ended December 31, 2021 and 2020. Amounts presented in discontinued operations have been derived from our consolidated financial statements and accounting records using the historical basis of assets, liabilities, results of operations, and cash flows of MG and Trinity. The discontinued operations exclude general corporate allocations. Employee Benefits Wages, salaries, bonuses and social security contributions are recognized as an expense in the year in which the associated services are rendered by employees. Any unused portion of accrued sick or vacation leave expires on December 31 of each year and is not eligible to be carried over to the following year. Fair Value of Financial Instruments The carrying value of short-term instruments, including cash, accounts receivable,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 During the years ended December 31, 2021, the Company did not have any assets or liabilities that are required to be measured and recorded at fair value on a recurring basis. During the years ended December 31, 2020, the Company recorded non-recurring fair value measurements related to the 5J acquisition. These fair value measurements were classified as Level 3 within the fair value hierarchy. See Note 9. 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year ended December 31, 2021, 1,575,000 of stock options, 1,763,335 of warrants and 79,467,400 shares issuable from convertible notes were considered for their dilutive effects. For the year ended December 31, 2020, 2,060,000 of stock options, 1,763,335 of warrants, 4,000,000 shares issuable from Series A Preferred Stock and 26,792,950 shares issuable from convertible notes were considered for their dilutive effects. As a result of the Company’s net losses for the years ended December 31, 2021 and 2020, all potentially dilutive instruments were excluded as their effective would have been anti-dilutive. ​ ​ ​ ​ ​ ​ ​ ​ Basic and Diluted Loss December 31, 2021 December 31, 2020 Net loss from continuing operations ​ $ (11,484,636) ​ $ (14,105,158) Net income (loss) from discontinued operations ​ ​ 342,656 ​ ​ (1,763,832) Net loss ​ ​ (11,141,980) ​ ​ (15,868,990) Preferred stock dividends ​ ​ (75,000) ​ ​ (254,041) Net loss attributable to common shareholders ​ ​ (11,216,980) ​ ​ (16,123,031) ​ ​ ​ ​ ​ ​ ​ Basic and Dilutive Shares: ​ ​ ​ ​ Weighted average basic shares outstanding ​ 23,316,751 ​ 17,860,452 Net dilutive stock options ​ — ​ — Dilutive shares ​ 23,316,751 ​ 17,860,452 ​ Assets Held for Sale Assets held for sale are measured at the lower of their carrying amount or fair value less cost to sell. See Note 9 for discussion of impairments of our assets held for sale that are included within assets and liabilities of discontinued operations on the consolidated balance sheets. Income Taxes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expected operating loss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ement occurs. The Company recognizes potential interest and penalties, if any, related to income tax positions as a component of the provision for income taxes on the statements of operations. Share-Based Payment Arrangements The Company measures the cost of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fair value of each option granted during the year ended December 31, 2020 was estimated on the date of grant using the Black-Scholes-Merton option-pricing model with the weighted average assumptions in the following table. There were no common stock option grants during the year ended December 31, 2021: ​ ​ ​ ​ ​ ​ 2020 ​ Expected dividend yield 0 % Expected option term (years) 5 ​ Expected volatility 223% - 244 % Risk-free interest rate 0.33% - 0.89 % ​ The expected term of options granted represents the period of time that options granted are expected to be outstanding. The expected volatility was based on the volatility in the trading of the Company’s common stock. The assumed discount rate was the default risk-free five-year interest rate provided by Bloomberg L.P. Reclassification Certain reclassifications have been made to the prior year financial statements to conform to the current year presentation. 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GOING CONCERN</t>
        </is>
      </c>
      <c r="B4" s="4" t="inlineStr">
        <is>
          <t>NOTE 3 – GOING CONCERN The accompanying consolidated financial statements have been prepared assuming that the Company will continue as a going concern and, no adjustments to the consolidated financial statements have been made to account for this uncertainty. The Company concluded that the uncertainty surrounding the COVID-19 global pandemic, its negative working capital, and negative cash flows from operations are conditions that raised substantial doubt about the Company’s ability to continue as a going concern. The Company plans to continue to generate additional revenue (and improve cash flows from operations) in connection with its anticipated growth related to the Company’s February 2020 acquisition of 5J and its expanded revenue lines in heavy haul, super heavy haul, drilling rig mobilization, commodity freight, and brokerage services. The Company notes that loans obtained under the Paycheck Protection Program in 2020 and 2021 have been forgiven in accordance with the terms of the program. During the year ended December 31, 2021, a total of $5,023,089 in principal on PPP loans was forgiven in full. An additional $328,018 of principal related to PPP loans from discontinued operations were also forgiven during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9:32:27Z</dcterms:created>
  <dcterms:modified xmlns:dcterms="http://purl.org/dc/terms/" xmlns:xsi="http://www.w3.org/2001/XMLSchema-instance" xsi:type="dcterms:W3CDTF">2022-04-15T19:32:27Z</dcterms:modified>
</cp:coreProperties>
</file>